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Cash" sheetId="6" state="visible" r:id="rId6"/>
    <sheet xmlns:r="http://schemas.openxmlformats.org/officeDocument/2006/relationships" name="Nature of Business and Signific" sheetId="7" state="visible" r:id="rId7"/>
    <sheet xmlns:r="http://schemas.openxmlformats.org/officeDocument/2006/relationships" name="Business Combination" sheetId="8" state="visible" r:id="rId8"/>
    <sheet xmlns:r="http://schemas.openxmlformats.org/officeDocument/2006/relationships" name="Fair Value Measurements" sheetId="9" state="visible" r:id="rId9"/>
    <sheet xmlns:r="http://schemas.openxmlformats.org/officeDocument/2006/relationships" name="Balance Sheet Components" sheetId="10" state="visible" r:id="rId10"/>
    <sheet xmlns:r="http://schemas.openxmlformats.org/officeDocument/2006/relationships" name="Acquisitions" sheetId="11" state="visible" r:id="rId11"/>
    <sheet xmlns:r="http://schemas.openxmlformats.org/officeDocument/2006/relationships" name="Goodwill and Other Intangible A"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Redeemable Convertible Preferre" sheetId="15" state="visible" r:id="rId15"/>
    <sheet xmlns:r="http://schemas.openxmlformats.org/officeDocument/2006/relationships" name="Common Stock and Stockholders' " sheetId="16" state="visible" r:id="rId16"/>
    <sheet xmlns:r="http://schemas.openxmlformats.org/officeDocument/2006/relationships" name="Noncontrolling Interests" sheetId="17" state="visible" r:id="rId17"/>
    <sheet xmlns:r="http://schemas.openxmlformats.org/officeDocument/2006/relationships" name="Commitments and Contingencies" sheetId="18" state="visible" r:id="rId18"/>
    <sheet xmlns:r="http://schemas.openxmlformats.org/officeDocument/2006/relationships" name="Related-Party Transactions" sheetId="19" state="visible" r:id="rId19"/>
    <sheet xmlns:r="http://schemas.openxmlformats.org/officeDocument/2006/relationships" name="Net Loss Per Share" sheetId="20" state="visible" r:id="rId20"/>
    <sheet xmlns:r="http://schemas.openxmlformats.org/officeDocument/2006/relationships" name="Subsequent Events" sheetId="21" state="visible" r:id="rId21"/>
    <sheet xmlns:r="http://schemas.openxmlformats.org/officeDocument/2006/relationships" name="Nature of Business and Signif_2" sheetId="22" state="visible" r:id="rId22"/>
    <sheet xmlns:r="http://schemas.openxmlformats.org/officeDocument/2006/relationships" name="Nature of Business and Signif_3" sheetId="23" state="visible" r:id="rId23"/>
    <sheet xmlns:r="http://schemas.openxmlformats.org/officeDocument/2006/relationships" name="Business Combination (Tables)" sheetId="24" state="visible" r:id="rId24"/>
    <sheet xmlns:r="http://schemas.openxmlformats.org/officeDocument/2006/relationships" name="Fair Value Measurements (Tables" sheetId="25" state="visible" r:id="rId25"/>
    <sheet xmlns:r="http://schemas.openxmlformats.org/officeDocument/2006/relationships" name="Balance Sheet Components (Table" sheetId="26" state="visible" r:id="rId26"/>
    <sheet xmlns:r="http://schemas.openxmlformats.org/officeDocument/2006/relationships" name="Acquisitions (Tables)" sheetId="27" state="visible" r:id="rId27"/>
    <sheet xmlns:r="http://schemas.openxmlformats.org/officeDocument/2006/relationships" name="Goodwill and Other Intangible_2" sheetId="28" state="visible" r:id="rId28"/>
    <sheet xmlns:r="http://schemas.openxmlformats.org/officeDocument/2006/relationships" name="Debt (Tables)" sheetId="29" state="visible" r:id="rId29"/>
    <sheet xmlns:r="http://schemas.openxmlformats.org/officeDocument/2006/relationships" name="Income Taxes (Tables)" sheetId="30" state="visible" r:id="rId30"/>
    <sheet xmlns:r="http://schemas.openxmlformats.org/officeDocument/2006/relationships" name="Redeemable Convertible Prefer_2" sheetId="31" state="visible" r:id="rId31"/>
    <sheet xmlns:r="http://schemas.openxmlformats.org/officeDocument/2006/relationships" name="Common Stock and Stockholders_2" sheetId="32" state="visible" r:id="rId32"/>
    <sheet xmlns:r="http://schemas.openxmlformats.org/officeDocument/2006/relationships" name="Commitments And Contingencies (" sheetId="33" state="visible" r:id="rId33"/>
    <sheet xmlns:r="http://schemas.openxmlformats.org/officeDocument/2006/relationships" name="Net Loss Per Share (Tables)" sheetId="34" state="visible" r:id="rId34"/>
    <sheet xmlns:r="http://schemas.openxmlformats.org/officeDocument/2006/relationships" name="Nature of Business and Signif_4" sheetId="35" state="visible" r:id="rId35"/>
    <sheet xmlns:r="http://schemas.openxmlformats.org/officeDocument/2006/relationships" name="Nature of Business and Signif_5" sheetId="36" state="visible" r:id="rId36"/>
    <sheet xmlns:r="http://schemas.openxmlformats.org/officeDocument/2006/relationships" name="Nature of Business and Signif_6" sheetId="37" state="visible" r:id="rId37"/>
    <sheet xmlns:r="http://schemas.openxmlformats.org/officeDocument/2006/relationships" name="Nature of Business and Signif_7" sheetId="38" state="visible" r:id="rId38"/>
    <sheet xmlns:r="http://schemas.openxmlformats.org/officeDocument/2006/relationships" name="Nature of Business and Signif_8" sheetId="39" state="visible" r:id="rId39"/>
    <sheet xmlns:r="http://schemas.openxmlformats.org/officeDocument/2006/relationships" name="Business Combination - Narrativ" sheetId="40" state="visible" r:id="rId40"/>
    <sheet xmlns:r="http://schemas.openxmlformats.org/officeDocument/2006/relationships" name="Business Combination - Net Proc" sheetId="41" state="visible" r:id="rId41"/>
    <sheet xmlns:r="http://schemas.openxmlformats.org/officeDocument/2006/relationships" name="Business Combination - Reconcil" sheetId="42" state="visible" r:id="rId42"/>
    <sheet xmlns:r="http://schemas.openxmlformats.org/officeDocument/2006/relationships" name="Fair Value Measurements - Fair " sheetId="43" state="visible" r:id="rId43"/>
    <sheet xmlns:r="http://schemas.openxmlformats.org/officeDocument/2006/relationships" name="Fair Value Measurements - Narra" sheetId="44" state="visible" r:id="rId44"/>
    <sheet xmlns:r="http://schemas.openxmlformats.org/officeDocument/2006/relationships" name="Fair Value Measurements - Chang" sheetId="45" state="visible" r:id="rId45"/>
    <sheet xmlns:r="http://schemas.openxmlformats.org/officeDocument/2006/relationships" name="Balance Sheet Components - Prop" sheetId="46" state="visible" r:id="rId46"/>
    <sheet xmlns:r="http://schemas.openxmlformats.org/officeDocument/2006/relationships" name="Balance Sheet Components - Narr" sheetId="47" state="visible" r:id="rId47"/>
    <sheet xmlns:r="http://schemas.openxmlformats.org/officeDocument/2006/relationships" name="Balance Sheet Components - Accr" sheetId="48" state="visible" r:id="rId48"/>
    <sheet xmlns:r="http://schemas.openxmlformats.org/officeDocument/2006/relationships" name="Acquisitions - Narrative (Detai" sheetId="49" state="visible" r:id="rId49"/>
    <sheet xmlns:r="http://schemas.openxmlformats.org/officeDocument/2006/relationships" name="Acquisitions - Preliminary Fair" sheetId="50" state="visible" r:id="rId50"/>
    <sheet xmlns:r="http://schemas.openxmlformats.org/officeDocument/2006/relationships" name="Goodwill and Other Intangible_3" sheetId="51" state="visible" r:id="rId51"/>
    <sheet xmlns:r="http://schemas.openxmlformats.org/officeDocument/2006/relationships" name="Goodwill and Other Intangible_4" sheetId="52" state="visible" r:id="rId52"/>
    <sheet xmlns:r="http://schemas.openxmlformats.org/officeDocument/2006/relationships" name="Goodwill and Other Intangible_5" sheetId="53" state="visible" r:id="rId53"/>
    <sheet xmlns:r="http://schemas.openxmlformats.org/officeDocument/2006/relationships" name="Goodwill and Other Intangible_6" sheetId="54" state="visible" r:id="rId54"/>
    <sheet xmlns:r="http://schemas.openxmlformats.org/officeDocument/2006/relationships" name="Debt - Debt Balances (Details)" sheetId="55" state="visible" r:id="rId55"/>
    <sheet xmlns:r="http://schemas.openxmlformats.org/officeDocument/2006/relationships" name="Debt - Narrative (Details)" sheetId="56" state="visible" r:id="rId56"/>
    <sheet xmlns:r="http://schemas.openxmlformats.org/officeDocument/2006/relationships" name="Income Taxes - Components of In" sheetId="57" state="visible" r:id="rId57"/>
    <sheet xmlns:r="http://schemas.openxmlformats.org/officeDocument/2006/relationships" name="Income Taxes - Reconciliation o" sheetId="58" state="visible" r:id="rId58"/>
    <sheet xmlns:r="http://schemas.openxmlformats.org/officeDocument/2006/relationships" name="Income Taxes - Components of De" sheetId="59" state="visible" r:id="rId59"/>
    <sheet xmlns:r="http://schemas.openxmlformats.org/officeDocument/2006/relationships" name="Income Taxes - Loss from Operat" sheetId="60" state="visible" r:id="rId60"/>
    <sheet xmlns:r="http://schemas.openxmlformats.org/officeDocument/2006/relationships" name="Income Taxes - Net Operating Lo" sheetId="61" state="visible" r:id="rId61"/>
    <sheet xmlns:r="http://schemas.openxmlformats.org/officeDocument/2006/relationships" name="Income Taxes - Changes in Valua" sheetId="62" state="visible" r:id="rId62"/>
    <sheet xmlns:r="http://schemas.openxmlformats.org/officeDocument/2006/relationships" name="Income Taxes - Narrative (Detai" sheetId="63" state="visible" r:id="rId63"/>
    <sheet xmlns:r="http://schemas.openxmlformats.org/officeDocument/2006/relationships" name="Redeemable Convertible Prefer_3" sheetId="64" state="visible" r:id="rId64"/>
    <sheet xmlns:r="http://schemas.openxmlformats.org/officeDocument/2006/relationships" name="Redeemable Convertible Prefer_4" sheetId="65" state="visible" r:id="rId65"/>
    <sheet xmlns:r="http://schemas.openxmlformats.org/officeDocument/2006/relationships" name="Common Stock and Stockholders_3" sheetId="66" state="visible" r:id="rId66"/>
    <sheet xmlns:r="http://schemas.openxmlformats.org/officeDocument/2006/relationships" name="Common Stock and Stockholders_4" sheetId="67" state="visible" r:id="rId67"/>
    <sheet xmlns:r="http://schemas.openxmlformats.org/officeDocument/2006/relationships" name="Common Stock and Stockholders_5" sheetId="68" state="visible" r:id="rId68"/>
    <sheet xmlns:r="http://schemas.openxmlformats.org/officeDocument/2006/relationships" name="Common Stock and Stockholders_6" sheetId="69" state="visible" r:id="rId69"/>
    <sheet xmlns:r="http://schemas.openxmlformats.org/officeDocument/2006/relationships" name="Common Stock and Stockholders_7" sheetId="70" state="visible" r:id="rId70"/>
    <sheet xmlns:r="http://schemas.openxmlformats.org/officeDocument/2006/relationships" name="Noncontrolling Interests (Detai" sheetId="71" state="visible" r:id="rId71"/>
    <sheet xmlns:r="http://schemas.openxmlformats.org/officeDocument/2006/relationships" name="Commitments and Contingencies_2" sheetId="72" state="visible" r:id="rId72"/>
    <sheet xmlns:r="http://schemas.openxmlformats.org/officeDocument/2006/relationships" name="Related-Party Transactions (Det" sheetId="73" state="visible" r:id="rId73"/>
    <sheet xmlns:r="http://schemas.openxmlformats.org/officeDocument/2006/relationships" name="Net Loss Per Share - Basic and " sheetId="74" state="visible" r:id="rId74"/>
    <sheet xmlns:r="http://schemas.openxmlformats.org/officeDocument/2006/relationships" name="Net Loss Per Share - Anti-dilut" sheetId="75" state="visible" r:id="rId75"/>
    <sheet xmlns:r="http://schemas.openxmlformats.org/officeDocument/2006/relationships" name="Commitments and Contingencies -" sheetId="76" state="visible" r:id="rId76"/>
    <sheet xmlns:r="http://schemas.openxmlformats.org/officeDocument/2006/relationships" name="Commitments and Contingencies_3" sheetId="77" state="visible" r:id="rId77"/>
    <sheet xmlns:r="http://schemas.openxmlformats.org/officeDocument/2006/relationships" name="Common Stock and Stockholders_8" sheetId="78" state="visible" r:id="rId78"/>
    <sheet xmlns:r="http://schemas.openxmlformats.org/officeDocument/2006/relationships" name="Nature of Business and Signif_9" sheetId="79" state="visible" r:id="rId79"/>
    <sheet xmlns:r="http://schemas.openxmlformats.org/officeDocument/2006/relationships" name="Nature of Business and Signi_10" sheetId="80" state="visible" r:id="rId80"/>
    <sheet xmlns:r="http://schemas.openxmlformats.org/officeDocument/2006/relationships" name="Nature of Business and Signi_11" sheetId="81" state="visible" r:id="rId81"/>
    <sheet xmlns:r="http://schemas.openxmlformats.org/officeDocument/2006/relationships" name="Nature of Business and Signi_12" sheetId="82" state="visible" r:id="rId82"/>
    <sheet xmlns:r="http://schemas.openxmlformats.org/officeDocument/2006/relationships" name="Nature of Business and Signi_13" sheetId="83" state="visible" r:id="rId8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2" customWidth="1" min="2" max="2"/>
  </cols>
  <sheetData>
    <row r="1">
      <c r="A1" s="1" t="inlineStr">
        <is>
          <t>Cover</t>
        </is>
      </c>
      <c r="B1" s="2" t="inlineStr">
        <is>
          <t>12 Months Ended</t>
        </is>
      </c>
    </row>
    <row r="2">
      <c r="B2" s="2" t="inlineStr">
        <is>
          <t>Dec. 31, 2021</t>
        </is>
      </c>
    </row>
    <row r="3">
      <c r="A3" s="3" t="inlineStr">
        <is>
          <t>Entity Information [Line Items]</t>
        </is>
      </c>
    </row>
    <row r="4">
      <c r="A4" s="4" t="inlineStr">
        <is>
          <t>Document Type</t>
        </is>
      </c>
      <c r="B4" s="4" t="inlineStr">
        <is>
          <t>POS AM</t>
        </is>
      </c>
    </row>
    <row r="5">
      <c r="A5" s="4" t="inlineStr">
        <is>
          <t>Entity Registrant Name</t>
        </is>
      </c>
      <c r="B5" s="4" t="inlineStr">
        <is>
          <t>Sharecare, Inc.</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816233</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1</t>
        </is>
      </c>
    </row>
    <row r="3">
      <c r="A3" s="3" t="inlineStr">
        <is>
          <t>Organization, Consolidation and Presentation of Financial Statements [Abstract]</t>
        </is>
      </c>
    </row>
    <row r="4">
      <c r="A4" s="4" t="inlineStr">
        <is>
          <t>Balance Sheet Components</t>
        </is>
      </c>
      <c r="B4" s="4" t="inlineStr">
        <is>
          <t>4. Balance Sheet Components Property and Equipment As of December 31, 2021 and 2020, property and equipment, net consisted of the following (in thousands):
Estimated 2021 2020
Computer hardware 3 $ 14,379 $ 11,750
Furniture/fixtures 5–7 2,055 1,962
Leasehold improvements 1–5 2,678 2,658
Other Indefinite 18 18
Property and equipment, gross 19,130 16,388
Less: accumulated depreciation (14,596 ) (12,315 )
Property and equipment, net $ 4,534 $ 4,073
Depreciation expense during the years ended December 31, 2021, 2020 and 2019 totaled $2.7 million and $2.8 million and $2.9 million, respectively. Accrued Expenses and Other Current Liabilities As of December 31, 2021 and 2020, accrued expenses and other current liabilities consisted of the following (in thousands):
2021 2020
Accrued expenses $ 27,050 $ 16,243
Accrued compensation 16,428 14,728
Accrued media costs 4,816 5,279
Accrued taxes 1,396 771
Accrued other 1,963 4,648
Total accrued expenses and other current liabilities $ 51,653 $ 41,66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 xml:space="preserve">5. Acquisitions 2021 doc.ai On February 22, 2021, the Company acquired all outstanding equity interests of doc.ai Incorporated. The total purchase price in connection with the acquisition was $120.6 million, consisting of $29.0 million of cash (comprised of $15.0 million due upon closing and $14.0 million paid via a note payable), $10.3 million of contingent consideration (comprised of up to 1,145,790 shares of common stock and up to 485,922 stock options), and $81.3 million in the form of 9,039,117 shares of common stock (8,435,301 issued at closing and 603,816 shares to be issued at the first anniversary of the acquisition) and 2,444,361 stock options. The note payable and contingent consideration was settled on July 1, 2021 in connection with the Business Combination. The fair value of the assets acquired and liabilities assumed in connection with the acquisition are as follows (in thousands):
Cash and cash equivalents $ 12,217
Prepaid expenses 244
Other current assets 400
Developed technology 15,668
Customer relationships 17,389
Goodwill 85,811
Accounts payable and other accrued liabilities (5,965 )
Deferred revenue (2,274 )
Debt (904 )
Deferred tax liability (1,688 )
Other long-term liabilities (302 )
Total $ 120,596
The fair value assigned to the developed technology was determined using the relief from royalty method. The fair value of the customer relationships was determined using the multi-period excess earnings method, which estimates the direct cash flow expected to be generated from the existing customers acquired. The Company incurred transaction-related expenses of $0.8 million which were recorded under general and administrative expenses in the Consolidated Statement of Operations and Comprehensive Loss. The Company also incurred compensation expenses of $8.8 million through the issuance of replacement stock options which were recorded under general and administrative expenses and product and technology expenses in the Consolidated Statement of Operations and Comprehensive Loss. Goodwill represents the excess of the purchase consideration over the estimated acquisition date fair value of the net tangible and identifiable intangible assets acquired and liabilities assumed. Goodwill also represents the future benefits as a result of the acquisition that will enhance the Company’s products available to both new and existing customers and increase the Company’s competitive position. The goodwill resulting from this acquisition is not tax deductible. The Company finalized its purchase accounting for the doc.ai acquisition during the fourth quarter of 2021. The results of operations of doc.ai have been included in the Company’s Consolidated Statements of Operations and Comprehensive Loss from the acquisition date. Revenue and net loss from the acquisition date through December 31, 2021 were approximately $17.3 million and $3.9 million, respectively. CareLinx On August 11, 2021, the Company acquired all outstanding equity interests of CareLinx Inc. (“CareLinx”). The total preliminary
Cash $ 445
Accounts receivable 4,006
Other receivables 59
Prepaid expenses 234
Other current assets 344
Developed technology 14,800
Customer relationships 13,300
Trade name 2,600
Other long-term assets 1,789
Goodwill 31,510
Accrued expenses (1,371 )
Contract liabilities - current (45 )
Non-current (53 )
Other long-term liabilities (2,048 )
Total $ 65,570
The fair value assigned to the developed technology was determined using the relief from royalty method. The fair value of customer relationships was determined using the multi-period excess earnings method, which estimates the direct cash flow expected to be generated from the existing customers acquired. The Company incurred transaction-related expenses of $1.1 million which were recorded under general and administrative expenses in the Consolidated Statement of Operations and Comprehensive Loss. Goodwill represents the excess of the purchase consideration over the estimated acquisition date fair value of the net tangible and identifiable intangible assets acquired and liabilities assumed. Goodwill also represents the future benefits as a result of the acquisition that will enhance the Company’s services available to both new and existing customers and increase the Company’s competitive position. The goodwill resulting from this acquisition is not tax deductible. The purchase accounting for the CareLinx business combination remains preliminary, with respect to acquired tangible and intangible assets and liabilities assumed as management continues to gather and evaluate information about circumstances that existed as of the acquisition date as well as the completing the assessment of the related income tax attributes of the transaction which are still in process. Additionally, the assignment of the goodwill recognized to its related reporting unit is still in process. The Company will update its disclosures in subsequent financial statements as additional progress is made to account for the transaction. The results of operations of the CareLinx acquisition have been included in the Company’s Consolidated Statements of Operations and Comprehensive Loss from the acquisition date. Revenue and net loss since the acquisition date through December 31, 2021 were approximately $12.1 million and $4.2 million, respectively. Other Prior Year Acquisitions On February 12, 2020, the Company acquired Visualize Health (“VH”) in order to obtain its software platform. The selling owners of VH contributed the assets of the business to HDS-VH (“HDS-VH”), HDS-VH. HDS-VH HDS-VH HDS-VH HDS-VH
Accounts receivable $ 650
Developed technology 4,385
Customer relationships 420
Goodwill 5,223
Accounts payable and other accrued liabilities (47 )
Deferred tax liability (1,122 )
Total $ 9,509
The fair value assigned to the developed technology was determined using the relief from royalty method. The customer relationships were determined primarily using the multi-period excess earnings method, which estimates the direct cash flow expected to be generated from the existing customers acquired. The Company incurred transaction related expenses of $0.2 million which were recorded under general and administrative expenses in the Consolidated Statement of Operations and Comprehensive Loss. Goodwill of $0.7 million resulting from this acquisition is tax deductible and $4.5 million is not tax deductible. On May 13, 2020, the Company acquired all outstanding equity interests of Mindsciences, Inc. in order to acquire its digital platform and software. The total purchase price consideration in connection with the acquisition was $7.6 million, consisting of 440,316 shares of common stock reflecting the retroactive restatement of the Series C redeemable convertible preferred stock for the effect of the Business Combination (initially issued 6,179 shares of Series C redeemable convertible preferred stock) totaling $1.7 million and 2,946,744 shares of common stock and 1,092,558 options totaling $5.9 million. The assets acquired and liabilities assumed in connection with the Mindsciences acquisition were recorded at their fair value on the date of acquisition as follows (in thousands):
Cash and cash equivalents $ 140
Accounts receivable 99
Prepaid expenses and other current assets 12
Developed t 1,731
Customer r 388
Goodwill 5,692
Accounts payable and other accrued liabilities (185 )
Deferred tax liability (287 )
Total $ 7,590
The fair value assigned to the developed technology was determined using the relief from royalty method. The customer relationships were determined primarily using the multi-period excess earnings method, which estimates the direct cash flow expected to be generated from the existing customers acquired. The Company incurred transaction related expenses of $0.3 million which were recorded under general and administrative expenses in the Consolidated Statement of Operations and Comprehensive Loss. The goodwill resulting from this acquisition is not tax deductible. On July 2, 2020, the Company acquired all outstanding equity interests of WhiteHatAI in order to acquire its digital platform and software. The total consideration transferred in connection with the acquisition was $2.7 million, consisting of 1,425,200 shares of common stock totaling $2.2 million, and contingent consideration estimated to be $0.5 million (comprised of up to 1,487,553 shares of common stock). The Company estimated the fair value of the contingent consideration as of the acquisition date. The contingent consideration is subject to remeasurement at each reporting date until July 2023, with the remeasurement adjustment reported in the Consolidated Statements of Operations and Comprehensive Loss within the Other income (expense) line item. The assets acquired and liabilities assumed in connection with the WhiteHatAI acquisition were recorded at their fair value on the date of acquisition as follows (in thousands):
Prepaid expenses and other assets $ 10
Developed t 2,254
Goodwill 1,165
Accounts payable and other current liabilities (241 )
Deferred tax liability (465 )
Total $ 2,723
The fair value assigned to the developed technology was determined using the relief from royalty method. Other identifiable assets acquired were immaterial. The Company incurred transaction related expenses of $0.3 million which were recorded under general and administrative expenses in the Consolidated Statement of Operations and Comprehensive Loss. The goodwill resulting from this acquisition is not tax deductible. The results of operations of each acquisition have been included in the Company’s Consolidated Statements of Operations and Comprehensive Loss from the respective acquisition date. Actual revenue and losses of the entities since the acquisition date as well as pro forma combined results of operations for these acquisitions have not been presented because the effect of the acquisitions was not material to the Company’s consolidated financial results for the periods presented. For each acquisition, goodwill represents the excess of the purchase consideration over the estimated acquisition date fair value of the net tangible and intangible assets acquired and liabilities assumed. Goodwill also represents the future benefits as a result of the acquisitions that will enhance the Company’s products available to both new and existing customers and increase the Company’s competitive position. Changes in the contingent consideration recognized in connection with the above acquisitions have been summarized in Note 3 above. The Company had finalized the purchase accounting for all of its 2020 acquisitions in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and Liabilities</t>
        </is>
      </c>
      <c r="B1" s="2" t="inlineStr">
        <is>
          <t>12 Months Ended</t>
        </is>
      </c>
    </row>
    <row r="2">
      <c r="B2" s="2" t="inlineStr">
        <is>
          <t>Dec. 31, 2021</t>
        </is>
      </c>
    </row>
    <row r="3">
      <c r="A3" s="3" t="inlineStr">
        <is>
          <t>Goodwill and Intangible Assets Disclosure [Abstract]</t>
        </is>
      </c>
    </row>
    <row r="4">
      <c r="A4" s="4" t="inlineStr">
        <is>
          <t>Goodwill and Other Intangible Assets and Liabilities</t>
        </is>
      </c>
      <c r="B4" s="4" t="inlineStr">
        <is>
          <t>6. Goodwill and Other Intangible Assets Intangible assets and the related accumulated amortization for each class of intangible assets as of December 31, 2021 and 2020 were as follows (in thousands):
December 31, 2021
Cost Accumulated Net Weighted Average Remaining
Definite-lived, intangible assets
Technology – features/content $ 69,063 $ (24,950 ) $ 44,113 9.2
Trade name 6,392 (3,932 ) 2,460 5.5
Customer relationships 77,849 (27,468 ) 50,381 9.9
Internal use software 121,218 (72,380 ) 48,838 2.4
Total definite-lived, intangible assets $ 274,522 $ (128,730 ) $ 145,792
Intangible assets not subject to amortization
Internal use software projects in process $ 4,264 $ — $ 4,264
Indefinite-lived, trade names 5,030 — 5,030
Total intangible assets not subject to amortization $ 9,294 $ — $ 9,294
Total intangible assets $ 283,816 $ (128,730 ) $ 155,086
December 31, 2020
Cost Accumulated Net Weighted Average Remaining
Definite-lived, intangible assets
Technology – features/content $ 38,803 $ (20,721 ) $ 18,082 7.7
Trade name 3,792 (3,739 ) 53 4.4
Customer relationships 47,160 (22,340 ) 24,820 7.5
Internal use software 81,492 (52,299 ) 29,193 2.3
Total definite-lived, intangible assets $ 171,247 $ (99,099 ) $ 72,148
Intangible assets not subject to amortization
Internal use software projects in process $ 1,069 $ — $ 1,069
Indefinite-lived, trade names 5,030 — 5,030
Total intangible assets not subject to amortization $ 6,099 $ — $ 6,099
Total intangible assets $ 177,346 $ (99,099 ) $ 78,247
The following tables set forth the changes in the carrying amount of the Company’s goodwill during the years ended December 31, 2021 and 2020 (in thousands):
December 31, 2019 $ 62,939
Additions 12,080
Foreign currency translation adjustment 717
December 31, 2020 75,736
Additions 117,320
Foreign currency translation adjustment (614 )
December 31, 2021 $ 192,442
Goodwill and intangible assets deemed to have indefinite lives are not amortized but are subjected to annual tests of impairment. The Company tests goodwill and indefinite-lived intangible assets for impairment annually in the fourth quarter and between annual tests if an event occurs or circumstances change that would indicate that it is more likely than not that the carrying amount may be impaired. The Company initially evaluates qualitative factors to determine if it is more likely than not that the fair value of a reporting unit is less than its carrying amount. If the qualitative assessment is not conclusive, a quantitative assessment of the fair value of a reporting unit is performed to test goodwill for impairment using a discounted cash flow analysis. There have been no impairments of goodwill since the Company’s inception. Amortization expense on intangible assets totaled $29.9 million, $21.9 million and $20.9 million for the years ended December 31, 2021, 2020 and 2019, respectively, and is included in depreciation and amortization in the Consolidated Statements of Operations and Comprehensive Loss. The following is a schedule of estimated future amortization expense for intangible assets as of December 31, 2021 (in thousands):
Year ending December 31:
2022 $ 34,699
2023 30,094
2024 20,580
2025 11,720
2026 11,367
Thereafter 37,332
Total $ 145,79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7. Debt Debt is comprised of the following as of the periods presented (in thousands):
Description December 31, December 31,
Senior Secured Credit Agreement, interest payable at either prime + 2.0% subject to a floor or LIBOR + 2.75%, due February 2023 (inclusive of paid in kind interest; the related fees of $313 and $595 as of December 31, 2021 and 2020, respectively, are presented as other long-term assets on the Consolidated Balance Sheets) $ 419 $ 13,059
Second Lien Credit Agreement, interest payable at 12.375%, due May 2023 ($40,000 principal amount), and paid in-kind — 39,920
Series B-3 in-kind — 89,037
Series B-4 in-kind — 24,884
Series B Convertible Notes, interest payable at 10%, due August 2023 ($5,000 principal amount), and paid in-kind — 4,924
Note payable — 400
Total debt 419 172,224
Less current portion — (400 )
Total long-term debt $ 419 $ 171,824
The Company’s debt is stated at its carrying amount. In July 2021, the Company settled substantially all of its existing indebtedness, totaling $178.4 million in connection with the consummation of the Business Combination and pursuant to the terms of the Merger Agreement. The Company’s Series B, Series B-3 B-4 write-off Senior Secured Credit Agreement In March 2017, the Company refinanced its existing debt through the execution of that certain Credit Agreement, dated as of March 9, 2017 (as amended, the “Senior Secured Credit Agreement”), among Legacy Sharecare, certain subsidiaries of Legacy Sharecare (together with Legacy Sharecare, the “Borrowers”), the lenders named therein (the “Lenders”) and Wells Fargo Bank, National Association, as administrative agent (the “Administrative Agent”). The Senior Secured Credit Agreement provides for a senior secured revolving credit facility with total commitments of $60.0 million (the “Revolving Facility”). Availability under the Revolving Facility is generally subject to a borrowing base based on a percentage of applicable eligible receivables. Borrowings under the Revolving Facility generally bear interest at a rate equal to, at the applicable Borrower’s option, either (a) a base rate or (b) a rate based on LIBOR, in each case, plus an applicable margin. The applicable margin is based on a fixed charge coverage ratio and ranges from (i) 1.75% to 2.25% for U.S. base rate loans and (ii) 2.75% to 3.25% for LIBOR. The Senior Secured Credit Agreement matures on February 10, 2023. Borrowings under the Senior Secured Credit Agreement are secured by all assets of the Company. In connection with the consummation of the Business Combination, Legacy Sharecare, the other Borrowers, the Lenders and the Administrative Agent, entered into an Amendment Number Six to the Senior Secured Credit Agreement (the “Sixth Amendment”). Pursuant to the Sixth Amendment, the Administrative Agent and Lenders provided certain consents with respect to the consummation of the Transactions and certain amendments were made to the terms of the Senior Secured Credit Agreement to reflect the Transactions. The Company and certain other subsidiaries of Legacy Sharecare executed joinders to become a party to the Senior Secured Credit Agreement as required by the Sixth Amendment in July 2021. The Senior Secured Credit Agreement contains a number of customary affirmative and negative covenants and the Company in compliance with those covenants as of December 31, 2021. As of December 31, 2021, $50.7 million was available for borrowing under the Revolving Facility net of the letters of credit (Note 12) and associated miscellaneous fe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8. Income Taxes Components of the income tax expense during the years ended December 31, 2021, 2020 and 2019 were as follows (in thousands):
2021 2020 2019
Current expense (benefit):
Foreign $ 133 $ — $ 436
Federal — — (35 )
State 42 47 102
175 47 503
Deferred expense (benefit):
Foreign (84 ) 154 (427 )
Federal (1,469 ) (1,404 ) 114
State (643 ) (354 ) 23
(2,196 ) (1,604 ) (290 )
Total income tax expense (benefit) $ (2,021 ) $ (1,557 ) $ 213
Income tax expense (benefit) differs from the amount that would be calculated by applying federal statutory rates to loss before income taxes primarily because of the valuation allowance on deferred tax assets. A reconciliation of the U.S. federal statutory income tax rate to the Company’s effective income tax rate is as follows:
2021 2020 2019
Income tax benefit at the federal statutory rate 21.00 % 21.00 % 21.00 %
Change in valuation allowance (22.43 )% (23.36 )% (27.11 )%
State income tax 10.43 % 5.60 % 6.04 %
Permanent: fair market value adjustments 6.29 % (3.05 )% (0.30 )%
Deferred: stock compensation (12.65 )% — % — %
Transaction costs 1.80 % — % — %
Research and development credits 1.20 % — % — %
Legal settlement (1.20 )% — % — %
Other (2.12 )% 2.49 % — %
Effective income tax rate 2.32 % 2.68 % (0.37 )%
The components of the deferred tax assets and liabilities recognized in the Company’s Consolidated Balance Sheets as of December 31, 2021 and 2020 were as follows (in thousands):
2021 2020
Deferred tax assets:
Net operating losses $ 82,115 $ 58,376
Share-based compensation expense 10,798 13,119
Accrued expenses 2,787 2,264
Property and equipment and internal use software 515 461
Contract liabilities 1,705 2,852
Interest expense 14,999 12,220
Tax credits 4,518 488
Deferred revenue 814 989
Intangible assets 12,961 10,754
Intangible assets (indefinite life) 816 963
Other 3,522 4,185
Valuation allowance (112,146 ) (90,010 )
Total deferred tax assets 23,404 16,661
Deferred tax liabilities:
Intangible assets (19,762 ) (11,243 )
Intangible assets (indefinite life) (1,953 ) (1,955 )
Beneficial conversion feature — (2,945 )
Other (1,929 ) (1,007 )
Total deferred tax liabilities (23,644 ) (17,150 )
Net deferred tax liability $ (240 ) $ (489 )
The components of loss from operations, before income taxes, are as follows (in thousands):
2021 2020 2019
Domestic $ (91,261 ) $ (55,889 ) $ (40,106 )
Foreign 4,111 (2,227 ) 882
Total loss before income tax expense $ (87,150 ) $ (58,116 ) $ (39,224 )
The Company has evaluated the positive and negative evidence bearing upon its ability to realize the deferred tax assets. Management has considered the Company’s history of cumulative net losses incurred since inception and has concluded that it is more likely than not that the Company will not realize the benefits of the deferred tax assets. Accordingly, a valuation allowance has been established against the net deferred tax assets. Therefore, no federal tax benefit has been recorded for the net operating losses and the research tax credits during the years ended December 31, 2021, 2020 and 2019. As of December 31, 2021 and 2020, net operating loss carryforwards are as follows (in thousands):
2021 2020
Net Operating Losses – Federal $ 310,429 $ 226,749
Net Operating Losses – State 269,521 165,719
Net Operating Losses – International 3,530 4,948
Total net operating losses $ 583,480 $ 397,416
The state and pre-2018 112.3 Federal net operating losses generated in taxable years beginning after December 31, 2017 can be carried forward indefinitely but are limited to 80% of taxable income in any year. Therefore, taxable temporary differences related to indefinite-lived intangibles may now be used as a source of future taxable income in assessing the realizability of post-2017 federal loss carryforwards. The realization of the Company’s deferred tax assets (including its net operating loss carryforwards) has been analyzed and a valuation allowance established where it is not more-likely-than-not Changes in the valuation allowance for deferred tax assets during the years ended December 31, 2021 and 2020 are as follows (in thousands):
2021 2020
Valuation allowance as of beginning of the year $ 90,010 $ 83,218
Increases to valuation allowance during the year 22,136 6,792
Valuation allowance as of end of year $ 112,146 $ 90,010
The Tax Cuts and Jobs Act of 2017 (“TCJA”), as signed by the President of the United States on December 31, 2017, significantly revised U.S. tax law, including the reduction of the U.S. federal corporate tax rate from 35% to 21%, and created a modified territorial taxing system for international operations. Among the various foreign income inclusion provisions enacted, the Company is directly impacted by the “global intangible low taxed income” (“GILTI”). The Company’s accounting policy election is to treat the GILTI tax as a period cost. Under this provision, foreign income generated by its controlled foreign corporations is subject to U.S. tax; GILTI tax for 2021 totaled $0.4 million. The Company has not recognized income tax on the basis difference inherent in its foreign subsidiaries, as these amounts continue to be permanently reinvested in foreign operations. Foreign income will be subject to U.S. income tax upon repatriation. No determination has been made on the basis difference of foreign operations or amount of any unrecognized deferred income tax liability related to the basis difference. Determination of the amount is not practical because of the complexities of the hypothetical calculation. The Company evaluates tax positions for recognition using a more-likely-than-no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Dec. 31, 2021</t>
        </is>
      </c>
    </row>
    <row r="3">
      <c r="A3" s="3" t="inlineStr">
        <is>
          <t>Temporary Equity Disclosure [Abstract]</t>
        </is>
      </c>
    </row>
    <row r="4">
      <c r="A4" s="4" t="inlineStr">
        <is>
          <t>Redeemable Convertible Preferred Stock</t>
        </is>
      </c>
      <c r="B4" s="4" t="inlineStr">
        <is>
          <t xml:space="preserve">9. Redeemable Convertible Preferred Stock The following is a schedule of authorized, issued and outstanding shares and amounts of each series of redeemable convertible preferred stock as of December 31, 2021 (in thousands, except share amounts):
Class of stock Shares Shares Net Aggregate
Series A Preferred Stock 5,000,000 5,000,000 $ 58,205 $ 50,000 On April 7, 2021, the Company issued and sold 62,500 shares of Series D Preferred Stock (subject to the potential issuance of additional shares of Series D Preferred Stock pursuant to certain anti-dilution rights of the holders of the Series D Preferred Stock) for an aggregate cash purchase price of $50.0 million. The Company recorded the Series D Preferred Stock at fair value of $51.8 million and contingent consideration related to the anti-dilution provision of $6.4 million. The amount recorded in excess of cash received represents a non-cash The Series D Preferred Stock had substantially similar terms as the Company’s other redeemable convertible preferred stock that was outstanding prior to the Business Combination, except that the Series D Preferred Stock (i) was senior in right of liquidation to all other classes of the Company’s outstanding preferred stock, (ii) was entitled to the same accruing dividends as the Company’s senior Series B-2 B-4 As a result of the Business Combination, all other redeemable convertible preferred stock outstanding prior to the Business Combination was converted into 63,885,490 shares of the Company’s common stock and retroactively adjusted for all periods presented using the Exchange Ratio of 71.26, with a one-to-one The Series A Preferred Stock is convertible one-to- one as-converted Classification of Redeemable Convertible Preferred Stock The deemed liquidation preference provisions of the redeemable convertible preferred stock are considered contingent redemption provisions that are not solely within the Company’s control. Accordingly, the redeemable convertible preferred stock has been presented outside of permanent equity in the mezzanine section of the Consolidated Balance Sheets. Because the occurrence of a deemed liquidation event is not currently probable, the carrying values of the convertible preferred stock are not being accreted to their redemption values. Subsequent adjustments to the carrying values to the convertible preferred stock would be made only when a deemed liquidation event becomes probabl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on Stock and Stockholders' Deficit</t>
        </is>
      </c>
      <c r="B1" s="2" t="inlineStr">
        <is>
          <t>12 Months Ended</t>
        </is>
      </c>
    </row>
    <row r="2">
      <c r="B2" s="2" t="inlineStr">
        <is>
          <t>Dec. 31, 2021</t>
        </is>
      </c>
    </row>
    <row r="3">
      <c r="A3" s="3" t="inlineStr">
        <is>
          <t>Equity [Abstract]</t>
        </is>
      </c>
    </row>
    <row r="4">
      <c r="A4" s="4" t="inlineStr">
        <is>
          <t>Common Stock and Stockholders' Deficit</t>
        </is>
      </c>
      <c r="B4" s="4" t="inlineStr">
        <is>
          <t>10. Common Stock and Stockholders’ Deficit The Consolidated Statements of Redeemable Noncontrolling Interest, Redeemable Convertible Preferred Stock and Stockholders’ Equity (Deficit) reflect the Business Combination as of July 1, 2021. As Legacy Sharecare was deemed the accounting acquirer in the Business Combination with FCAC, all periods prior to the consummation date reflect the balances and activity of Legacy Sharecare. The balances as of December 31, 2020 and 2019 from the consolidated financial statements of Legacy Sharecare as of that date, share activity (redeemable convertible preferred stock, preferred stock, common stock, and additional paid in capital) and per share amounts were retroactively adjusted, where applicable, using the Exchange Ratio of 71.26. Other than the Series D Preferred Stock discussed in Note 9, all convertible redeemable preferred stock classified as mezzanine, was retroactively adjusted, converted into common stock, and reclassified to permanent equity as a result of the Business Combination (as described in Note 9). As of December 31, 2021, the Company was authorized to issue up to 600,000,000 shares of common stock. As of December 31, 2021, there was 66,555 shares of common stock issuable to the former shareholders of entities acquired entities by the Company in prior years. During the fourth quarter of 2021, the Company repurchased 6,002,255 shares of common stock related to withholding tax obligations upon exercise of employee stock options and settlement of the exercise price of the options as reflected on the Consolidated Statements of Redeemable Noncontrolling Interest, Redeemable Convertible Preferred Stock and Stockholders’ Equity (Deficit) and the Consolidated Statements of Cash Flows. Warrants In connection with debt and equity financings and certain partnership arrangements, the Company may issue warrants. In connection with the consummation of the Business Combination, all vested and exercisable warrants issued by the Company, and outstanding immediately prior to the effective date of the Business Combination, were converted into 10,921,334 shares of common stock pursuant to the Merger Agreement. The number of shares issuable upon conversion of the warrants was determined based on the number of shares of common stock issuable upon exercise of such warrants, on a net exercise basis, and using the Exchange Ratio of 71.26. Certain unvested warrants outstanding immediately prior to the Business Combination were not converted. Liability warrants generally vest immediately and are exercisable upon issuance and have an expiration of seven years from issuance. Equity warrants generally vest after three years from the date of issuance and have an expiration of seven years from issuance. As of December 31, 2021, all private placement warrants were registered as discussed in Note 3. As of December 31, 2021, the following warrants were issued and outstanding:
Classification Underlying Security Warrants Outstanding Exercise Price per Share
Equity Common 890,732 $5.61
Liability - Warrants Common 17,433,334 $11.50 The Company has also entered into, and may in the future enter into, contractual arrangements with certain customers and other parties and earnout arrangements in connection with acquisitions that, in each case, provide for the issuance of warrants and/or common stock upon achievement of specified milestones (which, at the consummation of the Business Combination, became obligations of the Company). As of December 31, 2021, these agreements provide for the issuance of up to 7,826,442 shares of common stock (including Earnout Shares in connection with the Business Combination) and 10,173,582 warrants to purchase shares of common stock. With respect to these arrangements, there were 195,650 warrants and 132,594 shares of common stock earned but not issued during the year ended December 31, 2021. Share-based Payments In July 2021, the Board of Directors of the Company adopted the Sharecare, Inc. 2021 Omnibus Incentive Plan (the “2021 Plan”). The 2021 Plan became effective upon consummation of the Business Combination and succeeded the Company’s legacy equity incentive plans. Under the 2021 Plan, the Company may grant stock-based awards to purchase or directly issue shares of common stock to employees, directors, and vendors. Restricted stock units are also granted under the 2021 Plan. The 2021 Plan also permits the Company to grant stock-based awards with performance or market conditions. The maximum number of shares of Company common stock that may be delivered in satisfaction of awards under the 2021 Plan as of December 31, 2021 is 149,040,940 (including 118,803,402 shares of Company common stock issuable upon the exercise of outstanding options to purchase shares of Common stock or settlement of restricted stock units). Awards generally have a maximum life of 10 years. Stock option awards are granted with an exercise price estimated to be greater than or equal to the fair market value on the date of grant. Service-based awards generally vest over a service period of four years and performance-based awards vest upon the satisfaction of various performance targets. As of December 31, 2021, the Company had approximately 30,237,538 shares of its common stock available for issuance in satisfaction of future awards under the 2021 Plan. Stock option and restricted stock unit activity, prices, and values adjusted by the Exchange Ratio, during the year ended December 31, 2021 and 2020 is as follow (share numbers are not in thousands):​​​​​​​
Options Outstanding Restricted Stock Units
Number of Options (1) Weighted- Average Exercise Price (1) Weighted Average Remaining Contractual Term (Years) Aggregate Intrinsic Value (in thousands) Number of Weighted-
Outstanding as of December 31, 2019 72,820,028 $ 1.09 5.80 $ 25,328
Granted 49,009,272 1.43
Exercised (352,659 ) 0.94 1,217
Cancelled / Forfeited (13,652,352 ) 0.96
Outstanding as of December 31, 2020 107,824,289 $ 1.25 7.30 $ 341,623 —
Granted 27,779,908 7.85 2,492,323 $ 7.39
Exercised / Released (15,788,241 ) 1.04 54,446 (31,250 ) 7.42
Cancelled / Forfeited (3,192,495 ) 2.51 (281,132 ) $ 7.39
Outstanding as of December 31, 2021 116,623,461 $ 2.81 7.64 $ 300,125 2,179,941 $ 7.39
Vested and/or exercisable as of December 31, 2021 73,712,795 $ 1.33 6.91 $ 233,440 — $ —
Vested and/or exercisable as of December 31, 2020 71,937,052 $ 1.20 6.30 $ 231,621 — $ —
(1) Share and per share amounts prior to July 1, 2021 have been retroactively restated to reflect the Reverse Recapitalization as a result of the Business Combination as described in Notes 1 and 2. The intrinsic value is calculated as the difference between the exercise price of the underlying common stock option award and the estimated fair value of the Company’s common stock. The table above includes 1,744,046 and 55,870 options granted to non-employees Valuation Assumptions The Company’s use of the Black-Scholes option - Expected volatility — Expected term — contractual expiration period, as the Company does not have sufficient historical information to develop reasonable expectations about future exercise patterns and post-vesting employment termination behavior. The expected term for non-employee Risk-free rate — Expected dividend yield — The following assumptions were used to calculate the fair value of stock option grants made during the following periods:​​​​​​​
Years Ended December 31,
2021 2020 2019
Expected volatility 55% 55% – 57% 60%
Expected term (in years) 5.0 – 10.0 5.0 – 7.0 5.0 – 6.9
Risk-free interest rate 0.40% – 1.54% 0.27% – 0.61% 1.65% – 1.75%
Expected dividend yield —% —% —% Assumptions used in valuing non-employee Share -
Years Ended December 31,
2021 2020 2019
Cost of revenues $ 44 $ 30 $ 76
Sales and marketing 1,835 484 680
Product and technology 12,502 431 324
General and administrative 32,399 18,215 2,452
Total share-based compensation $ 46,780 $ 19,160 $ 3,532
Included in the share-based compensation table above is $0.8 million of expense related to the Earnout Shares allocated to Legacy Sharecare option holders (see Note 2). The Company’s total unrecognized compensation cost related to options and restricted stock units as of December 31, 2021 was $98.1 million and $13.7 million and is expected to be recognized over a weighted average vesting period of 3.01 and 2.75 years, respectively. The Company’s total unrecognized share - non-employe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1</t>
        </is>
      </c>
    </row>
    <row r="3">
      <c r="A3" s="3" t="inlineStr">
        <is>
          <t>Noncontrolling Interest [Abstract]</t>
        </is>
      </c>
    </row>
    <row r="4">
      <c r="A4" s="4" t="inlineStr">
        <is>
          <t>Noncontrolling Interests</t>
        </is>
      </c>
      <c r="B4" s="4" t="inlineStr">
        <is>
          <t>11. Noncontrolling Interests Equity Noncontrolling Interests In connection with the Company’s acquisition of Healthways in 2016, and prior to the Business Combination, the Company acquired a 51% controlling interest in Healthways Brasil Servicos de Consultoria Ltda. (“Healthways Brazil”). The Company consolidates its investment in Healthways Brazil and records the 49% interest as a noncontrolling interest as a component of equity. Redeemable Noncontrolling Interests In conjunction with the VH acquisition, the Company issued 1,068,900 shares of common stock of HDS-VH. HDS-VH HDS-VH one-to-on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12. Commitments and Contingencies Operating Leases The Company leases office space in Sao Paulo, Brazil and Berlin, Germany; and the following states: Arizona, California, Florida, Georgia, Maryland, Massachusetts, New York, North Carolina, Oklahoma, Pennsylvania, Tennessee, and Washington under noncancelable operating leases expiring at various dates through July 2024. Total rent expense was $6.2 million, $6.4 million, and $8.8 million during the years ended December 31, 2021, 2020 and 2019, respectively. The following is a schedule of future minimum lease payments under the operating leases (in thousands):
Year ending December 31:
2022 $ 4,417
2023 1,785
2024 418
2025 —
2026 —
Thereafter —
$ 6,620
The Company is the lessor in three non-cancelable sub-lease Purchase Commitments The following is a schedule of future non-cancellable
Year ending December 31:
2022 $ 9,725
2023 8,280
2024 2,558
2025 1,500
2026 1,500
Thereafter 6,500
$ 30,063
Letters of Credit As of December 31, 2021, the Company had outstanding letters of credit totaling $8.9 million issued in connection with routine business requirements. Legal Matters From time to time, the Company is subject to litigation in the normal course of business. The Company is of the opinion that, based on the information presently available, the resolution of any such legal matters will not have a material adverse effect on the Company’s consolidated financial position, results of operations or cash flows. The Company has accrued for losses that are both probable and estimable. The Company believes that no amount of losses in excess of amounts accrued are reasonably possible. As of December 31, 2021, the Company has accrued for $8.3 million of estimated contingent liabilities in connection with legal matters related to a sponsorship agreement and a prior acquisition. We are also party to investigations and legal disputes and losses related to certain matters that are reasonably possible, but at this time, we cannot estimate a loss or range of loss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1</t>
        </is>
      </c>
    </row>
    <row r="3">
      <c r="A3" s="3" t="inlineStr">
        <is>
          <t>Related Party Transactions [Abstract]</t>
        </is>
      </c>
    </row>
    <row r="4">
      <c r="A4" s="4" t="inlineStr">
        <is>
          <t>Related-Party Transactions</t>
        </is>
      </c>
      <c r="B4" s="4" t="inlineStr">
        <is>
          <t>13. Related-Party Transactions As discussed in Note 7, the Company settled substantially all of its existing indebtedness in connection with the consummation of the Business Combination. Prior to the Business Combination, certain amounts of the Company’s long-term debt outstanding was due to related parties. As of December 31, 2021 and 2020, $0 and $75.7 million, respectively, of the Company’s Series B, B-3 B-4 The Company previously owned a 50% interest in HICCH-SCL. HICCH-SCL, HICCH-SCL HICCH-SCL. HICCH-SCL HICCH-SCL. The Company’s largest customer was an investor in $20.0 million of the Series B-3 Convertible The Company has the exclusive right to license the Dr. Dean Ornish Program for Reversing Heart Disease TM Sul América Serviços de Saúde S.A. (Sul América), is a customer of and owns a 49% interest in Sharecare Brasil Servicios de Consultoria, Ltda. As of December 31, 2021 and 2020, $2.0 million and $2.2 million, respectively, in notes receivable were outstanding with Sul América. Revenues recognized during the years ended December 31, 2021, 2020 and 2019 totaled $11.6 million, $12.8 million and $18.7 million, respectively. The Company has a related party that performs sales and sales support services including the collection of outstanding accounts receivable for transactions processed on the Company’s behalf. As of December 31, 2021 and 2020, $0 and $0.6 million, respectively, in receivables were outstanding from this company. Revenues recognized for each of the years ended December 31, 2021, 2020 and 2019 totaled $0.3 million, $3.5 million and $4.1 million, respectively. The Company paid less than $0.1 million, $0.3 million and $0.4 million in 2021, 2020 and 2019, respectively in connection with these services. The Series D Preferred Stock, which converted into Series A Preferred Stock upon consummation of the Business Combination (see Note 9), is held by a customer that also has an employee that sits on our Board of Directors. As of December 31, 2021, $5.0 million in receivables were outstanding from this related party. Additionally, as of December 31, 2021 and 2020, long-term assets included $5.5 million and $0 of a non-cash</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t>
        </is>
      </c>
      <c r="C1" s="2" t="inlineStr">
        <is>
          <t>Dec. 31, 2021</t>
        </is>
      </c>
      <c r="D1" s="2" t="inlineStr">
        <is>
          <t>Dec. 31, 2020</t>
        </is>
      </c>
    </row>
    <row r="2">
      <c r="A2" s="3" t="inlineStr">
        <is>
          <t>Current assets:</t>
        </is>
      </c>
    </row>
    <row r="3">
      <c r="A3" s="4" t="inlineStr">
        <is>
          <t>Cash and cash equivalents</t>
        </is>
      </c>
      <c r="C3" s="5" t="n">
        <v>271105000</v>
      </c>
      <c r="D3" s="5" t="n">
        <v>22603000</v>
      </c>
    </row>
    <row r="4">
      <c r="A4" s="4" t="inlineStr">
        <is>
          <t>Accounts receivable, net (net of allowance for doubtful accounts of $6,212 and $5,707, respectively)</t>
        </is>
      </c>
      <c r="C4" s="6" t="n">
        <v>103256000</v>
      </c>
      <c r="D4" s="6" t="n">
        <v>70540000</v>
      </c>
    </row>
    <row r="5">
      <c r="A5" s="4" t="inlineStr">
        <is>
          <t>Other receivables</t>
        </is>
      </c>
      <c r="C5" s="6" t="n">
        <v>5327000</v>
      </c>
      <c r="D5" s="6" t="n">
        <v>3152000</v>
      </c>
    </row>
    <row r="6">
      <c r="A6" s="4" t="inlineStr">
        <is>
          <t>Prepaid expenses</t>
        </is>
      </c>
      <c r="C6" s="6" t="n">
        <v>8819000</v>
      </c>
      <c r="D6" s="6" t="n">
        <v>3876000</v>
      </c>
    </row>
    <row r="7">
      <c r="A7" s="4" t="inlineStr">
        <is>
          <t>Other current assets</t>
        </is>
      </c>
      <c r="C7" s="6" t="n">
        <v>2459000</v>
      </c>
      <c r="D7" s="6" t="n">
        <v>1521000</v>
      </c>
    </row>
    <row r="8">
      <c r="A8" s="4" t="inlineStr">
        <is>
          <t>Total current assets</t>
        </is>
      </c>
      <c r="C8" s="6" t="n">
        <v>390966000</v>
      </c>
      <c r="D8" s="6" t="n">
        <v>101692000</v>
      </c>
    </row>
    <row r="9">
      <c r="A9" s="4" t="inlineStr">
        <is>
          <t>Property and equipment, net</t>
        </is>
      </c>
      <c r="C9" s="6" t="n">
        <v>4534000</v>
      </c>
      <c r="D9" s="6" t="n">
        <v>4073000</v>
      </c>
    </row>
    <row r="10">
      <c r="A10" s="4" t="inlineStr">
        <is>
          <t>Other long term assets</t>
        </is>
      </c>
      <c r="C10" s="6" t="n">
        <v>12173000</v>
      </c>
      <c r="D10" s="6" t="n">
        <v>6226000</v>
      </c>
    </row>
    <row r="11">
      <c r="A11" s="4" t="inlineStr">
        <is>
          <t>Intangible assets, net</t>
        </is>
      </c>
      <c r="C11" s="6" t="n">
        <v>155086000</v>
      </c>
      <c r="D11" s="6" t="n">
        <v>78247000</v>
      </c>
    </row>
    <row r="12">
      <c r="A12" s="4" t="inlineStr">
        <is>
          <t>Goodwill</t>
        </is>
      </c>
      <c r="C12" s="6" t="n">
        <v>192442000</v>
      </c>
      <c r="D12" s="6" t="n">
        <v>75736000</v>
      </c>
    </row>
    <row r="13">
      <c r="A13" s="4" t="inlineStr">
        <is>
          <t>Total assets</t>
        </is>
      </c>
      <c r="C13" s="6" t="n">
        <v>755201000</v>
      </c>
      <c r="D13" s="6" t="n">
        <v>265974000</v>
      </c>
    </row>
    <row r="14">
      <c r="A14" s="3" t="inlineStr">
        <is>
          <t>Current liabilities:</t>
        </is>
      </c>
    </row>
    <row r="15">
      <c r="A15" s="4" t="inlineStr">
        <is>
          <t>Accounts payable</t>
        </is>
      </c>
      <c r="C15" s="6" t="n">
        <v>27155000</v>
      </c>
      <c r="D15" s="6" t="n">
        <v>19346000</v>
      </c>
    </row>
    <row r="16">
      <c r="A16" s="4" t="inlineStr">
        <is>
          <t>Accrued expenses and other current liabilities (Note4)</t>
        </is>
      </c>
      <c r="C16" s="6" t="n">
        <v>51653000</v>
      </c>
      <c r="D16" s="6" t="n">
        <v>41669000</v>
      </c>
    </row>
    <row r="17">
      <c r="A17" s="4" t="inlineStr">
        <is>
          <t>Deferred revenue</t>
        </is>
      </c>
      <c r="C17" s="6" t="n">
        <v>11655000</v>
      </c>
      <c r="D17" s="6" t="n">
        <v>9907000</v>
      </c>
    </row>
    <row r="18">
      <c r="A18" s="4" t="inlineStr">
        <is>
          <t>Contract liabilities, current</t>
        </is>
      </c>
      <c r="C18" s="6" t="n">
        <v>4597000</v>
      </c>
      <c r="D18" s="6" t="n">
        <v>4045000</v>
      </c>
    </row>
    <row r="19">
      <c r="A19" s="4" t="inlineStr">
        <is>
          <t>Debt, current (Note 7 and 13)</t>
        </is>
      </c>
      <c r="C19" s="6" t="n">
        <v>0</v>
      </c>
      <c r="D19" s="6" t="n">
        <v>400000</v>
      </c>
    </row>
    <row r="20">
      <c r="A20" s="4" t="inlineStr">
        <is>
          <t>Total current liabilities</t>
        </is>
      </c>
      <c r="C20" s="6" t="n">
        <v>95060000</v>
      </c>
      <c r="D20" s="6" t="n">
        <v>75367000</v>
      </c>
    </row>
    <row r="21">
      <c r="A21" s="4" t="inlineStr">
        <is>
          <t>Contract liabilities, noncurrent</t>
        </is>
      </c>
      <c r="C21" s="6" t="n">
        <v>1745000</v>
      </c>
      <c r="D21" s="6" t="n">
        <v>6261000</v>
      </c>
    </row>
    <row r="22">
      <c r="A22" s="4" t="inlineStr">
        <is>
          <t>Warrant liabilities</t>
        </is>
      </c>
      <c r="C22" s="6" t="n">
        <v>10820000</v>
      </c>
      <c r="D22" s="6" t="n">
        <v>4963000</v>
      </c>
    </row>
    <row r="23">
      <c r="A23" s="4" t="inlineStr">
        <is>
          <t>Long-term debt (Note 7 and 13)</t>
        </is>
      </c>
      <c r="C23" s="6" t="n">
        <v>419000</v>
      </c>
      <c r="D23" s="6" t="n">
        <v>171824000</v>
      </c>
    </row>
    <row r="24">
      <c r="A24" s="4" t="inlineStr">
        <is>
          <t>Other long-term liabilities</t>
        </is>
      </c>
      <c r="C24" s="6" t="n">
        <v>24116000</v>
      </c>
      <c r="D24" s="6" t="n">
        <v>17015000</v>
      </c>
    </row>
    <row r="25">
      <c r="A25" s="4" t="inlineStr">
        <is>
          <t>Total liabilities</t>
        </is>
      </c>
      <c r="C25" s="6" t="n">
        <v>132160000</v>
      </c>
      <c r="D25" s="6" t="n">
        <v>275430000</v>
      </c>
    </row>
    <row r="26">
      <c r="A26" s="4" t="inlineStr">
        <is>
          <t>Redeemable noncontrolling interest</t>
        </is>
      </c>
      <c r="C26" s="6" t="n">
        <v>0</v>
      </c>
      <c r="D26" s="6" t="n">
        <v>4000000</v>
      </c>
    </row>
    <row r="27">
      <c r="A27" s="4" t="inlineStr">
        <is>
          <t>Series A redeemable convertible preferred stock, $0.0001 par value; 5,000,000 and no shares authorized; 5,000,000 and no shares issued and outstanding, aggregate liquidation preference of $50,000 and $0 as of December 31, 2021 and 2020, respectively(1)</t>
        </is>
      </c>
      <c r="B27" s="4" t="inlineStr">
        <is>
          <t>[1]</t>
        </is>
      </c>
      <c r="C27" s="6" t="n">
        <v>58205000</v>
      </c>
    </row>
    <row r="28">
      <c r="A28" s="3" t="inlineStr">
        <is>
          <t>Stockholders' deficit:</t>
        </is>
      </c>
    </row>
    <row r="29">
      <c r="A29" s="4" t="inlineStr">
        <is>
          <t>Common stock, $0.0001 par value; 600,000,000 and 424,353,300 shares authorized; 345,788,707 and 217,106,957 shares issued and outstanding as of December 31, 2021 and 2020, respectively(1)</t>
        </is>
      </c>
      <c r="B29" s="4" t="inlineStr">
        <is>
          <t>[1]</t>
        </is>
      </c>
      <c r="C29" s="6" t="n">
        <v>35000</v>
      </c>
      <c r="D29" s="6" t="n">
        <v>22000</v>
      </c>
    </row>
    <row r="30">
      <c r="A30" s="4" t="inlineStr">
        <is>
          <t>Additional paid-in capital</t>
        </is>
      </c>
      <c r="C30" s="6" t="n">
        <v>1042164000</v>
      </c>
      <c r="D30" s="6" t="n">
        <v>377134000</v>
      </c>
    </row>
    <row r="31">
      <c r="A31" s="4" t="inlineStr">
        <is>
          <t>Accumulated other comprehensive loss</t>
        </is>
      </c>
      <c r="C31" s="6" t="n">
        <v>-2061000</v>
      </c>
      <c r="D31" s="6" t="n">
        <v>-702000</v>
      </c>
    </row>
    <row r="32">
      <c r="A32" s="4" t="inlineStr">
        <is>
          <t>Accumulated deficit</t>
        </is>
      </c>
      <c r="C32" s="6" t="n">
        <v>-477113000</v>
      </c>
      <c r="D32" s="6" t="n">
        <v>-392113000</v>
      </c>
    </row>
    <row r="33">
      <c r="A33" s="4" t="inlineStr">
        <is>
          <t>Total Share care stockholders' equity (deficit)(1)</t>
        </is>
      </c>
      <c r="B33" s="4" t="inlineStr">
        <is>
          <t>[1]</t>
        </is>
      </c>
      <c r="C33" s="6" t="n">
        <v>563025000</v>
      </c>
      <c r="D33" s="6" t="n">
        <v>-15659000</v>
      </c>
    </row>
    <row r="34">
      <c r="A34" s="4" t="inlineStr">
        <is>
          <t>Non controlling interest in subsidiaries (1)</t>
        </is>
      </c>
      <c r="C34" s="6" t="n">
        <v>1811000</v>
      </c>
      <c r="D34" s="6" t="n">
        <v>2203000</v>
      </c>
    </row>
    <row r="35">
      <c r="A35" s="4" t="inlineStr">
        <is>
          <t>Total stockholders' equity (deficit)(1)</t>
        </is>
      </c>
      <c r="B35" s="4" t="inlineStr">
        <is>
          <t>[1]</t>
        </is>
      </c>
      <c r="C35" s="6" t="n">
        <v>564836000</v>
      </c>
      <c r="D35" s="6" t="n">
        <v>-13456000</v>
      </c>
    </row>
    <row r="36">
      <c r="A36" s="4" t="inlineStr">
        <is>
          <t>Total liabilities, redeemable noncontrolling interest, redeemable convertible preferred stock and stockholders' equity (deficit)</t>
        </is>
      </c>
      <c r="C36" s="5" t="n">
        <v>755201000</v>
      </c>
      <c r="D36" s="5" t="n">
        <v>265974000</v>
      </c>
    </row>
    <row r="37"/>
    <row r="38">
      <c r="A38" s="4" t="inlineStr">
        <is>
          <t>[1]</t>
        </is>
      </c>
      <c r="B38" s="4" t="inlineStr">
        <is>
          <t>Retroactively restated for the Reverse Recapitalization as a result of the Business Combination as described in Notes 1 and 2.</t>
        </is>
      </c>
    </row>
  </sheetData>
  <mergeCells count="3">
    <mergeCell ref="A1:B1"/>
    <mergeCell ref="A37:C37"/>
    <mergeCell ref="B38:C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14. Net Loss Per Share Net loss per share calculations for all periods prior to the Business Combination have been retrospectively adjusted for the equivalent number of shares outstanding immediately after the Business Combination to effect the Reverse Recapitalization. Subsequent to the Business Combination, net loss per share was calculated based on the weighted average number of common stock then outstanding. Basic and diluted net loss per share attributable to common stockholders was calculated as follows (in thousands, expect share and per share amounts):
Years Ended December 31,
2021 2020 2019
Numerator
Net loss $ (85,129 ) $ (60,461 ) $ (39,437 )
Less: Redeemable noncontrolling interest remeasurement — (804 ) —
Less: (Income) loss attributable to noncontrolling interests in subsidiaries 129 443 (543 )
Net loss available to common stockholders $ (85,000 ) $ (60,822 ) $ (39,980 )
Denominator
Weighted-average common shares outstanding, basic and diluted 281,026,365 215,094,037 205,888,637
Net loss per share attributable to common stockholders, basic and diluted $ (0.30 ) $ (0.28 ) $ (0.19 ) The Company’s potential dilutive securities, whi c
Years Ended December 31,
2021 2020 2019
Convertible debt 18,796,999 35,783,839 33,700,921
Stock options 61,896,591 82,154,207 63,242,655
Warrants to purchase common stock 5,665,985 8,507,552 5,505,342
Redeemable convertible preferred stock 3,544,003 — —
Contingently issuable shares 1,537,463 1,265,205 509,124
Total 91,441,041 127,710,803 102,958,04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15. Subsequent Events The Company considers events or transactions that occur after the balance sheet date, but before the consolidated financial statements are issued, to provide additional evidence relative to certain estimates or identify matters that require additional disclosures. The Company evaluated subsequent events through March 31, 2022, the date on which the consolidated financial statements were issued, noting no such material ev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ignificant Accounting Policies (Policies)</t>
        </is>
      </c>
      <c r="B1" s="2" t="inlineStr">
        <is>
          <t>12 Months Ended</t>
        </is>
      </c>
    </row>
    <row r="2">
      <c r="B2" s="2" t="inlineStr">
        <is>
          <t>Dec. 31, 2021</t>
        </is>
      </c>
    </row>
    <row r="3">
      <c r="A3" s="3" t="inlineStr">
        <is>
          <t>Accounting Policies [Abstract]</t>
        </is>
      </c>
    </row>
    <row r="4">
      <c r="A4" s="4" t="inlineStr">
        <is>
          <t>Basis of Presentation and Unaudited Interim Financial Information</t>
        </is>
      </c>
      <c r="B4" s="4" t="inlineStr">
        <is>
          <t xml:space="preserve">Basis of Presentation The Company’s consolidated financial statements have been prepared in conformity with accounting principles generally accepted in the United States of America (“GAAP”) as determined by the Financial Accounting Standards Board (“FASB”) Accounting Standards Codification (“ASC”) and pursuant to the regulations of the U.S. Securities and Exchange Commission (“SEC”). Pursuant to the Merger Agreement, the merger between Merger Sub and Legacy Sharecare was accounted for as a reverse recapitalization in accordance with GAAP (the “Reverse Recapitalization”). Under this method of accounting, FCAC was treated as the “acquired” company and Legacy Sharecare was treated as the acquirer for financial reporting purposes. Accordingly, for accounting purposes, the Reverse Recapitalization was treated as the equivalent of Legacy Sharecare issuing stock for the net assets of FCAC, accompanied by a recapitalization. The net assets of FCAC are stated at historical cost, with no goodwill or other intangible assets recorded. Legacy Sharecare was determined to be the accounting acquirer in the Business Combination based on the following predominant factors at the time of the transaction:
• Legacy Sharecare’s existing stockholders have the greatest voting interest in the Company;
• The largest individual minority stockholder in the Company was a stockholder of Legacy Sharecare;
• Legacy Sharecare’s directors represent the majority of the new board of directors of the Company;
• Legacy Sharecare’s senior management is the senior management of the Company; and
• Legacy Sharecare is the larger entity based on historical revenue and has the larger employee base. The consolidated assets, liabilities and results of operations prior to the Reverse Recapitalization are those of Legacy Sharecare. The shares and corresponding capital amounts and losses per share, prior to the Reverse Recapitalization, have been retroactively restated based on shares reflecting the exchange ratio of 71.26 (the “Exchange Ratio”) established in the Business Combination. </t>
        </is>
      </c>
    </row>
    <row r="5">
      <c r="A5" s="4" t="inlineStr">
        <is>
          <t>Consolidation Policy</t>
        </is>
      </c>
      <c r="B5" s="4" t="inlineStr">
        <is>
          <t>Consolidation Policy The consolidated financial statements include the accounts of Sharecare, Inc. and its wholly owned subsidiaries: Sharecare Operating Company, Inc., Lucid Global, Inc.; Healthways SC LLC; Sharecare Health Data Services, Inc.; HDS; Visualize Health, LLC; MindSciences, Inc.; SC-WHAI, Brazil-based subsidiary HICCH-SCL,</t>
        </is>
      </c>
    </row>
    <row r="6">
      <c r="A6" s="4" t="inlineStr">
        <is>
          <t>Segment Information</t>
        </is>
      </c>
      <c r="B6" s="4" t="inlineStr">
        <is>
          <t xml:space="preserve">Segment Information The Company operates as a single operating segment. The Company’s chief operating decision maker is its chief executive officer, who reviews financial information presented on a consolidated basis for purposes of making operating decisions, assessing financial performance and allocating resources for the entire company. </t>
        </is>
      </c>
    </row>
    <row r="7">
      <c r="A7" s="4" t="inlineStr">
        <is>
          <t>Reclassifications</t>
        </is>
      </c>
      <c r="B7" s="4" t="inlineStr">
        <is>
          <t xml:space="preserve">Reclassifications Certain prior period amounts previously recorded to long-term debt have been reclassified to other long-term liabilities and accrued expenses in the Consolidated Balance Sheets in order to conform to the current period presentation. Additionally, certain prior period amounts on the Consolidated Statements of Cash Flows previously reported in other have been reclassified to the Change in fair value of warrant liability and contingent consideration line item in order to conform to the current period presentation. These reclassifications had no effect on the previously reported results of operations. </t>
        </is>
      </c>
    </row>
    <row r="8">
      <c r="A8" s="4" t="inlineStr">
        <is>
          <t>Use of Estimates</t>
        </is>
      </c>
      <c r="B8" s="4" t="inlineStr">
        <is>
          <t xml:space="preserve">Use of Estimates The preparation of these consolidated financial statements in conformity with GAAP requires the use of management estimates and assumptions that affect the reported amounts of assets and liabilities at the date of the consolidated financial statements and the reported amounts of revenues and expenses during the reporting period. Significant estimates and assumptions reflected in these consolidated financial statements are revenue recognition, the valuation of assets and liabilities acquired in business combinations, the valuation of common stock prior to the Business Combination, stock-based compensation, and income taxe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Changes in estimates are recorded in the period in which they become known. Actual results may differ from those estimates or assumptions. </t>
        </is>
      </c>
    </row>
    <row r="9">
      <c r="A9" s="4" t="inlineStr">
        <is>
          <t>Concentration of Credit Risk</t>
        </is>
      </c>
      <c r="B9" s="4" t="inlineStr">
        <is>
          <t xml:space="preserve">Concentration of Credit Risk The Company’s financial instruments that are exposed to concentrations of credit risk consist primarily of cash and cash equivalents and accounts receivable. The Company’s cash deposits are held with well-known financial institutions and may exceed federally insured limits. The Company grants credit to its customers during the normal course of business and generally requires no collateral from its customers. Domestic revenues from operations represent approximately 95%, 95% and 94% of total revenue during the years ended December 31, 2021, 2020 and 2019, respectively. One customer accounted for 11%, 16% and 17% of the Company’s total revenues during the years ended December 31, 2021, 2020 and 2019, respectively. As of December 31, 2021 and 2020 there was one customer that individually accounted for 11% and 14%, respectively, of the Company’s accounts receivable, net. </t>
        </is>
      </c>
    </row>
    <row r="10">
      <c r="A10" s="4" t="inlineStr">
        <is>
          <t>Fair Value Measurements</t>
        </is>
      </c>
      <c r="B10" s="4" t="inlineStr">
        <is>
          <t xml:space="preserve">Fair Value Measurements The carrying value of the Company’s financial instruments, including cash equivalents, accounts receivable, accounts payable, and accrued liabilities approximates fair value due to their short-term nature. The Company measures financial assets and liabilities at fair value at each reporting period using a fair value hierarchy that requires management to maximize the use of observable inputs and minimize the use of unobservable inputs. Fair value is defined as the price that would be received from selling an asset or paid to transfer a liability in an orderly transaction between willing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 Quoted prices in active markets for identical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 of assumptions that market participants would use in pricing the asset or liability Assets and Liabilities that are Measured at Fair Value on a Non-recurring Assets and liabilities that may be measured at fair value on a non-recurring Further, in connection with business combinations, the values of certain assets acquired have been recorded at fair value using Level 3 inputs. The fair values of definite-lived intangible assets acquired in these acquisitions were estimated primarily based on the income approach. The income approach estimates fair value based on the present value of the cash flows that an asset is expected to generate in the future. The Company develops internal estimates for the expected cash flows from acquired assets and estimates of discount rates used in the present value calculations. In certain instances, the Company also estimates fair value based on market multiples of comparable companies, when using the market approach. </t>
        </is>
      </c>
    </row>
    <row r="11">
      <c r="A11" s="4" t="inlineStr">
        <is>
          <t>Accounting Standards Not Yet Adopted</t>
        </is>
      </c>
      <c r="B11" s="4" t="inlineStr">
        <is>
          <t>Accounting Standards Not Yet Adopted As an emerging growth company (“EGC”), the Jumpstart Our Business Startups Act (“JOBS Act”) allows the Company to delay adoption of new or revised accounting pronouncements applicable to public companies until such pronouncements are applicable to private companies (that is, those that have not had a registration statement declared effective under the Securities Act of 1933, as amended (the “Securities Act”) or do not have a class of securities registered under the Securities Exchange Act of 1934, as amended (the “Exchange Act”)). The Company has elected to use this extended transition period under the JOBS Act until such time as the Company is no longer considered to be an EGC. The adoption dates discussed below reflect this election. Leases. 2016-02, right-of-use In July 2018, the FASB approved an additional optional transition method by allowing entities to initially apply the new leases standard at the adoption date and recognize a cumulative-effect adjustment to the opening balance of retained earnings in the period of adoption. The Company will adopt the standard using this optional transition method. The Company has conducted an evaluation of this new standard and its impact to the consolidated financial statements. Based on our evaluation to date, we expect the adoption will not have a material impact on our consolidated financial statements. The most significant impact will be the recognition of right-of-use Credit Losses. 2016-13, 2016-13”), available-for-sale 2016-13</t>
        </is>
      </c>
    </row>
    <row r="12">
      <c r="A12" s="4" t="inlineStr">
        <is>
          <t>Cash and Cash Equivalents</t>
        </is>
      </c>
      <c r="B12" s="4" t="inlineStr">
        <is>
          <t xml:space="preserve">Cash and Cash Equivalents Cash and cash equivalents consist of cash on hand and highly liquid investments with original maturities of three months or less from the date of purchase. Cash equivalents generally consist of investments in money market funds. </t>
        </is>
      </c>
    </row>
    <row r="13">
      <c r="A13" s="4" t="inlineStr">
        <is>
          <t>Accounts Receivable and Allowance for Doubtful Accounts</t>
        </is>
      </c>
      <c r="B13" s="4" t="inlineStr">
        <is>
          <t>Accounts Receivable and Allowance for Doubtful Accounts Accounts receivable consists of trade accounts receivable which are due under normal trade terms requiring payment typically within 45 days from the invoice date. Bad debts are provided for based on historical experience and management’s evaluation of outstanding accounts receivable at the end of each year. It is reasonably possible that the estimates will change in the near term. Management evaluates whether accounts are delinquent on a case-by-case The changes in the allowance for doubtful accounts are as follows (in thousands):
Year Ended December 31,
2021 2020
Allowance for doubtful accounts – beginning balance $ 5,707 $ 3,874
Provision for doubtful accounts 3,029 5,473
Amounts written off and other adjustments (2,524 ) (3,640 )
Allowance for doubtful accounts – ending balance $ 6,212 $ 5,707</t>
        </is>
      </c>
    </row>
    <row r="14">
      <c r="A14" s="4" t="inlineStr">
        <is>
          <t>Contract Liabilities, Deferred Revenue, Revenue Recognition</t>
        </is>
      </c>
      <c r="B14" s="4" t="inlineStr">
        <is>
          <t>Contract Liabilities In connection with acquisitions, the Company recognized current and noncurrent contract liabilities, representing off-market Deferred Revenue The Company records contract liabilities pursuant to ASC 606 which consist of deferred revenue and contract billings in excess of earned revenue. Deferred revenues arise from contracts that permit upfront billing and the collection of fees covering the entire contractual service period, which is generally six to twelve months and in advance of the satisfaction of the performance obligations identified within the related contract. As of December 31, 2021 and 2020, such fees were $11.7 million and $9.9 million, respectively. The Company recognized $7.7 million of revenue during the year ended December 31, 2021 that was included in deferred revenue at December 31, 2020. The Company recognized $19.9 million of revenue during the year ended December 31, 2020 that was included in deferred revenue at December 31, 2019. Revenue Recognition Revenue is recognized when control of the promised good or service is transferred to the customer, in an amount that reflects the consideration the Company expects to be entitled to in exchange for that good or service. Sales and usage-based taxes are excluded from revenue. The Company serves a diverse group of clients. We are the principal in all outstanding revenue arrangements except for CareLinx, for which such amounts are not material. CareLinx has B2C and B2B2C service lines for which CareLinx is the agent and we recognize the commission revenue based on the amount billed using the “as-invoiced” Remaining Performance Obligations Remaining performance obligations represent contracted revenues that are non-cancellable</t>
        </is>
      </c>
    </row>
    <row r="15">
      <c r="A15" s="4" t="inlineStr">
        <is>
          <t>Property and Equipment</t>
        </is>
      </c>
      <c r="B15" s="4" t="inlineStr">
        <is>
          <t xml:space="preserve">Property and Equipment Property and equipment are recorded at the original acquisition cost and depreciated over their estimated useful lives using the straight-line method. Repairs and maintenance costs are expensed as incurred. </t>
        </is>
      </c>
    </row>
    <row r="16">
      <c r="A16" s="4" t="inlineStr">
        <is>
          <t>Business Combinations</t>
        </is>
      </c>
      <c r="B16" s="4" t="inlineStr">
        <is>
          <t xml:space="preserve">Business Combinations The Company accounts for business acquisitions in accordance with ASC Topic 805, Business Combinations. The Company measures the cost of an acquisition as the aggregate of the acquisition date fair values of the assets transferred by the acquirer, the liabilities incurred by the acquirer to former owners of the acquiree, the liabilities assumed by the acquirer from the acquiree, and the equity instruments issued by the acquirer. Transaction costs directly attributable to the acquisition are expensed as incurred. The Company records goodwill for the excess of (i) the total costs of acquisition and fair value of any noncontrolling interests over (ii) the fair value of the identifiable net assets of the acquired busines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ature of Business and Significant Accounting Policies (Tables)</t>
        </is>
      </c>
      <c r="B1" s="2" t="inlineStr">
        <is>
          <t>12 Months Ended</t>
        </is>
      </c>
    </row>
    <row r="2">
      <c r="B2" s="2" t="inlineStr">
        <is>
          <t>Dec. 31, 2021</t>
        </is>
      </c>
    </row>
    <row r="3">
      <c r="A3" s="3" t="inlineStr">
        <is>
          <t>Accounting Policies [Abstract]</t>
        </is>
      </c>
    </row>
    <row r="4">
      <c r="A4" s="4" t="inlineStr">
        <is>
          <t>Schedule of revenues disaggregated by revenue source</t>
        </is>
      </c>
      <c r="B4" s="4" t="inlineStr">
        <is>
          <t>The following table presents the Company’s revenues disaggregated by revenue source (in thousands):
Year Ended December 31,
2021 2020 2019
Enterprise $ 243,404 $ 188,339 $ 202,641
Provider 90,921 79,324 80,726
Life Sciences 78,490 61,142 56,174
Total Revenue $ 412,815 $ 328,805 $ 339,541</t>
        </is>
      </c>
    </row>
    <row r="5">
      <c r="A5" s="4" t="inlineStr">
        <is>
          <t>Schedule of other expenses (income)</t>
        </is>
      </c>
      <c r="B5" s="4" t="inlineStr">
        <is>
          <t>For the years ended December 31, 2021, 2020, and 2019, other income (expense) consisted of the following (in thousands):
Year Ended December 31,
2021 2020 2019
Re-measurement $ 13,447 $ (6,211 ) $ (472 )
Re-measurement 12,676 (3,436 ) (94 )
Other 884 (62 ) (242 )
Total other income (expense) $ 27,007 $ (9,709 ) $ (8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usiness Combination (Tables)</t>
        </is>
      </c>
      <c r="B1" s="2" t="inlineStr">
        <is>
          <t>12 Months Ended</t>
        </is>
      </c>
    </row>
    <row r="2">
      <c r="B2" s="2" t="inlineStr">
        <is>
          <t>Dec. 31, 2021</t>
        </is>
      </c>
    </row>
    <row r="3">
      <c r="A3" s="3" t="inlineStr">
        <is>
          <t>Reverse Recapitalization [Abstract]</t>
        </is>
      </c>
    </row>
    <row r="4">
      <c r="A4" s="4" t="inlineStr">
        <is>
          <t>Schedule of Business Combination</t>
        </is>
      </c>
      <c r="B4" s="4" t="inlineStr">
        <is>
          <t>The following table reconciles the elements of the Business Combination to the net proceeds from Reverse Recapitalization with FCAC, as set forth in the Consolidated Statement of Cash Flows for the year ended December 31, 2021 (in thousands):
Recapitalization
Cash received from Private Placement financing $ 425,600
Cash paid to Legacy Sharecare stockholders (91,698 )
Cash received from FCAC trust and cash on hand, net of redemptions 146,363
Cash paid for issuance costs and advisory fees (54,025 )
Net proceeds from Reverse Recapitalization with FCAC $ 426,240
The following table reconciles the number of shares of common stock of FCAC to common stock of the Company immediately following the consummation of the Business Combination, as reflected on the Consolidated Statement of Redeemable Noncontrolling Interest, Redeemable Convertible Preferred Stock, and Stockholders’ Equity (Deficit) (share numbers are not in thousands):
Recapitalization
Common stock, outstanding prior to Business Combination 34,500,000
FCAC Sponsor shares 5,627,250
Earnout Shares 3,213,000
Common stock of FCAC 43,340,250
Less: redemption of FCAC shares (19,864,030 )
Shares issued in Private Placement financing 42,560,000
Legacy Sharecare shares converted to common stock 271,051,959
Total shares of common stock immediately after Business Combination 337,088,17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hierarchy for assets and liabilities measured at fair value</t>
        </is>
      </c>
      <c r="B4" s="4" t="inlineStr">
        <is>
          <t>The following tables present the fair value hierarchy for assets and liabilities measured at fair value as of (in thousands):
December 31, 2021
Level 1 Level 2 Level 3 Total Fair
Cash equivalents
Money market funds $ 10,955 $ — $ — $ 10,955
Total cash equivalents $ 10,955 $ — $ — $ 10,955
Liabilities
Warrant liabilities $ 10,820 $ — $ — $ 10,820
Contingent consideration - other liabilities — — 13,897 13,897
Total liabilities at fair value $ 10,820 $ — $ 13,897 $ 24,717
December 31, 2020
Level 1 Level 2 Level 3 Total Fair
Cash equivalents
Money market funds $ 11,793 $ — $ — $ 11,793
Total cash equivalents $ 11,793 $ — $ — $ 11,793
Liabilities
Warrant liabilities $ — $ — $ 4,963 $ 4,963
Contingent consideration - other liabilities — — 9,271 9,271
Total liabilities at fair value $ — $ — $ 14,234 $ 14,234</t>
        </is>
      </c>
    </row>
    <row r="5">
      <c r="A5" s="4" t="inlineStr">
        <is>
          <t>Schedule of changes to the warrant liability and contingent consideration</t>
        </is>
      </c>
      <c r="B5" s="4" t="inlineStr">
        <is>
          <t>The following is a schedule of changes to the private placement warrant liabilities balance (Level 3 measurements) during 2021 and 2020 (in thousands):
December 31, 2019 $ 1,526
Re-measurement 3,437
December 31, 2020 4,963
Re-measurement (843 )
New private placement warrants assumed in connection with the Business Combination 10,319
Conversion of warrants to common stock in connection with the Business Combination (10,761 )
Reclassification to Level 1 measurement upon registration of private placement warrants (3,678 )
December 31, 2021 $ —
The following is a schedule of changes to the contingent consideration—other liabilities for the periods presented (in thousands):
December 31, 2019 $ 702
Contingent consideration from acquisitions 2,358
Re-measurement 6,211
December 31, 2020 9,271
Contingent consideration from acquisition 10,305
Antidilution provision for Series D Preferred Stock 6,387
Settlement of contingent consideration for doc.ai acquisition (12,682 )
Conversion of Series D Preferred Stock to Series A Preferred Stock (6,451 )
Contingent consideration in connection with the Business Combination 21,109
Settlement of contingent consideration for WhitehatAI earnout (595 )
Re-measurement (13,447 )
December 31, 2021 $ 13,89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1</t>
        </is>
      </c>
    </row>
    <row r="3">
      <c r="A3" s="3" t="inlineStr">
        <is>
          <t>Organization, Consolidation and Presentation of Financial Statements [Abstract]</t>
        </is>
      </c>
    </row>
    <row r="4">
      <c r="A4" s="4" t="inlineStr">
        <is>
          <t>Schedule of property and equipment</t>
        </is>
      </c>
      <c r="B4" s="4" t="inlineStr">
        <is>
          <t>As of December 31, 2021 and 2020, property and equipment, net consisted of the following (in thousands):
Estimated 2021 2020
Computer hardware 3 $ 14,379 $ 11,750
Furniture/fixtures 5–7 2,055 1,962
Leasehold improvements 1–5 2,678 2,658
Other Indefinite 18 18
Property and equipment, gross 19,130 16,388
Less: accumulated depreciation (14,596 ) (12,315 )
Property and equipment, net $ 4,534 $ 4,073</t>
        </is>
      </c>
    </row>
    <row r="5">
      <c r="A5" s="4" t="inlineStr">
        <is>
          <t>Schedule of accrued expense and other current liabilities</t>
        </is>
      </c>
      <c r="B5" s="4" t="inlineStr">
        <is>
          <t>As of December 31, 2021 and 2020, accrued expenses and other current liabilities consisted of the following (in thousands):
2021 2020
Accrued expenses $ 27,050 $ 16,243
Accrued compensation 16,428 14,728
Accrued media costs 4,816 5,279
Accrued taxes 1,396 771
Accrued other 1,963 4,648
Total accrued expenses and other current liabilities $ 51,653 $ 41,66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80" customWidth="1" min="2" max="2"/>
  </cols>
  <sheetData>
    <row r="1">
      <c r="A1" s="1" t="inlineStr">
        <is>
          <t>Acquisitions (Tables)</t>
        </is>
      </c>
      <c r="B1" s="2" t="inlineStr">
        <is>
          <t>12 Months Ended</t>
        </is>
      </c>
    </row>
    <row r="2">
      <c r="B2" s="2" t="inlineStr">
        <is>
          <t>Dec. 31, 2021</t>
        </is>
      </c>
    </row>
    <row r="3">
      <c r="A3" s="4" t="inlineStr">
        <is>
          <t>doc.ai Incorporated</t>
        </is>
      </c>
    </row>
    <row r="4">
      <c r="A4" s="3" t="inlineStr">
        <is>
          <t>Business Acquisition [Line Items]</t>
        </is>
      </c>
    </row>
    <row r="5">
      <c r="A5" s="4" t="inlineStr">
        <is>
          <t>Schedule of preliminary fair value of assets acquired and liabilities assumed</t>
        </is>
      </c>
      <c r="B5" s="4" t="inlineStr">
        <is>
          <t>The fair value of the assets acquired and liabilities assumed in connection with the acquisition are as follows (in thousands):
Cash and cash equivalents $ 12,217
Prepaid expenses 244
Other current assets 400
Developed technology 15,668
Customer relationships 17,389
Goodwill 85,811
Accounts payable and other accrued liabilities (5,965 )
Deferred revenue (2,274 )
Debt (904 )
Deferred tax liability (1,688 )
Other long-term liabilities (302 )
Total $ 120,596</t>
        </is>
      </c>
    </row>
    <row r="6">
      <c r="A6" s="4" t="inlineStr">
        <is>
          <t>CareLinx Inc</t>
        </is>
      </c>
    </row>
    <row r="7">
      <c r="A7" s="3" t="inlineStr">
        <is>
          <t>Business Acquisition [Line Items]</t>
        </is>
      </c>
    </row>
    <row r="8">
      <c r="A8" s="4" t="inlineStr">
        <is>
          <t>Schedule of preliminary fair value of assets acquired and liabilities assumed</t>
        </is>
      </c>
      <c r="B8" s="4" t="inlineStr">
        <is>
          <t>The preliminary fair value of the assets acquired and liabilities assumed in connection with the acquisition are as follows (in thousands):
Cash $ 445
Accounts receivable 4,006
Other receivables 59
Prepaid expenses 234
Other current assets 344
Developed technology 14,800
Customer relationships 13,300
Trade name 2,600
Other long-term assets 1,789
Goodwill 31,510
Accrued expenses (1,371 )
Contract liabilities - current (45 )
Non-current (53 )
Other long-term liabilities (2,048 )
Total $ 65,570</t>
        </is>
      </c>
    </row>
    <row r="9">
      <c r="A9" s="4" t="inlineStr">
        <is>
          <t>Visualize Health [Member]</t>
        </is>
      </c>
    </row>
    <row r="10">
      <c r="A10" s="3" t="inlineStr">
        <is>
          <t>Business Acquisition [Line Items]</t>
        </is>
      </c>
    </row>
    <row r="11">
      <c r="A11" s="4" t="inlineStr">
        <is>
          <t>Schedule of preliminary fair value of assets acquired and liabilities assumed</t>
        </is>
      </c>
      <c r="B11" s="4" t="inlineStr">
        <is>
          <t>The assets acquired and liabilities assumed in connection with the VH acquisition were recorded at their fair value on the date of acquisition as follows (in thousands):
Accounts receivable $ 650
Developed technology 4,385
Customer relationships 420
Goodwill 5,223
Accounts payable and other accrued liabilities (47 )
Deferred tax liability (1,122 )
Total $ 9,509</t>
        </is>
      </c>
    </row>
    <row r="12">
      <c r="A12" s="4" t="inlineStr">
        <is>
          <t>Mindsciences Inc [Member]</t>
        </is>
      </c>
    </row>
    <row r="13">
      <c r="A13" s="3" t="inlineStr">
        <is>
          <t>Business Acquisition [Line Items]</t>
        </is>
      </c>
    </row>
    <row r="14">
      <c r="A14" s="4" t="inlineStr">
        <is>
          <t>Schedule of preliminary fair value of assets acquired and liabilities assumed</t>
        </is>
      </c>
      <c r="B14" s="4" t="inlineStr">
        <is>
          <t>The assets acquired and liabilities assumed in connection with the Mindsciences acquisition were recorded at their fair value on the date of acquisition as follows (in thousands):
Cash and cash equivalents $ 140
Accounts receivable 99
Prepaid expenses and other current assets 12
Developed t 1,731
Customer r 388
Goodwill 5,692
Accounts payable and other accrued liabilities (185 )
Deferred tax liability (287 )
Total $ 7,59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and Liabilities (Tables)</t>
        </is>
      </c>
      <c r="B1" s="2" t="inlineStr">
        <is>
          <t>12 Months Ended</t>
        </is>
      </c>
    </row>
    <row r="2">
      <c r="B2" s="2" t="inlineStr">
        <is>
          <t>Dec. 31, 2021</t>
        </is>
      </c>
    </row>
    <row r="3">
      <c r="A3" s="3" t="inlineStr">
        <is>
          <t>Goodwill and Intangible Assets Disclosure [Abstract]</t>
        </is>
      </c>
    </row>
    <row r="4">
      <c r="A4" s="4" t="inlineStr">
        <is>
          <t>Schedule of intangible assets, definite-lived</t>
        </is>
      </c>
      <c r="B4" s="4" t="inlineStr">
        <is>
          <t>Intangible assets and the related accumulated amortization for each class of intangible assets as of December 31, 2021 and 2020 were as follows (in thousands):
December 31, 2021
Cost Accumulated Net Weighted Average Remaining
Definite-lived, intangible assets
Technology – features/content $ 69,063 $ (24,950 ) $ 44,113 9.2
Trade name 6,392 (3,932 ) 2,460 5.5
Customer relationships 77,849 (27,468 ) 50,381 9.9
Internal use software 121,218 (72,380 ) 48,838 2.4
Total definite-lived, intangible assets $ 274,522 $ (128,730 ) $ 145,792
Intangible assets not subject to amortization
Internal use software projects in process $ 4,264 $ — $ 4,264
Indefinite-lived, trade names 5,030 — 5,030
Total intangible assets not subject to amortization $ 9,294 $ — $ 9,294
Total intangible assets $ 283,816 $ (128,730 ) $ 155,086
December 31, 2020
Cost Accumulated Net Weighted Average Remaining
Definite-lived, intangible assets
Technology – features/content $ 38,803 $ (20,721 ) $ 18,082 7.7
Trade name 3,792 (3,739 ) 53 4.4
Customer relationships 47,160 (22,340 ) 24,820 7.5
Internal use software 81,492 (52,299 ) 29,193 2.3
Total definite-lived, intangible assets $ 171,247 $ (99,099 ) $ 72,148
Intangible assets not subject to amortization
Internal use software projects in process $ 1,069 $ — $ 1,069
Indefinite-lived, trade names 5,030 — 5,030
Total intangible assets not subject to amortization $ 6,099 $ — $ 6,099
Total intangible assets $ 177,346 $ (99,099 ) $ 78,247</t>
        </is>
      </c>
    </row>
    <row r="5">
      <c r="A5" s="4" t="inlineStr">
        <is>
          <t>Schedule of carrying amount of goodwill</t>
        </is>
      </c>
      <c r="B5" s="4" t="inlineStr">
        <is>
          <t>The following tables set forth the changes in the carrying amount of the Company’s goodwill during the years ended December 31, 2021 and 2020 (in thousands):
December 31, 2019 $ 62,939
Additions 12,080
Foreign currency translation adjustment 717
December 31, 2020 75,736
Additions 117,320
Foreign currency translation adjustment (614 )
December 31, 2021 $ 192,442</t>
        </is>
      </c>
    </row>
    <row r="6">
      <c r="A6" s="4" t="inlineStr">
        <is>
          <t>Schedule of estimated future amortization expense for intangible assets</t>
        </is>
      </c>
      <c r="B6" s="4" t="inlineStr">
        <is>
          <t>The following is a schedule of estimated future amortization expense for intangible assets as of December 31, 2021 (in thousands):
Year ending December 31:
2022 $ 34,699
2023 30,094
2024 20,580
2025 11,720
2026 11,367
Thereafter 37,332
Total $ 145,79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t>
        </is>
      </c>
      <c r="B4" s="4" t="inlineStr">
        <is>
          <t>Debt is comprised of the following as of the periods presented (in thousands):
Description December 31, December 31,
Senior Secured Credit Agreement, interest payable at either prime + 2.0% subject to a floor or LIBOR + 2.75%, due February 2023 (inclusive of paid in kind interest; the related fees of $313 and $595 as of December 31, 2021 and 2020, respectively, are presented as other long-term assets on the Consolidated Balance Sheets) $ 419 $ 13,059
Second Lien Credit Agreement, interest payable at 12.375%, due May 2023 ($40,000 principal amount), and paid in-kind — 39,920
Series B-3 in-kind — 89,037
Series B-4 in-kind — 24,884
Series B Convertible Notes, interest payable at 10%, due August 2023 ($5,000 principal amount), and paid in-kind — 4,924
Note payable — 400
Total debt 419 172,224
Less current portion — (400 )
Total long-term debt $ 419 $ 171,8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Current assets:</t>
        </is>
      </c>
    </row>
    <row r="3">
      <c r="A3" s="4" t="inlineStr">
        <is>
          <t>Accounts receivable, allowance for doubtful accounts</t>
        </is>
      </c>
      <c r="B3" s="5" t="n">
        <v>6212</v>
      </c>
      <c r="C3" s="5" t="n">
        <v>5707</v>
      </c>
    </row>
    <row r="4">
      <c r="A4" s="3" t="inlineStr">
        <is>
          <t>Stockholders' deficit:</t>
        </is>
      </c>
    </row>
    <row r="5">
      <c r="A5" s="4" t="inlineStr">
        <is>
          <t>Common stock, par value (in dollars per share)</t>
        </is>
      </c>
      <c r="B5" s="7" t="n">
        <v>0.0001</v>
      </c>
      <c r="C5" s="7" t="n">
        <v>0.0001</v>
      </c>
    </row>
    <row r="6">
      <c r="A6" s="4" t="inlineStr">
        <is>
          <t>Common stock, shares authorized</t>
        </is>
      </c>
      <c r="B6" s="6" t="n">
        <v>600000000</v>
      </c>
      <c r="C6" s="6" t="n">
        <v>424353300</v>
      </c>
    </row>
    <row r="7">
      <c r="A7" s="4" t="inlineStr">
        <is>
          <t>Common stock, shares, issued</t>
        </is>
      </c>
      <c r="B7" s="6" t="n">
        <v>345788707</v>
      </c>
      <c r="C7" s="6" t="n">
        <v>217106957</v>
      </c>
    </row>
    <row r="8">
      <c r="A8" s="4" t="inlineStr">
        <is>
          <t>Common stock, shares, outstanding</t>
        </is>
      </c>
      <c r="B8" s="6" t="n">
        <v>345788707</v>
      </c>
      <c r="C8" s="6" t="n">
        <v>217106957</v>
      </c>
    </row>
    <row r="9">
      <c r="A9" s="4" t="inlineStr">
        <is>
          <t>Series A Preferred Stock</t>
        </is>
      </c>
    </row>
    <row r="10">
      <c r="A10" s="3" t="inlineStr">
        <is>
          <t>Temporary Equity [Line Items]</t>
        </is>
      </c>
    </row>
    <row r="11">
      <c r="A11" s="4" t="inlineStr">
        <is>
          <t>Redeemable convertible preferred stock, par value (in dollars per share)</t>
        </is>
      </c>
      <c r="B11" s="7" t="n">
        <v>0.0001</v>
      </c>
      <c r="C11" s="7" t="n">
        <v>0.0001</v>
      </c>
    </row>
    <row r="12">
      <c r="A12" s="4" t="inlineStr">
        <is>
          <t>Redeemable convertible preferred stock, shares authorized</t>
        </is>
      </c>
      <c r="B12" s="6" t="n">
        <v>5000000</v>
      </c>
      <c r="C12" s="6" t="n">
        <v>0</v>
      </c>
    </row>
    <row r="13">
      <c r="A13" s="4" t="inlineStr">
        <is>
          <t>Redeemable convertible preferred stock, shares issued</t>
        </is>
      </c>
      <c r="B13" s="6" t="n">
        <v>5000000</v>
      </c>
      <c r="C13" s="6" t="n">
        <v>0</v>
      </c>
    </row>
    <row r="14">
      <c r="A14" s="4" t="inlineStr">
        <is>
          <t>Redeemable convertible preferred stock, shares outstanding</t>
        </is>
      </c>
      <c r="B14" s="6" t="n">
        <v>5000000</v>
      </c>
      <c r="C14" s="6" t="n">
        <v>0</v>
      </c>
    </row>
    <row r="15">
      <c r="A15" s="4" t="inlineStr">
        <is>
          <t>Redeemable convertible preferred stock, aggregate liquidation preference</t>
        </is>
      </c>
      <c r="B15" s="5" t="n">
        <v>50000</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Components of the income tax expense during the years ended December 31, 2021, 2020 and 2019 were as follows (in thousands):
2021 2020 2019
Current expense (benefit):
Foreign $ 133 $ — $ 436
Federal — — (35 )
State 42 47 102
175 47 503
Deferred expense (benefit):
Foreign (84 ) 154 (427 )
Federal (1,469 ) (1,404 ) 114
State (643 ) (354 ) 23
(2,196 ) (1,604 ) (290 )
Total income tax expense (benefit) $ (2,021 ) $ (1,557 ) $ 213</t>
        </is>
      </c>
    </row>
    <row r="5">
      <c r="A5" s="4" t="inlineStr">
        <is>
          <t>Schedule of reconciliation of the U.S. federal statutory income tax rate to effective income tax rate</t>
        </is>
      </c>
      <c r="B5" s="4" t="inlineStr">
        <is>
          <t>A reconciliation of the U.S. federal statutory income tax rate to the Company’s effective income tax rate is as follows:
2021 2020 2019
Income tax benefit at the federal statutory rate 21.00 % 21.00 % 21.00 %
Change in valuation allowance (22.43 )% (23.36 )% (27.11 )%
State income tax 10.43 % 5.60 % 6.04 %
Permanent: fair market value adjustments 6.29 % (3.05 )% (0.30 )%
Deferred: stock compensation (12.65 )% — % — %
Transaction costs 1.80 % — % — %
Research and development credits 1.20 % — % — %
Legal settlement (1.20 )% — % — %
Other (2.12 )% 2.49 % — %
Effective income tax rate 2.32 % 2.68 % (0.37 )%</t>
        </is>
      </c>
    </row>
    <row r="6">
      <c r="A6" s="4" t="inlineStr">
        <is>
          <t>Schedule of components of deferred tax assets and liabilities</t>
        </is>
      </c>
      <c r="B6" s="4" t="inlineStr">
        <is>
          <t>The components of the deferred tax assets and liabilities recognized in the Company’s Consolidated Balance Sheets as of December 31, 2021 and 2020 were as follows (in thousands):
2021 2020
Deferred tax assets:
Net operating losses $ 82,115 $ 58,376
Share-based compensation expense 10,798 13,119
Accrued expenses 2,787 2,264
Property and equipment and internal use software 515 461
Contract liabilities 1,705 2,852
Interest expense 14,999 12,220
Tax credits 4,518 488
Deferred revenue 814 989
Intangible assets 12,961 10,754
Intangible assets (indefinite life) 816 963
Other 3,522 4,185
Valuation allowance (112,146 ) (90,010 )
Total deferred tax assets 23,404 16,661
Deferred tax liabilities:
Intangible assets (19,762 ) (11,243 )
Intangible assets (indefinite life) (1,953 ) (1,955 )
Beneficial conversion feature — (2,945 )
Other (1,929 ) (1,007 )
Total deferred tax liabilities (23,644 ) (17,150 )
Net deferred tax liability $ (240 ) $ (489 )</t>
        </is>
      </c>
    </row>
    <row r="7">
      <c r="A7" s="4" t="inlineStr">
        <is>
          <t>Schedule of components of loss from operations before income taxes</t>
        </is>
      </c>
      <c r="B7" s="4" t="inlineStr">
        <is>
          <t>The components of loss from operations, before income taxes, are as follows (in thousands):
2021 2020 2019
Domestic $ (91,261 ) $ (55,889 ) $ (40,106 )
Foreign 4,111 (2,227 ) 882
Total loss before income tax expense $ (87,150 ) $ (58,116 ) $ (39,224 )</t>
        </is>
      </c>
    </row>
    <row r="8">
      <c r="A8" s="4" t="inlineStr">
        <is>
          <t>Summary of net operating loss carryforwards</t>
        </is>
      </c>
      <c r="B8" s="4" t="inlineStr">
        <is>
          <t>As of December 31, 2021 and 2020, net operating loss carryforwards are as follows (in thousands):
2021 2020
Net Operating Losses – Federal $ 310,429 $ 226,749
Net Operating Losses – State 269,521 165,719
Net Operating Losses – International 3,530 4,948
Total net operating losses $ 583,480 $ 397,416</t>
        </is>
      </c>
    </row>
    <row r="9">
      <c r="A9" s="4" t="inlineStr">
        <is>
          <t>Schedule of changes in valuation allowance for deferred tax assets</t>
        </is>
      </c>
      <c r="B9" s="4" t="inlineStr">
        <is>
          <t>Changes in the valuation allowance for deferred tax assets during the years ended December 31, 2021 and 2020 are as follows (in thousands):
2021 2020
Valuation allowance as of beginning of the year $ 90,010 $ 83,218
Increases to valuation allowance during the year 22,136 6,792
Valuation allowance as of end of year $ 112,146 $ 90,01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Convertible Preferred Stock (Tables)</t>
        </is>
      </c>
      <c r="B1" s="2" t="inlineStr">
        <is>
          <t>12 Months Ended</t>
        </is>
      </c>
    </row>
    <row r="2">
      <c r="B2" s="2" t="inlineStr">
        <is>
          <t>Dec. 31, 2021</t>
        </is>
      </c>
    </row>
    <row r="3">
      <c r="A3" s="3" t="inlineStr">
        <is>
          <t>Temporary Equity Disclosure [Abstract]</t>
        </is>
      </c>
    </row>
    <row r="4">
      <c r="A4" s="4" t="inlineStr">
        <is>
          <t>Schedule of authorized, issued and outstanding shares and amounts of redeemable convertible preferred stock</t>
        </is>
      </c>
      <c r="B4" s="4" t="inlineStr">
        <is>
          <t xml:space="preserve">The following is a schedule of authorized, issued and outstanding shares and amounts of each series of redeemable convertible preferred stock as of December 31, 2021 (in thousands, except share amounts):
Class of stock Shares Shares Net Aggregate
Series A Preferred Stock 5,000,000 5,000,000 $ 58,205 $ 5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on Stock and Stockholders' Deficit (Tables)</t>
        </is>
      </c>
      <c r="B1" s="2" t="inlineStr">
        <is>
          <t>12 Months Ended</t>
        </is>
      </c>
    </row>
    <row r="2">
      <c r="B2" s="2" t="inlineStr">
        <is>
          <t>Dec. 31, 2021</t>
        </is>
      </c>
    </row>
    <row r="3">
      <c r="A3" s="3" t="inlineStr">
        <is>
          <t>Equity [Abstract]</t>
        </is>
      </c>
    </row>
    <row r="4">
      <c r="A4" s="4" t="inlineStr">
        <is>
          <t>Schedule of warrants issued and outstanding</t>
        </is>
      </c>
      <c r="B4" s="4" t="inlineStr">
        <is>
          <t>As of December 31, 2021, all private placement warrants were registered as discussed in Note 3. As of December 31, 2021, the following warrants were issued and outstanding:
Classification Underlying Security Warrants Outstanding Exercise Price per Share
Equity Common 890,732 $5.61
Liability - Warrants Common 17,433,334 $11.50</t>
        </is>
      </c>
    </row>
    <row r="5">
      <c r="A5" s="4" t="inlineStr">
        <is>
          <t>Schedule of restricted stock unit activity</t>
        </is>
      </c>
      <c r="B5" s="4" t="inlineStr">
        <is>
          <t xml:space="preserve">Stock option and restricted stock unit activity, prices, and values adjusted by the Exchange Ratio, during the year ended December 31, 2021 and 2020 is as follow (share numbers are not in thousands):
Options Outstanding Restricted Stock Units
Number of Options (1) Weighted- Average Exercise Price (1) Weighted Average Remaining Contractual Term (Years) Aggregate Intrinsic Value (in thousands) Number of Weighted-
Outstanding as of December 31, 2019 72,820,028 $ 1.09 5.80 $ 25,328
Granted 49,009,272 1.43
Exercised (352,659 ) 0.94 1,217
Cancelled / Forfeited (13,652,352 ) 0.96
Outstanding as of December 31, 2020 107,824,289 $ 1.25 7.30 $ 341,623 —
Granted 27,779,908 7.85 2,492,323 $ 7.39
Exercised / Released (15,788,241 ) 1.04 54,446 (31,250 ) 7.42
Cancelled / Forfeited (3,192,495 ) 2.51 (281,132 ) $ 7.39
Outstanding as of December 31, 2021 116,623,461 $ 2.81 7.64 $ 300,125 2,179,941 $ 7.39
Vested and/or exercisable as of December 31, 2021 73,712,795 $ 1.33 6.91 $ 233,440 — $ —
Vested and/or exercisable as of December 31, 2020 71,937,052 $ 1.20 6.30 $ 231,621 — $ — </t>
        </is>
      </c>
    </row>
    <row r="6">
      <c r="A6" s="4" t="inlineStr">
        <is>
          <t>Schedule of assumptions used to calculate fair value of stock option grants</t>
        </is>
      </c>
      <c r="B6" s="4" t="inlineStr">
        <is>
          <t>The following assumptions were used to calculate the fair value of stock option grants made during the following periods:
Years Ended December 31,
2021 2020 2019
Expected volatility 55% 55% – 57% 60%
Expected term (in years) 5.0 – 10.0 5.0 – 7.0 5.0 – 6.9
Risk-free interest rate 0.40% – 1.54% 0.27% – 0.61% 1.65% – 1.75%
Expected dividend yield —% —% —%</t>
        </is>
      </c>
    </row>
    <row r="7">
      <c r="A7" s="4" t="inlineStr">
        <is>
          <t>Schedule of share-based compensation expense for employee and nonemployee options</t>
        </is>
      </c>
      <c r="B7" s="4" t="inlineStr">
        <is>
          <t>Share -
Years Ended December 31,
2021 2020 2019
Cost of revenues $ 44 $ 30 $ 76
Sales and marketing 1,835 484 680
Product and technology 12,502 431 324
General and administrative 32,399 18,215 2,452
Total share-based compensation $ 46,780 $ 19,160 $ 3,53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lease payments for under operating leases</t>
        </is>
      </c>
      <c r="B4" s="4" t="inlineStr">
        <is>
          <t>The following is a schedule of future minimum lease payments under the operating leases (in thousands):
Year ending December 31:
2022 $ 4,417
2023 1,785
2024 418
2025 —
2026 —
Thereafter —
$ 6,620</t>
        </is>
      </c>
    </row>
    <row r="5">
      <c r="A5" s="4" t="inlineStr">
        <is>
          <t>Schedule of future non-cancellable purchase obligations</t>
        </is>
      </c>
      <c r="B5" s="4" t="inlineStr">
        <is>
          <t>The following is a schedule of future non-cancellable
Year ending December 31:
2022 $ 9,725
2023 8,280
2024 2,558
2025 1,500
2026 1,500
Thereafter 6,500
$ 30,06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basic and diluted net loss per share attributable to common stockholders</t>
        </is>
      </c>
      <c r="B4" s="4" t="inlineStr">
        <is>
          <t xml:space="preserve">Basic and diluted net loss per share attributable to common stockholders was calculated as follows (in thousands, expect share and per share amounts):
Years Ended December 31,
2021 2020 2019
Numerator
Net loss $ (85,129 ) $ (60,461 ) $ (39,437 )
Less: Redeemable noncontrolling interest remeasurement — (804 ) —
Less: (Income) loss attributable to noncontrolling interests in subsidiaries 129 443 (543 )
Net loss available to common stockholders $ (85,000 ) $ (60,822 ) $ (39,980 )
Denominator
Weighted-average common shares outstanding, basic and diluted 281,026,365 215,094,037 205,888,637
Net loss per share attributable to common stockholders, basic and diluted $ (0.30 ) $ (0.28 ) $ (0.19 ) </t>
        </is>
      </c>
    </row>
    <row r="5">
      <c r="A5" s="4" t="inlineStr">
        <is>
          <t>Schedule of potential common shares equivalents excluded from computation of diluted net loss per share do to anti-dilutive effect</t>
        </is>
      </c>
      <c r="B5" s="4" t="inlineStr">
        <is>
          <t>The Company excluded the following potential common shares equivalents presented based on amounts outstanding at each period end, from the computation of diluted net loss per share attributable to common stockholders for the periods indicated because including them would have had an anti-dilutive effect:
Years Ended December 31,
2021 2020 2019
Convertible debt 18,796,999 35,783,839 33,700,921
Stock options 61,896,591 82,154,207 63,242,655
Warrants to purchase common stock 5,665,985 8,507,552 5,505,342
Redeemable convertible preferred stock 3,544,003 — —
Contingently issuable shares 1,537,463 1,265,205 509,124
Total 91,441,041 127,710,803 102,958,04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37" customWidth="1" min="2" max="2"/>
    <col width="21" customWidth="1" min="3" max="3"/>
    <col width="37" customWidth="1" min="4" max="4"/>
    <col width="31" customWidth="1" min="5" max="5"/>
    <col width="14" customWidth="1" min="6" max="6"/>
  </cols>
  <sheetData>
    <row r="1">
      <c r="A1" s="1" t="inlineStr">
        <is>
          <t>Nature of Business and Significant Accounting Policies - SPAC Transaction and Basis of Presentation (Details) $ / shares in Units, $ in Thousands</t>
        </is>
      </c>
      <c r="B1" s="2" t="inlineStr">
        <is>
          <t>Jul. 01, 2021USD ($)$ / sharesshares</t>
        </is>
      </c>
      <c r="C1" s="2" t="inlineStr">
        <is>
          <t>Jul. 31, 2021USD ($)</t>
        </is>
      </c>
      <c r="D1" s="2" t="inlineStr">
        <is>
          <t>Dec. 31, 2021USD ($)$ / sharesshares</t>
        </is>
      </c>
      <c r="E1" s="2" t="inlineStr">
        <is>
          <t>Dec. 31, 2020USD ($)$ / shares</t>
        </is>
      </c>
      <c r="F1" s="2" t="inlineStr">
        <is>
          <t>Dec. 31, 2019</t>
        </is>
      </c>
    </row>
    <row r="2">
      <c r="A2" s="4" t="inlineStr">
        <is>
          <t>Business combination transaction value</t>
        </is>
      </c>
      <c r="B2" s="5" t="n">
        <v>3820000</v>
      </c>
    </row>
    <row r="3">
      <c r="A3" s="4" t="inlineStr">
        <is>
          <t>Legacy Sharecare shares converted to common stock | shares</t>
        </is>
      </c>
      <c r="B3" s="6" t="n">
        <v>271051959</v>
      </c>
      <c r="D3" s="6" t="n">
        <v>271051959</v>
      </c>
    </row>
    <row r="4">
      <c r="A4" s="4" t="inlineStr">
        <is>
          <t>Common stock, par value (in dollars per share) | $ / shares</t>
        </is>
      </c>
      <c r="B4" s="7" t="n">
        <v>0.0001</v>
      </c>
      <c r="D4" s="7" t="n">
        <v>0.0001</v>
      </c>
      <c r="E4" s="7" t="n">
        <v>0.0001</v>
      </c>
    </row>
    <row r="5">
      <c r="A5" s="4" t="inlineStr">
        <is>
          <t>Cash paid to Legacy Sharecare stockholders</t>
        </is>
      </c>
      <c r="B5" s="5" t="n">
        <v>91700</v>
      </c>
      <c r="D5" s="5" t="n">
        <v>91698</v>
      </c>
    </row>
    <row r="6">
      <c r="A6" s="4" t="inlineStr">
        <is>
          <t>Gross proceeds from Business Combination</t>
        </is>
      </c>
      <c r="B6" s="5" t="n">
        <v>571000</v>
      </c>
    </row>
    <row r="7">
      <c r="A7" s="4" t="inlineStr">
        <is>
          <t>Settlement of debt</t>
        </is>
      </c>
      <c r="C7" s="5" t="n">
        <v>178400</v>
      </c>
    </row>
    <row r="8">
      <c r="A8" s="4" t="inlineStr">
        <is>
          <t>Exchange ratio</t>
        </is>
      </c>
      <c r="B8" s="9" t="n">
        <v>71.26000000000001</v>
      </c>
    </row>
    <row r="9">
      <c r="A9" s="4" t="inlineStr">
        <is>
          <t>Foreign Tax Credit, Term</t>
        </is>
      </c>
      <c r="D9" s="4" t="inlineStr">
        <is>
          <t>3 years</t>
        </is>
      </c>
    </row>
    <row r="10">
      <c r="A10" s="4" t="inlineStr">
        <is>
          <t>Security Deposit</t>
        </is>
      </c>
      <c r="D10" s="5" t="n">
        <v>700</v>
      </c>
      <c r="E10" s="5" t="n">
        <v>800</v>
      </c>
    </row>
    <row r="11">
      <c r="A11" s="4" t="inlineStr">
        <is>
          <t>Long-Term Foreign Tax Credits</t>
        </is>
      </c>
      <c r="D11" s="6" t="n">
        <v>1400</v>
      </c>
      <c r="E11" s="6" t="n">
        <v>1500</v>
      </c>
    </row>
    <row r="12">
      <c r="A12" s="4" t="inlineStr">
        <is>
          <t>Long-Term Asset, Upfront Research And Development Costs</t>
        </is>
      </c>
      <c r="D12" s="5" t="n">
        <v>6100</v>
      </c>
    </row>
    <row r="13">
      <c r="A13" s="4" t="inlineStr">
        <is>
          <t>Deferred Costs, Reverse Recapitalization</t>
        </is>
      </c>
      <c r="E13" s="5" t="n">
        <v>2100</v>
      </c>
    </row>
    <row r="14">
      <c r="A14" s="4" t="inlineStr">
        <is>
          <t>Revenue from Contract with Customer Benchmark [Member] | Customer Concentration Risk [Member] | One Largest Customer [Member]</t>
        </is>
      </c>
    </row>
    <row r="15">
      <c r="A15" s="4" t="inlineStr">
        <is>
          <t>Concentration Risk, Percentage</t>
        </is>
      </c>
      <c r="D15" s="4" t="inlineStr">
        <is>
          <t>11.00%</t>
        </is>
      </c>
      <c r="E15" s="4" t="inlineStr">
        <is>
          <t>16.00%</t>
        </is>
      </c>
      <c r="F15" s="4" t="inlineStr">
        <is>
          <t>17.00%</t>
        </is>
      </c>
    </row>
    <row r="16">
      <c r="A16" s="4" t="inlineStr">
        <is>
          <t>Accounts Receivable [Member] | Credit Concentration Risk [Member] | One Largest Customer [Member]</t>
        </is>
      </c>
    </row>
    <row r="17">
      <c r="A17" s="4" t="inlineStr">
        <is>
          <t>Concentration Risk, Percentage</t>
        </is>
      </c>
      <c r="D17" s="4" t="inlineStr">
        <is>
          <t>11.00%</t>
        </is>
      </c>
      <c r="E17" s="4" t="inlineStr">
        <is>
          <t>14.00%</t>
        </is>
      </c>
    </row>
    <row r="18">
      <c r="A18" s="4" t="inlineStr">
        <is>
          <t>Geographic Distribution, Domestic [Member] | Revenue from Contract with Customer Benchmark [Member] | Geographic Concentration Risk [Member]</t>
        </is>
      </c>
    </row>
    <row r="19">
      <c r="A19" s="4" t="inlineStr">
        <is>
          <t>Concentration Risk, Percentage</t>
        </is>
      </c>
      <c r="D19" s="4" t="inlineStr">
        <is>
          <t>95.00%</t>
        </is>
      </c>
      <c r="E19" s="4" t="inlineStr">
        <is>
          <t>95.00%</t>
        </is>
      </c>
      <c r="F19" s="4" t="inlineStr">
        <is>
          <t>94.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Significant Accounting Policies - Contract Liabilities and Deferred 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Amortization of contract liabilities</t>
        </is>
      </c>
      <c r="B4" s="5" t="n">
        <v>5616</v>
      </c>
      <c r="C4" s="5" t="n">
        <v>5678</v>
      </c>
      <c r="D4" s="5" t="n">
        <v>5749</v>
      </c>
    </row>
    <row r="5">
      <c r="A5" s="4" t="inlineStr">
        <is>
          <t>Deferred revenue</t>
        </is>
      </c>
      <c r="B5" s="6" t="n">
        <v>11655</v>
      </c>
      <c r="C5" s="6" t="n">
        <v>9907</v>
      </c>
    </row>
    <row r="6">
      <c r="A6" s="4" t="inlineStr">
        <is>
          <t>Cost of revenues</t>
        </is>
      </c>
    </row>
    <row r="7">
      <c r="A7" s="3" t="inlineStr">
        <is>
          <t>Disaggregation of Revenue [Line Items]</t>
        </is>
      </c>
    </row>
    <row r="8">
      <c r="A8" s="4" t="inlineStr">
        <is>
          <t>Amortization of contract liabilities</t>
        </is>
      </c>
      <c r="B8" s="6" t="n">
        <v>1700</v>
      </c>
    </row>
    <row r="9">
      <c r="A9" s="4" t="inlineStr">
        <is>
          <t>General and administrative</t>
        </is>
      </c>
    </row>
    <row r="10">
      <c r="A10" s="3" t="inlineStr">
        <is>
          <t>Disaggregation of Revenue [Line Items]</t>
        </is>
      </c>
    </row>
    <row r="11">
      <c r="A11" s="4" t="inlineStr">
        <is>
          <t>Amortization of contract liabilities</t>
        </is>
      </c>
      <c r="B11" s="6" t="n">
        <v>3900</v>
      </c>
      <c r="D11" s="6" t="n">
        <v>4100</v>
      </c>
    </row>
    <row r="12">
      <c r="A12" s="4" t="inlineStr">
        <is>
          <t>Contract liabilities</t>
        </is>
      </c>
    </row>
    <row r="13">
      <c r="A13" s="3" t="inlineStr">
        <is>
          <t>Disaggregation of Revenue [Line Items]</t>
        </is>
      </c>
    </row>
    <row r="14">
      <c r="A14" s="4" t="inlineStr">
        <is>
          <t>Amortization of contract liabilities</t>
        </is>
      </c>
      <c r="B14" s="6" t="n">
        <v>5600</v>
      </c>
      <c r="C14" s="6" t="n">
        <v>5700</v>
      </c>
    </row>
    <row r="15">
      <c r="A15" s="4" t="inlineStr">
        <is>
          <t>Deferred revenue</t>
        </is>
      </c>
      <c r="B15" s="5" t="n">
        <v>15500</v>
      </c>
      <c r="C15" s="5" t="n">
        <v>6800</v>
      </c>
      <c r="D15" s="5" t="n">
        <v>680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ature of Business and Significant Accounting Policies - Remaining Performance Obligations (Details) $ in Millions</t>
        </is>
      </c>
      <c r="B1" s="2" t="inlineStr">
        <is>
          <t>Dec. 31, 2021USD ($)</t>
        </is>
      </c>
    </row>
    <row r="2">
      <c r="A2" s="3" t="inlineStr">
        <is>
          <t>Accounting Policies [Abstract]</t>
        </is>
      </c>
    </row>
    <row r="3">
      <c r="A3" s="4" t="inlineStr">
        <is>
          <t>Remaining performance obligations</t>
        </is>
      </c>
      <c r="B3" s="10" t="n">
        <v>131.2</v>
      </c>
    </row>
    <row r="4">
      <c r="A4" s="4" t="inlineStr">
        <is>
          <t>Revenue, Remaining Performance Obligation, Expected Timing of Satisfaction, Start Date [Axis]: 2022-01-01</t>
        </is>
      </c>
    </row>
    <row r="5">
      <c r="A5" s="3" t="inlineStr">
        <is>
          <t>Revenue, Remaining Performance Obligation, Expected Timing of Satisfaction [Line Items]</t>
        </is>
      </c>
    </row>
    <row r="6">
      <c r="A6" s="4" t="inlineStr">
        <is>
          <t>Remaining performance obligations percentage to be recognized</t>
        </is>
      </c>
      <c r="B6" s="4" t="inlineStr">
        <is>
          <t>57.00%</t>
        </is>
      </c>
    </row>
    <row r="7">
      <c r="A7" s="4" t="inlineStr">
        <is>
          <t>Unsatisfied performance obligations expected recognition period</t>
        </is>
      </c>
      <c r="B7" s="4" t="inlineStr">
        <is>
          <t>24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Significant Accounting Policies - Disaggregated 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Revenue</t>
        </is>
      </c>
      <c r="B4" s="5" t="n">
        <v>412815</v>
      </c>
      <c r="C4" s="5" t="n">
        <v>328805</v>
      </c>
      <c r="D4" s="5" t="n">
        <v>339541</v>
      </c>
    </row>
    <row r="5">
      <c r="A5" s="4" t="inlineStr">
        <is>
          <t>Enterprise</t>
        </is>
      </c>
    </row>
    <row r="6">
      <c r="A6" s="3" t="inlineStr">
        <is>
          <t>Disaggregation of Revenue [Line Items]</t>
        </is>
      </c>
    </row>
    <row r="7">
      <c r="A7" s="4" t="inlineStr">
        <is>
          <t>Total Revenue</t>
        </is>
      </c>
      <c r="B7" s="6" t="n">
        <v>243404</v>
      </c>
      <c r="C7" s="6" t="n">
        <v>188339</v>
      </c>
      <c r="D7" s="6" t="n">
        <v>202641</v>
      </c>
    </row>
    <row r="8">
      <c r="A8" s="4" t="inlineStr">
        <is>
          <t>Provider</t>
        </is>
      </c>
    </row>
    <row r="9">
      <c r="A9" s="3" t="inlineStr">
        <is>
          <t>Disaggregation of Revenue [Line Items]</t>
        </is>
      </c>
    </row>
    <row r="10">
      <c r="A10" s="4" t="inlineStr">
        <is>
          <t>Total Revenue</t>
        </is>
      </c>
      <c r="B10" s="6" t="n">
        <v>90921</v>
      </c>
      <c r="C10" s="6" t="n">
        <v>79324</v>
      </c>
      <c r="D10" s="6" t="n">
        <v>80726</v>
      </c>
    </row>
    <row r="11">
      <c r="A11" s="4" t="inlineStr">
        <is>
          <t>Life Sciences</t>
        </is>
      </c>
    </row>
    <row r="12">
      <c r="A12" s="3" t="inlineStr">
        <is>
          <t>Disaggregation of Revenue [Line Items]</t>
        </is>
      </c>
    </row>
    <row r="13">
      <c r="A13" s="4" t="inlineStr">
        <is>
          <t>Total Revenue</t>
        </is>
      </c>
      <c r="B13" s="5" t="n">
        <v>78490</v>
      </c>
      <c r="C13" s="5" t="n">
        <v>61142</v>
      </c>
      <c r="D13" s="5" t="n">
        <v>56174</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Significant Accounting Policies - Other Expenses (Income) (Details) - USD ($) $ in Thousand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Re-measurement of contingent consideration</t>
        </is>
      </c>
      <c r="B4" s="5" t="n">
        <v>13447</v>
      </c>
      <c r="C4" s="5" t="n">
        <v>-6211</v>
      </c>
      <c r="D4" s="5" t="n">
        <v>-472</v>
      </c>
    </row>
    <row r="5">
      <c r="A5" s="4" t="inlineStr">
        <is>
          <t>Re-measurement of warrant liabilities</t>
        </is>
      </c>
      <c r="B5" s="6" t="n">
        <v>12676</v>
      </c>
      <c r="C5" s="6" t="n">
        <v>-3436</v>
      </c>
      <c r="D5" s="6" t="n">
        <v>-94</v>
      </c>
    </row>
    <row r="6">
      <c r="A6" s="4" t="inlineStr">
        <is>
          <t>Other</t>
        </is>
      </c>
      <c r="B6" s="6" t="n">
        <v>884</v>
      </c>
      <c r="C6" s="6" t="n">
        <v>-62</v>
      </c>
      <c r="D6" s="6" t="n">
        <v>-242</v>
      </c>
    </row>
    <row r="7">
      <c r="A7" s="4" t="inlineStr">
        <is>
          <t>Total other (income) expenses</t>
        </is>
      </c>
      <c r="B7" s="5" t="n">
        <v>27007</v>
      </c>
      <c r="C7" s="5" t="n">
        <v>-9709</v>
      </c>
      <c r="D7" s="5" t="n">
        <v>-808</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s>
  <sheetData>
    <row r="1">
      <c r="A1" s="1" t="inlineStr">
        <is>
          <t>Consolidated Statements of Operations and Comprehensive Loss - USD ($) $ in Thousands</t>
        </is>
      </c>
      <c r="C1" s="2" t="inlineStr">
        <is>
          <t>12 Months Ended</t>
        </is>
      </c>
    </row>
    <row r="2">
      <c r="C2" s="2" t="inlineStr">
        <is>
          <t>Dec. 31, 2021</t>
        </is>
      </c>
      <c r="D2" s="2" t="inlineStr">
        <is>
          <t>Dec. 31, 2020</t>
        </is>
      </c>
      <c r="F2" s="2" t="inlineStr">
        <is>
          <t>Dec. 31, 2019</t>
        </is>
      </c>
    </row>
    <row r="3">
      <c r="A3" s="3" t="inlineStr">
        <is>
          <t>Income Statement [Abstract]</t>
        </is>
      </c>
    </row>
    <row r="4">
      <c r="A4" s="4" t="inlineStr">
        <is>
          <t>Revenue</t>
        </is>
      </c>
      <c r="C4" s="5" t="n">
        <v>412815</v>
      </c>
      <c r="D4" s="5" t="n">
        <v>328805</v>
      </c>
      <c r="F4" s="5" t="n">
        <v>339541</v>
      </c>
    </row>
    <row r="5">
      <c r="A5" s="3" t="inlineStr">
        <is>
          <t>Costs and operating expenses:</t>
        </is>
      </c>
    </row>
    <row r="6">
      <c r="A6" s="4" t="inlineStr">
        <is>
          <t>Costs of revenue (exclusive of depreciation and amortization below)</t>
        </is>
      </c>
      <c r="C6" s="6" t="n">
        <v>203218</v>
      </c>
      <c r="D6" s="6" t="n">
        <v>160911</v>
      </c>
      <c r="F6" s="6" t="n">
        <v>179967</v>
      </c>
    </row>
    <row r="7">
      <c r="A7" s="4" t="inlineStr">
        <is>
          <t>Sales and marketing</t>
        </is>
      </c>
      <c r="C7" s="6" t="n">
        <v>51407</v>
      </c>
      <c r="D7" s="6" t="n">
        <v>33335</v>
      </c>
      <c r="F7" s="6" t="n">
        <v>33993</v>
      </c>
    </row>
    <row r="8">
      <c r="A8" s="4" t="inlineStr">
        <is>
          <t>Product and technology</t>
        </is>
      </c>
      <c r="C8" s="6" t="n">
        <v>74438</v>
      </c>
      <c r="D8" s="6" t="n">
        <v>44078</v>
      </c>
      <c r="F8" s="6" t="n">
        <v>45855</v>
      </c>
    </row>
    <row r="9">
      <c r="A9" s="4" t="inlineStr">
        <is>
          <t>General and administrative</t>
        </is>
      </c>
      <c r="C9" s="6" t="n">
        <v>136594</v>
      </c>
      <c r="D9" s="6" t="n">
        <v>83238</v>
      </c>
      <c r="F9" s="6" t="n">
        <v>65824</v>
      </c>
    </row>
    <row r="10">
      <c r="A10" s="4" t="inlineStr">
        <is>
          <t>Depreciation and amortization</t>
        </is>
      </c>
      <c r="C10" s="6" t="n">
        <v>32601</v>
      </c>
      <c r="D10" s="6" t="n">
        <v>24684</v>
      </c>
      <c r="F10" s="6" t="n">
        <v>23782</v>
      </c>
    </row>
    <row r="11">
      <c r="A11" s="4" t="inlineStr">
        <is>
          <t>Total costs and operating expenses</t>
        </is>
      </c>
      <c r="C11" s="6" t="n">
        <v>498258</v>
      </c>
      <c r="D11" s="6" t="n">
        <v>346246</v>
      </c>
      <c r="F11" s="6" t="n">
        <v>349421</v>
      </c>
    </row>
    <row r="12">
      <c r="A12" s="4" t="inlineStr">
        <is>
          <t>Loss from operations</t>
        </is>
      </c>
      <c r="C12" s="6" t="n">
        <v>-85443</v>
      </c>
      <c r="D12" s="6" t="n">
        <v>-17441</v>
      </c>
      <c r="F12" s="6" t="n">
        <v>-9880</v>
      </c>
    </row>
    <row r="13">
      <c r="A13" s="3" t="inlineStr">
        <is>
          <t>Other income (expense):</t>
        </is>
      </c>
    </row>
    <row r="14">
      <c r="A14" s="4" t="inlineStr">
        <is>
          <t>Interest income</t>
        </is>
      </c>
      <c r="C14" s="6" t="n">
        <v>96</v>
      </c>
      <c r="D14" s="6" t="n">
        <v>71</v>
      </c>
      <c r="F14" s="6" t="n">
        <v>149</v>
      </c>
    </row>
    <row r="15">
      <c r="A15" s="4" t="inlineStr">
        <is>
          <t>Interest expense</t>
        </is>
      </c>
      <c r="C15" s="6" t="n">
        <v>-27662</v>
      </c>
      <c r="D15" s="6" t="n">
        <v>-31037</v>
      </c>
      <c r="F15" s="6" t="n">
        <v>-28685</v>
      </c>
    </row>
    <row r="16">
      <c r="A16" s="4" t="inlineStr">
        <is>
          <t>Loss on extinguishment of debt</t>
        </is>
      </c>
      <c r="C16" s="6" t="n">
        <v>-1148</v>
      </c>
    </row>
    <row r="17">
      <c r="A17" s="4" t="inlineStr">
        <is>
          <t>Other income (expense)</t>
        </is>
      </c>
      <c r="C17" s="6" t="n">
        <v>27007</v>
      </c>
      <c r="D17" s="6" t="n">
        <v>-9709</v>
      </c>
      <c r="F17" s="6" t="n">
        <v>-808</v>
      </c>
    </row>
    <row r="18">
      <c r="A18" s="4" t="inlineStr">
        <is>
          <t>Total other income (expense)</t>
        </is>
      </c>
      <c r="C18" s="6" t="n">
        <v>-1707</v>
      </c>
      <c r="D18" s="6" t="n">
        <v>-40675</v>
      </c>
      <c r="F18" s="6" t="n">
        <v>-29344</v>
      </c>
    </row>
    <row r="19">
      <c r="A19" s="4" t="inlineStr">
        <is>
          <t>Loss before income tax benefit (expense) and loss from equity method investment</t>
        </is>
      </c>
      <c r="C19" s="6" t="n">
        <v>-87150</v>
      </c>
      <c r="D19" s="6" t="n">
        <v>-58116</v>
      </c>
      <c r="F19" s="6" t="n">
        <v>-39224</v>
      </c>
    </row>
    <row r="20">
      <c r="A20" s="4" t="inlineStr">
        <is>
          <t>Income tax benefit (expense)</t>
        </is>
      </c>
      <c r="C20" s="6" t="n">
        <v>2021</v>
      </c>
      <c r="D20" s="6" t="n">
        <v>1557</v>
      </c>
      <c r="F20" s="6" t="n">
        <v>-213</v>
      </c>
    </row>
    <row r="21">
      <c r="A21" s="4" t="inlineStr">
        <is>
          <t>Loss from equity method investment</t>
        </is>
      </c>
      <c r="D21" s="6" t="n">
        <v>-3902</v>
      </c>
    </row>
    <row r="22">
      <c r="A22" s="4" t="inlineStr">
        <is>
          <t>Net loss</t>
        </is>
      </c>
      <c r="C22" s="6" t="n">
        <v>-85129</v>
      </c>
      <c r="D22" s="6" t="n">
        <v>-60461</v>
      </c>
      <c r="F22" s="6" t="n">
        <v>-39437</v>
      </c>
    </row>
    <row r="23">
      <c r="A23" s="4" t="inlineStr">
        <is>
          <t>Net (loss) income attributable to noncontrolling interest in subsidiaries</t>
        </is>
      </c>
      <c r="B23" s="4" t="inlineStr">
        <is>
          <t>[1]</t>
        </is>
      </c>
      <c r="C23" s="6" t="n">
        <v>-129</v>
      </c>
      <c r="D23" s="6" t="n">
        <v>-443</v>
      </c>
      <c r="F23" s="6" t="n">
        <v>543</v>
      </c>
    </row>
    <row r="24">
      <c r="A24" s="4" t="inlineStr">
        <is>
          <t>Net loss attributable to Sharecare, Inc.</t>
        </is>
      </c>
      <c r="C24" s="5" t="n">
        <v>-85000</v>
      </c>
      <c r="D24" s="5" t="n">
        <v>-60018</v>
      </c>
      <c r="E24" s="4" t="inlineStr">
        <is>
          <t>[1]</t>
        </is>
      </c>
      <c r="F24" s="5" t="n">
        <v>-39980</v>
      </c>
    </row>
    <row r="25">
      <c r="A25" s="3" t="inlineStr">
        <is>
          <t>Net Loss per Share</t>
        </is>
      </c>
    </row>
    <row r="26">
      <c r="A26" s="4" t="inlineStr">
        <is>
          <t>Net loss per share attributable to common stockholders, diluted (in USD per share)</t>
        </is>
      </c>
      <c r="B26" s="4" t="inlineStr">
        <is>
          <t>[1]</t>
        </is>
      </c>
      <c r="C26" s="8" t="n">
        <v>-0.3</v>
      </c>
      <c r="D26" s="8" t="n">
        <v>-0.28</v>
      </c>
      <c r="F26" s="8" t="n">
        <v>-0.19</v>
      </c>
    </row>
    <row r="27">
      <c r="A27" s="4" t="inlineStr">
        <is>
          <t>Weighted-average common shares outstanding, diluted (in shares)</t>
        </is>
      </c>
      <c r="B27" s="4" t="inlineStr">
        <is>
          <t>[1]</t>
        </is>
      </c>
      <c r="C27" s="6" t="n">
        <v>281026365</v>
      </c>
      <c r="D27" s="6" t="n">
        <v>215094037</v>
      </c>
      <c r="F27" s="6" t="n">
        <v>205888637</v>
      </c>
    </row>
    <row r="28">
      <c r="A28" s="3" t="inlineStr">
        <is>
          <t>Comprehensive loss attributable to Sharecare, Inc.</t>
        </is>
      </c>
    </row>
    <row r="29">
      <c r="A29" s="4" t="inlineStr">
        <is>
          <t>Net loss</t>
        </is>
      </c>
      <c r="C29" s="5" t="n">
        <v>-85129</v>
      </c>
      <c r="D29" s="5" t="n">
        <v>-60461</v>
      </c>
      <c r="F29" s="5" t="n">
        <v>-39437</v>
      </c>
    </row>
    <row r="30">
      <c r="A30" s="4" t="inlineStr">
        <is>
          <t>Foreign currency translation</t>
        </is>
      </c>
      <c r="B30" s="4" t="inlineStr">
        <is>
          <t>[1]</t>
        </is>
      </c>
      <c r="C30" s="6" t="n">
        <v>-1486</v>
      </c>
      <c r="D30" s="6" t="n">
        <v>-241</v>
      </c>
      <c r="F30" s="6" t="n">
        <v>-583</v>
      </c>
    </row>
    <row r="31">
      <c r="A31" s="4" t="inlineStr">
        <is>
          <t>Comprehensive loss</t>
        </is>
      </c>
      <c r="C31" s="6" t="n">
        <v>-86615</v>
      </c>
      <c r="D31" s="6" t="n">
        <v>-60702</v>
      </c>
      <c r="F31" s="6" t="n">
        <v>-40020</v>
      </c>
    </row>
    <row r="32">
      <c r="A32" s="4" t="inlineStr">
        <is>
          <t>Comprehensive (loss) income attributable to noncontrolling interest in subsidiaries</t>
        </is>
      </c>
      <c r="C32" s="6" t="n">
        <v>-256</v>
      </c>
      <c r="D32" s="6" t="n">
        <v>-1184</v>
      </c>
      <c r="F32" s="6" t="n">
        <v>428</v>
      </c>
    </row>
    <row r="33">
      <c r="A33" s="4" t="inlineStr">
        <is>
          <t>Comprehensive loss attributable to Sharecare, Inc.</t>
        </is>
      </c>
      <c r="C33" s="5" t="n">
        <v>-86359</v>
      </c>
      <c r="D33" s="5" t="n">
        <v>-59518</v>
      </c>
      <c r="F33" s="5" t="n">
        <v>-40448</v>
      </c>
    </row>
    <row r="34"/>
    <row r="35">
      <c r="A35" s="4" t="inlineStr">
        <is>
          <t>[1]</t>
        </is>
      </c>
      <c r="B35" s="4" t="inlineStr">
        <is>
          <t>Retroactively restated for the Reverse Recapitalization as a result of the Business Combination as described in Notes 1 and 2.</t>
        </is>
      </c>
    </row>
  </sheetData>
  <mergeCells count="5">
    <mergeCell ref="A1:B2"/>
    <mergeCell ref="C1:F1"/>
    <mergeCell ref="D2:E2"/>
    <mergeCell ref="A34:E34"/>
    <mergeCell ref="B35:E3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9" customWidth="1" min="1" max="1"/>
    <col width="80" customWidth="1" min="2" max="2"/>
    <col width="37" customWidth="1" min="3" max="3"/>
    <col width="30" customWidth="1" min="4" max="4"/>
    <col width="37" customWidth="1" min="5" max="5"/>
    <col width="30" customWidth="1" min="6" max="6"/>
  </cols>
  <sheetData>
    <row r="1">
      <c r="A1" s="1" t="inlineStr">
        <is>
          <t>Business Combination - Narrative (Details) $ / shares in Units, $ in Thousands</t>
        </is>
      </c>
      <c r="C1" s="2" t="inlineStr">
        <is>
          <t>Jul. 01, 2021USD ($)$ / sharesshares</t>
        </is>
      </c>
      <c r="D1" s="2" t="inlineStr">
        <is>
          <t>Dec. 31, 2021$ / sharesshares</t>
        </is>
      </c>
      <c r="E1" s="2" t="inlineStr">
        <is>
          <t>Dec. 31, 2021USD ($)$ / sharesshares</t>
        </is>
      </c>
      <c r="F1" s="2" t="inlineStr">
        <is>
          <t>Dec. 31, 2020$ / sharesshares</t>
        </is>
      </c>
    </row>
    <row r="2">
      <c r="A2" s="3" t="inlineStr">
        <is>
          <t>Schedule of Reverse Recapitalization [Line Items]</t>
        </is>
      </c>
    </row>
    <row r="3">
      <c r="A3" s="4" t="inlineStr">
        <is>
          <t>Exchange ratio</t>
        </is>
      </c>
      <c r="C3" s="9" t="n">
        <v>71.26000000000001</v>
      </c>
    </row>
    <row r="4">
      <c r="A4" s="4" t="inlineStr">
        <is>
          <t>Redemption of FCAC shares (in shares)</t>
        </is>
      </c>
      <c r="C4" s="6" t="n">
        <v>19864030</v>
      </c>
      <c r="D4" s="6" t="n">
        <v>6002255</v>
      </c>
      <c r="E4" s="6" t="n">
        <v>19864030</v>
      </c>
    </row>
    <row r="5">
      <c r="A5" s="4" t="inlineStr">
        <is>
          <t>Cash price for redeemed shares (in USD per share) | $ / shares</t>
        </is>
      </c>
      <c r="C5" s="5" t="n">
        <v>10</v>
      </c>
    </row>
    <row r="6">
      <c r="A6" s="4" t="inlineStr">
        <is>
          <t>Aggregate amount for redemption of FCAC shares | $</t>
        </is>
      </c>
      <c r="B6" s="4" t="inlineStr">
        <is>
          <t>[1]</t>
        </is>
      </c>
      <c r="E6" s="5" t="n">
        <v>29772</v>
      </c>
    </row>
    <row r="7">
      <c r="A7" s="4" t="inlineStr">
        <is>
          <t>Common stock issued, excluding earnout shares (in shares)</t>
        </is>
      </c>
      <c r="C7" s="6" t="n">
        <v>333875179</v>
      </c>
    </row>
    <row r="8">
      <c r="A8" s="4" t="inlineStr">
        <is>
          <t>Shares issued</t>
        </is>
      </c>
      <c r="E8" s="6" t="n">
        <v>42560000</v>
      </c>
    </row>
    <row r="9">
      <c r="A9" s="4" t="inlineStr">
        <is>
          <t>Cash received from FCAC trust and cash on hand, net of redemptions | $</t>
        </is>
      </c>
      <c r="C9" s="5" t="n">
        <v>146400</v>
      </c>
      <c r="E9" s="5" t="n">
        <v>146363</v>
      </c>
    </row>
    <row r="10">
      <c r="A10" s="4" t="inlineStr">
        <is>
          <t>Cash paid for issuance costs and advisory fees | $</t>
        </is>
      </c>
      <c r="C10" s="6" t="n">
        <v>54000</v>
      </c>
      <c r="E10" s="5" t="n">
        <v>54025</v>
      </c>
    </row>
    <row r="11">
      <c r="A11" s="4" t="inlineStr">
        <is>
          <t>One-time bonus payments | $</t>
        </is>
      </c>
      <c r="C11" s="5" t="n">
        <v>11600</v>
      </c>
    </row>
    <row r="12">
      <c r="A12" s="4" t="inlineStr">
        <is>
          <t>Capital stock authorized (in shares)</t>
        </is>
      </c>
      <c r="C12" s="6" t="n">
        <v>615000000</v>
      </c>
    </row>
    <row r="13">
      <c r="A13" s="4" t="inlineStr">
        <is>
          <t>Common stock authorized (in shares)</t>
        </is>
      </c>
      <c r="C13" s="6" t="n">
        <v>600000000</v>
      </c>
      <c r="D13" s="6" t="n">
        <v>600000000</v>
      </c>
      <c r="E13" s="6" t="n">
        <v>600000000</v>
      </c>
      <c r="F13" s="6" t="n">
        <v>424353300</v>
      </c>
    </row>
    <row r="14">
      <c r="A14" s="4" t="inlineStr">
        <is>
          <t>Common stock, par value (in dollars per share) | $ / shares</t>
        </is>
      </c>
      <c r="C14" s="7" t="n">
        <v>0.0001</v>
      </c>
      <c r="D14" s="7" t="n">
        <v>0.0001</v>
      </c>
      <c r="E14" s="7" t="n">
        <v>0.0001</v>
      </c>
      <c r="F14" s="7" t="n">
        <v>0.0001</v>
      </c>
    </row>
    <row r="15">
      <c r="A15" s="4" t="inlineStr">
        <is>
          <t>Preferred stock authorized (in shares)</t>
        </is>
      </c>
      <c r="C15" s="6" t="n">
        <v>15000000</v>
      </c>
    </row>
    <row r="16">
      <c r="A16" s="4" t="inlineStr">
        <is>
          <t>Preferred stock, par value (in USD per share) | $ / shares</t>
        </is>
      </c>
      <c r="C16" s="7" t="n">
        <v>0.0001</v>
      </c>
    </row>
    <row r="17">
      <c r="A17" s="4" t="inlineStr">
        <is>
          <t>Sponsor members</t>
        </is>
      </c>
    </row>
    <row r="18">
      <c r="A18" s="3" t="inlineStr">
        <is>
          <t>Schedule of Reverse Recapitalization [Line Items]</t>
        </is>
      </c>
    </row>
    <row r="19">
      <c r="A19" s="4" t="inlineStr">
        <is>
          <t>Earnout shares held in escrow</t>
        </is>
      </c>
      <c r="C19" s="6" t="n">
        <v>1713000</v>
      </c>
    </row>
    <row r="20">
      <c r="A20" s="4" t="inlineStr">
        <is>
          <t>Legacy Sharecare stockholders</t>
        </is>
      </c>
    </row>
    <row r="21">
      <c r="A21" s="3" t="inlineStr">
        <is>
          <t>Schedule of Reverse Recapitalization [Line Items]</t>
        </is>
      </c>
    </row>
    <row r="22">
      <c r="A22" s="4" t="inlineStr">
        <is>
          <t>Earnout shares held in escrow</t>
        </is>
      </c>
      <c r="C22" s="6" t="n">
        <v>1500000</v>
      </c>
    </row>
    <row r="23">
      <c r="A23" s="4" t="inlineStr">
        <is>
          <t>Series A Preferred Stock</t>
        </is>
      </c>
    </row>
    <row r="24">
      <c r="A24" s="3" t="inlineStr">
        <is>
          <t>Schedule of Reverse Recapitalization [Line Items]</t>
        </is>
      </c>
    </row>
    <row r="25">
      <c r="A25" s="4" t="inlineStr">
        <is>
          <t>Shares issued</t>
        </is>
      </c>
      <c r="C25" s="6" t="n">
        <v>5000000</v>
      </c>
    </row>
    <row r="26">
      <c r="A26" s="4" t="inlineStr">
        <is>
          <t>Preferred stock authorized (in shares)</t>
        </is>
      </c>
      <c r="C26" s="6" t="n">
        <v>5000000</v>
      </c>
    </row>
    <row r="27">
      <c r="A27" s="4" t="inlineStr">
        <is>
          <t>Common Class A</t>
        </is>
      </c>
    </row>
    <row r="28">
      <c r="A28" s="3" t="inlineStr">
        <is>
          <t>Schedule of Reverse Recapitalization [Line Items]</t>
        </is>
      </c>
    </row>
    <row r="29">
      <c r="A29" s="4" t="inlineStr">
        <is>
          <t>Aggregate amount for redemption of FCAC shares | $</t>
        </is>
      </c>
      <c r="C29" s="5" t="n">
        <v>198600</v>
      </c>
    </row>
    <row r="30"/>
    <row r="31">
      <c r="A31" s="4" t="inlineStr">
        <is>
          <t>[1]</t>
        </is>
      </c>
      <c r="B31" s="4" t="inlineStr">
        <is>
          <t>Retroactively restated for the Reverse Recapitalization as a result of the Business Combination as described in Notes 1 and 2.</t>
        </is>
      </c>
    </row>
  </sheetData>
  <mergeCells count="3">
    <mergeCell ref="A1:B1"/>
    <mergeCell ref="A30:E30"/>
    <mergeCell ref="B31:E3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 Net Proceeds from Reverse Recapitalization with FCAC (Details) - USD ($) $ in Thousands</t>
        </is>
      </c>
      <c r="B1" s="2" t="inlineStr">
        <is>
          <t>Jul. 01, 2021</t>
        </is>
      </c>
      <c r="C1" s="2" t="inlineStr">
        <is>
          <t>Dec. 31, 2021</t>
        </is>
      </c>
    </row>
    <row r="2">
      <c r="A2" s="3" t="inlineStr">
        <is>
          <t>Reverse Recapitalization [Abstract]</t>
        </is>
      </c>
    </row>
    <row r="3">
      <c r="A3" s="4" t="inlineStr">
        <is>
          <t>Cash received from Private Placement financing</t>
        </is>
      </c>
      <c r="C3" s="5" t="n">
        <v>425600</v>
      </c>
    </row>
    <row r="4">
      <c r="A4" s="4" t="inlineStr">
        <is>
          <t>Cash paid to Legacy Sharecare stockholders</t>
        </is>
      </c>
      <c r="B4" s="5" t="n">
        <v>-91700</v>
      </c>
      <c r="C4" s="6" t="n">
        <v>-91698</v>
      </c>
    </row>
    <row r="5">
      <c r="A5" s="4" t="inlineStr">
        <is>
          <t>Cash received from FCAC trust and cash on hand, net of redemptions</t>
        </is>
      </c>
      <c r="B5" s="6" t="n">
        <v>146400</v>
      </c>
      <c r="C5" s="6" t="n">
        <v>146363</v>
      </c>
    </row>
    <row r="6">
      <c r="A6" s="4" t="inlineStr">
        <is>
          <t>Cash paid for issuance costs and advisory fees</t>
        </is>
      </c>
      <c r="B6" s="5" t="n">
        <v>-54000</v>
      </c>
      <c r="C6" s="6" t="n">
        <v>-54025</v>
      </c>
    </row>
    <row r="7">
      <c r="A7" s="4" t="inlineStr">
        <is>
          <t>Net proceeds from Reverse Recapitalization with FCAC</t>
        </is>
      </c>
      <c r="C7" s="5" t="n">
        <v>42624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Business Combination - Reconciliation of Number Shares of Common Stock (Details) - shares</t>
        </is>
      </c>
      <c r="C1" s="2" t="inlineStr">
        <is>
          <t>Jul. 01, 2021</t>
        </is>
      </c>
      <c r="D1" s="2" t="inlineStr">
        <is>
          <t>Dec. 31, 2021</t>
        </is>
      </c>
      <c r="E1" s="2" t="inlineStr">
        <is>
          <t>Dec. 31, 2021</t>
        </is>
      </c>
      <c r="F1" s="2" t="inlineStr">
        <is>
          <t>Dec. 31, 2020</t>
        </is>
      </c>
    </row>
    <row r="2">
      <c r="A2" s="3" t="inlineStr">
        <is>
          <t>Schedule of Reverse Recapitalization [Line Items]</t>
        </is>
      </c>
    </row>
    <row r="3">
      <c r="A3" s="4" t="inlineStr">
        <is>
          <t>Shares in Business Combination</t>
        </is>
      </c>
      <c r="B3" s="4" t="inlineStr">
        <is>
          <t>[1]</t>
        </is>
      </c>
      <c r="F3" s="6" t="n">
        <v>7548</v>
      </c>
    </row>
    <row r="4">
      <c r="A4" s="4" t="inlineStr">
        <is>
          <t>Earnout Shares</t>
        </is>
      </c>
      <c r="E4" s="6" t="n">
        <v>3213000</v>
      </c>
    </row>
    <row r="5">
      <c r="A5" s="4" t="inlineStr">
        <is>
          <t>Less: redemption of FCAC shares</t>
        </is>
      </c>
      <c r="C5" s="6" t="n">
        <v>-19864030</v>
      </c>
      <c r="D5" s="6" t="n">
        <v>-6002255</v>
      </c>
      <c r="E5" s="6" t="n">
        <v>-19864030</v>
      </c>
    </row>
    <row r="6">
      <c r="A6" s="4" t="inlineStr">
        <is>
          <t>Shares issued in Private Placement financing</t>
        </is>
      </c>
      <c r="E6" s="6" t="n">
        <v>42560000</v>
      </c>
    </row>
    <row r="7">
      <c r="A7" s="4" t="inlineStr">
        <is>
          <t>Legacy Sharecare shares converted to common stock</t>
        </is>
      </c>
      <c r="C7" s="6" t="n">
        <v>271051959</v>
      </c>
      <c r="E7" s="6" t="n">
        <v>271051959</v>
      </c>
    </row>
    <row r="8">
      <c r="A8" s="4" t="inlineStr">
        <is>
          <t>Common stock outstanding</t>
        </is>
      </c>
      <c r="D8" s="6" t="n">
        <v>345788707</v>
      </c>
      <c r="E8" s="6" t="n">
        <v>345788707</v>
      </c>
      <c r="F8" s="6" t="n">
        <v>217106957</v>
      </c>
    </row>
    <row r="9">
      <c r="A9" s="4" t="inlineStr">
        <is>
          <t>Sponsor members</t>
        </is>
      </c>
    </row>
    <row r="10">
      <c r="A10" s="3" t="inlineStr">
        <is>
          <t>Schedule of Reverse Recapitalization [Line Items]</t>
        </is>
      </c>
    </row>
    <row r="11">
      <c r="A11" s="4" t="inlineStr">
        <is>
          <t>Shares in Business Combination</t>
        </is>
      </c>
      <c r="E11" s="6" t="n">
        <v>5627250</v>
      </c>
    </row>
    <row r="12">
      <c r="A12" s="4" t="inlineStr">
        <is>
          <t>Common stock outstanding</t>
        </is>
      </c>
      <c r="D12" s="6" t="n">
        <v>337088179</v>
      </c>
      <c r="E12" s="6" t="n">
        <v>337088179</v>
      </c>
    </row>
    <row r="13">
      <c r="A13" s="4" t="inlineStr">
        <is>
          <t>Common shareholders</t>
        </is>
      </c>
    </row>
    <row r="14">
      <c r="A14" s="3" t="inlineStr">
        <is>
          <t>Schedule of Reverse Recapitalization [Line Items]</t>
        </is>
      </c>
    </row>
    <row r="15">
      <c r="A15" s="4" t="inlineStr">
        <is>
          <t>Shares in Business Combination</t>
        </is>
      </c>
      <c r="E15" s="6" t="n">
        <v>43340250</v>
      </c>
    </row>
    <row r="16">
      <c r="A16" s="4" t="inlineStr">
        <is>
          <t>FCAC</t>
        </is>
      </c>
    </row>
    <row r="17">
      <c r="A17" s="3" t="inlineStr">
        <is>
          <t>Schedule of Reverse Recapitalization [Line Items]</t>
        </is>
      </c>
    </row>
    <row r="18">
      <c r="A18" s="4" t="inlineStr">
        <is>
          <t>Common stock outstanding</t>
        </is>
      </c>
      <c r="D18" s="6" t="n">
        <v>34500000</v>
      </c>
      <c r="E18" s="6" t="n">
        <v>34500000</v>
      </c>
    </row>
    <row r="19"/>
    <row r="20">
      <c r="A20" s="4" t="inlineStr">
        <is>
          <t>[1]</t>
        </is>
      </c>
      <c r="B20" s="4" t="inlineStr">
        <is>
          <t>Retroactively restated for the Reverse Recapitalization as a result of the Business Combination as described in Notes 1 and 2.</t>
        </is>
      </c>
    </row>
  </sheetData>
  <mergeCells count="3">
    <mergeCell ref="A1:B1"/>
    <mergeCell ref="A19:E19"/>
    <mergeCell ref="B20:E20"/>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for Assets and Liabilities (Details) - Recurring - USD ($) $ in Thousands</t>
        </is>
      </c>
      <c r="B1" s="2" t="inlineStr">
        <is>
          <t>Dec. 31, 2021</t>
        </is>
      </c>
      <c r="C1" s="2" t="inlineStr">
        <is>
          <t>Dec. 31, 2020</t>
        </is>
      </c>
    </row>
    <row r="2">
      <c r="A2" s="3" t="inlineStr">
        <is>
          <t>Cash equivalents</t>
        </is>
      </c>
    </row>
    <row r="3">
      <c r="A3" s="4" t="inlineStr">
        <is>
          <t>Total cash equivalents</t>
        </is>
      </c>
      <c r="B3" s="5" t="n">
        <v>10955</v>
      </c>
      <c r="C3" s="5" t="n">
        <v>11793</v>
      </c>
    </row>
    <row r="4">
      <c r="A4" s="3" t="inlineStr">
        <is>
          <t>Liabilities</t>
        </is>
      </c>
    </row>
    <row r="5">
      <c r="A5" s="4" t="inlineStr">
        <is>
          <t>Warrants</t>
        </is>
      </c>
      <c r="B5" s="6" t="n">
        <v>10820</v>
      </c>
      <c r="C5" s="6" t="n">
        <v>4963</v>
      </c>
    </row>
    <row r="6">
      <c r="A6" s="4" t="inlineStr">
        <is>
          <t>Contingent consideration – other liabilities</t>
        </is>
      </c>
      <c r="B6" s="6" t="n">
        <v>13897</v>
      </c>
      <c r="C6" s="6" t="n">
        <v>9271</v>
      </c>
    </row>
    <row r="7">
      <c r="A7" s="4" t="inlineStr">
        <is>
          <t>Liabilities</t>
        </is>
      </c>
      <c r="B7" s="6" t="n">
        <v>24717</v>
      </c>
      <c r="C7" s="6" t="n">
        <v>14234</v>
      </c>
    </row>
    <row r="8">
      <c r="A8" s="4" t="inlineStr">
        <is>
          <t>Money market funds</t>
        </is>
      </c>
    </row>
    <row r="9">
      <c r="A9" s="3" t="inlineStr">
        <is>
          <t>Cash equivalents</t>
        </is>
      </c>
    </row>
    <row r="10">
      <c r="A10" s="4" t="inlineStr">
        <is>
          <t>Total cash equivalents</t>
        </is>
      </c>
      <c r="B10" s="6" t="n">
        <v>10955</v>
      </c>
      <c r="C10" s="6" t="n">
        <v>11793</v>
      </c>
    </row>
    <row r="11">
      <c r="A11" s="4" t="inlineStr">
        <is>
          <t>Level 1</t>
        </is>
      </c>
    </row>
    <row r="12">
      <c r="A12" s="3" t="inlineStr">
        <is>
          <t>Cash equivalents</t>
        </is>
      </c>
    </row>
    <row r="13">
      <c r="A13" s="4" t="inlineStr">
        <is>
          <t>Total cash equivalents</t>
        </is>
      </c>
      <c r="B13" s="6" t="n">
        <v>10955</v>
      </c>
      <c r="C13" s="6" t="n">
        <v>11793</v>
      </c>
    </row>
    <row r="14">
      <c r="A14" s="3" t="inlineStr">
        <is>
          <t>Liabilities</t>
        </is>
      </c>
    </row>
    <row r="15">
      <c r="A15" s="4" t="inlineStr">
        <is>
          <t>Warrants</t>
        </is>
      </c>
      <c r="B15" s="6" t="n">
        <v>10820</v>
      </c>
      <c r="C15" s="6" t="n">
        <v>0</v>
      </c>
    </row>
    <row r="16">
      <c r="A16" s="4" t="inlineStr">
        <is>
          <t>Contingent consideration – other liabilities</t>
        </is>
      </c>
      <c r="B16" s="6" t="n">
        <v>0</v>
      </c>
      <c r="C16" s="6" t="n">
        <v>0</v>
      </c>
    </row>
    <row r="17">
      <c r="A17" s="4" t="inlineStr">
        <is>
          <t>Liabilities</t>
        </is>
      </c>
      <c r="B17" s="6" t="n">
        <v>10820</v>
      </c>
      <c r="C17" s="6" t="n">
        <v>0</v>
      </c>
    </row>
    <row r="18">
      <c r="A18" s="4" t="inlineStr">
        <is>
          <t>Level 1 | Money market funds</t>
        </is>
      </c>
    </row>
    <row r="19">
      <c r="A19" s="3" t="inlineStr">
        <is>
          <t>Cash equivalents</t>
        </is>
      </c>
    </row>
    <row r="20">
      <c r="A20" s="4" t="inlineStr">
        <is>
          <t>Total cash equivalents</t>
        </is>
      </c>
      <c r="B20" s="6" t="n">
        <v>10955</v>
      </c>
      <c r="C20" s="6" t="n">
        <v>11793</v>
      </c>
    </row>
    <row r="21">
      <c r="A21" s="4" t="inlineStr">
        <is>
          <t>Level 2</t>
        </is>
      </c>
    </row>
    <row r="22">
      <c r="A22" s="3" t="inlineStr">
        <is>
          <t>Cash equivalents</t>
        </is>
      </c>
    </row>
    <row r="23">
      <c r="A23" s="4" t="inlineStr">
        <is>
          <t>Total cash equivalents</t>
        </is>
      </c>
      <c r="B23" s="6" t="n">
        <v>0</v>
      </c>
      <c r="C23" s="6" t="n">
        <v>0</v>
      </c>
    </row>
    <row r="24">
      <c r="A24" s="3" t="inlineStr">
        <is>
          <t>Liabilities</t>
        </is>
      </c>
    </row>
    <row r="25">
      <c r="A25" s="4" t="inlineStr">
        <is>
          <t>Warrants</t>
        </is>
      </c>
      <c r="B25" s="6" t="n">
        <v>0</v>
      </c>
      <c r="C25" s="6" t="n">
        <v>0</v>
      </c>
    </row>
    <row r="26">
      <c r="A26" s="4" t="inlineStr">
        <is>
          <t>Contingent consideration – other liabilities</t>
        </is>
      </c>
      <c r="B26" s="6" t="n">
        <v>0</v>
      </c>
      <c r="C26" s="6" t="n">
        <v>0</v>
      </c>
    </row>
    <row r="27">
      <c r="A27" s="4" t="inlineStr">
        <is>
          <t>Liabilities</t>
        </is>
      </c>
      <c r="B27" s="6" t="n">
        <v>0</v>
      </c>
      <c r="C27" s="6" t="n">
        <v>0</v>
      </c>
    </row>
    <row r="28">
      <c r="A28" s="4" t="inlineStr">
        <is>
          <t>Level 2 | Money market funds</t>
        </is>
      </c>
    </row>
    <row r="29">
      <c r="A29" s="3" t="inlineStr">
        <is>
          <t>Cash equivalents</t>
        </is>
      </c>
    </row>
    <row r="30">
      <c r="A30" s="4" t="inlineStr">
        <is>
          <t>Total cash equivalents</t>
        </is>
      </c>
      <c r="B30" s="6" t="n">
        <v>0</v>
      </c>
      <c r="C30" s="6" t="n">
        <v>0</v>
      </c>
    </row>
    <row r="31">
      <c r="A31" s="4" t="inlineStr">
        <is>
          <t>Level 3</t>
        </is>
      </c>
    </row>
    <row r="32">
      <c r="A32" s="3" t="inlineStr">
        <is>
          <t>Cash equivalents</t>
        </is>
      </c>
    </row>
    <row r="33">
      <c r="A33" s="4" t="inlineStr">
        <is>
          <t>Total cash equivalents</t>
        </is>
      </c>
      <c r="B33" s="6" t="n">
        <v>0</v>
      </c>
      <c r="C33" s="6" t="n">
        <v>0</v>
      </c>
    </row>
    <row r="34">
      <c r="A34" s="3" t="inlineStr">
        <is>
          <t>Liabilities</t>
        </is>
      </c>
    </row>
    <row r="35">
      <c r="A35" s="4" t="inlineStr">
        <is>
          <t>Warrants</t>
        </is>
      </c>
      <c r="B35" s="6" t="n">
        <v>0</v>
      </c>
      <c r="C35" s="6" t="n">
        <v>4963</v>
      </c>
    </row>
    <row r="36">
      <c r="A36" s="4" t="inlineStr">
        <is>
          <t>Contingent consideration – other liabilities</t>
        </is>
      </c>
      <c r="B36" s="6" t="n">
        <v>13897</v>
      </c>
      <c r="C36" s="6" t="n">
        <v>9271</v>
      </c>
    </row>
    <row r="37">
      <c r="A37" s="4" t="inlineStr">
        <is>
          <t>Liabilities</t>
        </is>
      </c>
      <c r="B37" s="6" t="n">
        <v>13897</v>
      </c>
      <c r="C37" s="6" t="n">
        <v>14234</v>
      </c>
    </row>
    <row r="38">
      <c r="A38" s="4" t="inlineStr">
        <is>
          <t>Level 3 | Money market funds</t>
        </is>
      </c>
    </row>
    <row r="39">
      <c r="A39" s="3" t="inlineStr">
        <is>
          <t>Cash equivalents</t>
        </is>
      </c>
    </row>
    <row r="40">
      <c r="A40" s="4" t="inlineStr">
        <is>
          <t>Total cash equivalents</t>
        </is>
      </c>
      <c r="B40" s="5" t="n">
        <v>0</v>
      </c>
      <c r="C40"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30" customWidth="1" min="2" max="2"/>
  </cols>
  <sheetData>
    <row r="1">
      <c r="A1" s="1" t="inlineStr">
        <is>
          <t>Fair Value Measurements - Narrative (Details)</t>
        </is>
      </c>
      <c r="B1" s="2" t="inlineStr">
        <is>
          <t>Dec. 31, 2021$ / sharesshares</t>
        </is>
      </c>
    </row>
    <row r="2">
      <c r="A2" s="4" t="inlineStr">
        <is>
          <t>Public Warrants</t>
        </is>
      </c>
    </row>
    <row r="3">
      <c r="A3" s="3" t="inlineStr">
        <is>
          <t>Class of Warrant or Right [Line Items]</t>
        </is>
      </c>
    </row>
    <row r="4">
      <c r="A4" s="4" t="inlineStr">
        <is>
          <t>Number of securities called by each warrant | shares</t>
        </is>
      </c>
      <c r="B4" s="6" t="n">
        <v>1</v>
      </c>
    </row>
    <row r="5">
      <c r="A5" s="4" t="inlineStr">
        <is>
          <t>Exercise price per share (in USD per share) | $ / shares</t>
        </is>
      </c>
      <c r="B5" s="8" t="n">
        <v>11.5</v>
      </c>
    </row>
    <row r="6">
      <c r="A6" s="4" t="inlineStr">
        <is>
          <t>Private Warrants</t>
        </is>
      </c>
    </row>
    <row r="7">
      <c r="A7" s="3" t="inlineStr">
        <is>
          <t>Class of Warrant or Right [Line Items]</t>
        </is>
      </c>
    </row>
    <row r="8">
      <c r="A8" s="4" t="inlineStr">
        <is>
          <t>Number of securities called by each warrant | shares</t>
        </is>
      </c>
      <c r="B8" s="6" t="n">
        <v>1</v>
      </c>
    </row>
    <row r="9">
      <c r="A9" s="4" t="inlineStr">
        <is>
          <t>Exercise price per share (in USD per share) | $ / shares</t>
        </is>
      </c>
      <c r="B9" s="8" t="n">
        <v>11.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hanges to Warrant Liability and Contingent Consideration (Details) - USD ($) $ in Thousands</t>
        </is>
      </c>
      <c r="B1" s="2" t="inlineStr">
        <is>
          <t>12 Months Ended</t>
        </is>
      </c>
    </row>
    <row r="2">
      <c r="B2" s="2" t="inlineStr">
        <is>
          <t>Dec. 31, 2021</t>
        </is>
      </c>
      <c r="C2" s="2" t="inlineStr">
        <is>
          <t>Dec. 31, 2020</t>
        </is>
      </c>
    </row>
    <row r="3">
      <c r="A3" s="3" t="inlineStr">
        <is>
          <t>Changes in liability</t>
        </is>
      </c>
    </row>
    <row r="4">
      <c r="A4" s="4" t="inlineStr">
        <is>
          <t>Beginning balance</t>
        </is>
      </c>
      <c r="B4" s="5" t="n">
        <v>9271</v>
      </c>
      <c r="C4" s="5" t="n">
        <v>702</v>
      </c>
    </row>
    <row r="5">
      <c r="A5" s="4" t="inlineStr">
        <is>
          <t>Contingent consideration from antidilution</t>
        </is>
      </c>
      <c r="C5" s="6" t="n">
        <v>2358</v>
      </c>
    </row>
    <row r="6">
      <c r="A6" s="4" t="inlineStr">
        <is>
          <t>Settlements</t>
        </is>
      </c>
      <c r="B6" s="6" t="n">
        <v>-12682</v>
      </c>
    </row>
    <row r="7">
      <c r="A7" s="4" t="inlineStr">
        <is>
          <t>Re-measurement</t>
        </is>
      </c>
      <c r="C7" s="6" t="n">
        <v>6211</v>
      </c>
    </row>
    <row r="8">
      <c r="A8" s="4" t="inlineStr">
        <is>
          <t>Ending balance</t>
        </is>
      </c>
      <c r="C8" s="6" t="n">
        <v>9271</v>
      </c>
    </row>
    <row r="9">
      <c r="A9" s="4" t="inlineStr">
        <is>
          <t>Warrant liabilities - private</t>
        </is>
      </c>
    </row>
    <row r="10">
      <c r="A10" s="3" t="inlineStr">
        <is>
          <t>Changes in liability</t>
        </is>
      </c>
    </row>
    <row r="11">
      <c r="A11" s="4" t="inlineStr">
        <is>
          <t>Beginning balance</t>
        </is>
      </c>
      <c r="B11" s="6" t="n">
        <v>4963</v>
      </c>
      <c r="C11" s="6" t="n">
        <v>1526</v>
      </c>
    </row>
    <row r="12">
      <c r="A12" s="4" t="inlineStr">
        <is>
          <t>Conversions</t>
        </is>
      </c>
      <c r="B12" s="6" t="n">
        <v>-10761</v>
      </c>
    </row>
    <row r="13">
      <c r="A13" s="4" t="inlineStr">
        <is>
          <t>Assumed in Business Combination</t>
        </is>
      </c>
      <c r="B13" s="6" t="n">
        <v>10319</v>
      </c>
    </row>
    <row r="14">
      <c r="A14" s="4" t="inlineStr">
        <is>
          <t>Re-measurement</t>
        </is>
      </c>
      <c r="B14" s="6" t="n">
        <v>-843</v>
      </c>
      <c r="C14" s="6" t="n">
        <v>3437</v>
      </c>
    </row>
    <row r="15">
      <c r="A15" s="4" t="inlineStr">
        <is>
          <t>Reclassification to Level 1 measurement upon registration of private placement warrants</t>
        </is>
      </c>
      <c r="B15" s="6" t="n">
        <v>-3678</v>
      </c>
    </row>
    <row r="16">
      <c r="A16" s="4" t="inlineStr">
        <is>
          <t>Ending balance</t>
        </is>
      </c>
      <c r="B16" s="6" t="n">
        <v>0</v>
      </c>
      <c r="C16" s="5" t="n">
        <v>4963</v>
      </c>
    </row>
    <row r="17">
      <c r="A17" s="4" t="inlineStr">
        <is>
          <t>Contingent consideration</t>
        </is>
      </c>
    </row>
    <row r="18">
      <c r="A18" s="3" t="inlineStr">
        <is>
          <t>Changes in liability</t>
        </is>
      </c>
    </row>
    <row r="19">
      <c r="A19" s="4" t="inlineStr">
        <is>
          <t>Contingent consideration from antidilution</t>
        </is>
      </c>
      <c r="B19" s="6" t="n">
        <v>10305</v>
      </c>
    </row>
    <row r="20">
      <c r="A20" s="4" t="inlineStr">
        <is>
          <t>Antidilution provision for Series D Preferred Stock</t>
        </is>
      </c>
      <c r="B20" s="6" t="n">
        <v>6387</v>
      </c>
    </row>
    <row r="21">
      <c r="A21" s="4" t="inlineStr">
        <is>
          <t>Conversions</t>
        </is>
      </c>
      <c r="B21" s="6" t="n">
        <v>-6451</v>
      </c>
    </row>
    <row r="22">
      <c r="A22" s="4" t="inlineStr">
        <is>
          <t>Assumed in Business Combination</t>
        </is>
      </c>
      <c r="B22" s="6" t="n">
        <v>21109</v>
      </c>
    </row>
    <row r="23">
      <c r="A23" s="4" t="inlineStr">
        <is>
          <t>Re-measurement</t>
        </is>
      </c>
      <c r="B23" s="6" t="n">
        <v>-13447</v>
      </c>
    </row>
    <row r="24">
      <c r="A24" s="4" t="inlineStr">
        <is>
          <t>Settlement upon earnout</t>
        </is>
      </c>
      <c r="B24" s="6" t="n">
        <v>-595</v>
      </c>
    </row>
    <row r="25">
      <c r="A25" s="4" t="inlineStr">
        <is>
          <t>Ending balance</t>
        </is>
      </c>
      <c r="B25" s="5" t="n">
        <v>1389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Property and Equipment (Details) - USD ($) $ in Thousands</t>
        </is>
      </c>
      <c r="B1" s="2" t="inlineStr">
        <is>
          <t>12 Months Ended</t>
        </is>
      </c>
    </row>
    <row r="2">
      <c r="B2" s="2" t="inlineStr">
        <is>
          <t>Dec. 31, 2021</t>
        </is>
      </c>
      <c r="C2" s="2" t="inlineStr">
        <is>
          <t>Dec. 31, 2020</t>
        </is>
      </c>
    </row>
    <row r="3">
      <c r="A3" s="3" t="inlineStr">
        <is>
          <t>Property and Equipment, Net</t>
        </is>
      </c>
    </row>
    <row r="4">
      <c r="A4" s="4" t="inlineStr">
        <is>
          <t>Property and equipment, gross</t>
        </is>
      </c>
      <c r="B4" s="5" t="n">
        <v>19130</v>
      </c>
      <c r="C4" s="5" t="n">
        <v>16388</v>
      </c>
    </row>
    <row r="5">
      <c r="A5" s="4" t="inlineStr">
        <is>
          <t>Less: accumulated depreciation</t>
        </is>
      </c>
      <c r="B5" s="6" t="n">
        <v>-14596</v>
      </c>
      <c r="C5" s="6" t="n">
        <v>-12315</v>
      </c>
    </row>
    <row r="6">
      <c r="A6" s="4" t="inlineStr">
        <is>
          <t>Property and equipment, net</t>
        </is>
      </c>
      <c r="B6" s="6" t="n">
        <v>4534</v>
      </c>
      <c r="C6" s="6" t="n">
        <v>4073</v>
      </c>
    </row>
    <row r="7">
      <c r="A7" s="4" t="inlineStr">
        <is>
          <t>Computer hardware</t>
        </is>
      </c>
    </row>
    <row r="8">
      <c r="A8" s="3" t="inlineStr">
        <is>
          <t>Property and Equipment, Net</t>
        </is>
      </c>
    </row>
    <row r="9">
      <c r="A9" s="4" t="inlineStr">
        <is>
          <t>Property and equipment, gross</t>
        </is>
      </c>
      <c r="B9" s="5" t="n">
        <v>14379</v>
      </c>
      <c r="C9" s="6" t="n">
        <v>11750</v>
      </c>
    </row>
    <row r="10">
      <c r="A10" s="4" t="inlineStr">
        <is>
          <t>Estimated useful life (years)</t>
        </is>
      </c>
      <c r="B10" s="4" t="inlineStr">
        <is>
          <t>3 years</t>
        </is>
      </c>
    </row>
    <row r="11">
      <c r="A11" s="4" t="inlineStr">
        <is>
          <t>Furniture/fixtures</t>
        </is>
      </c>
    </row>
    <row r="12">
      <c r="A12" s="3" t="inlineStr">
        <is>
          <t>Property and Equipment, Net</t>
        </is>
      </c>
    </row>
    <row r="13">
      <c r="A13" s="4" t="inlineStr">
        <is>
          <t>Property and equipment, gross</t>
        </is>
      </c>
      <c r="B13" s="5" t="n">
        <v>2055</v>
      </c>
      <c r="C13" s="6" t="n">
        <v>1962</v>
      </c>
    </row>
    <row r="14">
      <c r="A14" s="4" t="inlineStr">
        <is>
          <t>Furniture/fixtures | Minimum</t>
        </is>
      </c>
    </row>
    <row r="15">
      <c r="A15" s="3" t="inlineStr">
        <is>
          <t>Property and Equipment, Net</t>
        </is>
      </c>
    </row>
    <row r="16">
      <c r="A16" s="4" t="inlineStr">
        <is>
          <t>Estimated useful life (years)</t>
        </is>
      </c>
      <c r="B16" s="4" t="inlineStr">
        <is>
          <t>5 years</t>
        </is>
      </c>
    </row>
    <row r="17">
      <c r="A17" s="4" t="inlineStr">
        <is>
          <t>Furniture/fixtures | Maximum</t>
        </is>
      </c>
    </row>
    <row r="18">
      <c r="A18" s="3" t="inlineStr">
        <is>
          <t>Property and Equipment, Net</t>
        </is>
      </c>
    </row>
    <row r="19">
      <c r="A19" s="4" t="inlineStr">
        <is>
          <t>Estimated useful life (years)</t>
        </is>
      </c>
      <c r="B19" s="4" t="inlineStr">
        <is>
          <t>7 years</t>
        </is>
      </c>
    </row>
    <row r="20">
      <c r="A20" s="4" t="inlineStr">
        <is>
          <t>Leasehold improvements</t>
        </is>
      </c>
    </row>
    <row r="21">
      <c r="A21" s="3" t="inlineStr">
        <is>
          <t>Property and Equipment, Net</t>
        </is>
      </c>
    </row>
    <row r="22">
      <c r="A22" s="4" t="inlineStr">
        <is>
          <t>Property and equipment, gross</t>
        </is>
      </c>
      <c r="B22" s="5" t="n">
        <v>2678</v>
      </c>
      <c r="C22" s="6" t="n">
        <v>2658</v>
      </c>
    </row>
    <row r="23">
      <c r="A23" s="4" t="inlineStr">
        <is>
          <t>Leasehold improvements | Minimum</t>
        </is>
      </c>
    </row>
    <row r="24">
      <c r="A24" s="3" t="inlineStr">
        <is>
          <t>Property and Equipment, Net</t>
        </is>
      </c>
    </row>
    <row r="25">
      <c r="A25" s="4" t="inlineStr">
        <is>
          <t>Estimated useful life (years)</t>
        </is>
      </c>
      <c r="B25" s="4" t="inlineStr">
        <is>
          <t>1 year</t>
        </is>
      </c>
    </row>
    <row r="26">
      <c r="A26" s="4" t="inlineStr">
        <is>
          <t>Leasehold improvements | Maximum</t>
        </is>
      </c>
    </row>
    <row r="27">
      <c r="A27" s="3" t="inlineStr">
        <is>
          <t>Property and Equipment, Net</t>
        </is>
      </c>
    </row>
    <row r="28">
      <c r="A28" s="4" t="inlineStr">
        <is>
          <t>Estimated useful life (years)</t>
        </is>
      </c>
      <c r="B28" s="4" t="inlineStr">
        <is>
          <t>5 years</t>
        </is>
      </c>
    </row>
    <row r="29">
      <c r="A29" s="4" t="inlineStr">
        <is>
          <t>Other</t>
        </is>
      </c>
    </row>
    <row r="30">
      <c r="A30" s="3" t="inlineStr">
        <is>
          <t>Property and Equipment, Net</t>
        </is>
      </c>
    </row>
    <row r="31">
      <c r="A31" s="4" t="inlineStr">
        <is>
          <t>Property and equipment, gross</t>
        </is>
      </c>
      <c r="B31" s="5" t="n">
        <v>18</v>
      </c>
      <c r="C31" s="5" t="n">
        <v>1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Narrative (Details) - USD ($) $ in Millions</t>
        </is>
      </c>
      <c r="B1" s="2" t="inlineStr">
        <is>
          <t>12 Months Ended</t>
        </is>
      </c>
    </row>
    <row r="2">
      <c r="B2" s="2" t="inlineStr">
        <is>
          <t>Dec. 31, 2021</t>
        </is>
      </c>
      <c r="C2" s="2" t="inlineStr">
        <is>
          <t>Dec. 31, 2020</t>
        </is>
      </c>
      <c r="D2" s="2" t="inlineStr">
        <is>
          <t>Dec. 31, 2019</t>
        </is>
      </c>
    </row>
    <row r="3">
      <c r="A3" s="3" t="inlineStr">
        <is>
          <t>Organization, Consolidation and Presentation of Financial Statements [Abstract]</t>
        </is>
      </c>
    </row>
    <row r="4">
      <c r="A4" s="4" t="inlineStr">
        <is>
          <t>Depreciation expense</t>
        </is>
      </c>
      <c r="B4" s="10" t="n">
        <v>2.7</v>
      </c>
      <c r="C4" s="10" t="n">
        <v>2.8</v>
      </c>
      <c r="D4" s="10" t="n">
        <v>2.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Current Liabilities (Details) - USD ($) $ in Thousands</t>
        </is>
      </c>
      <c r="B1" s="2" t="inlineStr">
        <is>
          <t>Dec. 31, 2021</t>
        </is>
      </c>
      <c r="C1" s="2" t="inlineStr">
        <is>
          <t>Dec. 31, 2020</t>
        </is>
      </c>
    </row>
    <row r="2">
      <c r="A2" s="3" t="inlineStr">
        <is>
          <t>Accrued Expenses and Other Current Liabilities</t>
        </is>
      </c>
    </row>
    <row r="3">
      <c r="A3" s="4" t="inlineStr">
        <is>
          <t>Accrued expenses</t>
        </is>
      </c>
      <c r="B3" s="5" t="n">
        <v>27050</v>
      </c>
      <c r="C3" s="5" t="n">
        <v>16243</v>
      </c>
    </row>
    <row r="4">
      <c r="A4" s="4" t="inlineStr">
        <is>
          <t>Accrued compensation</t>
        </is>
      </c>
      <c r="B4" s="6" t="n">
        <v>16428</v>
      </c>
      <c r="C4" s="6" t="n">
        <v>14728</v>
      </c>
    </row>
    <row r="5">
      <c r="A5" s="4" t="inlineStr">
        <is>
          <t>Accrued media costs</t>
        </is>
      </c>
      <c r="B5" s="6" t="n">
        <v>4816</v>
      </c>
      <c r="C5" s="6" t="n">
        <v>5279</v>
      </c>
    </row>
    <row r="6">
      <c r="A6" s="4" t="inlineStr">
        <is>
          <t>Accrued taxes</t>
        </is>
      </c>
      <c r="B6" s="6" t="n">
        <v>1396</v>
      </c>
      <c r="C6" s="6" t="n">
        <v>771</v>
      </c>
    </row>
    <row r="7">
      <c r="A7" s="4" t="inlineStr">
        <is>
          <t>Accrued other</t>
        </is>
      </c>
      <c r="B7" s="6" t="n">
        <v>1963</v>
      </c>
      <c r="C7" s="6" t="n">
        <v>4648</v>
      </c>
    </row>
    <row r="8">
      <c r="A8" s="4" t="inlineStr">
        <is>
          <t>Total accrued expenses and other current liabilities</t>
        </is>
      </c>
      <c r="B8" s="5" t="n">
        <v>51653</v>
      </c>
      <c r="C8" s="5" t="n">
        <v>4166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s>
  <sheetData>
    <row r="1">
      <c r="A1" s="1" t="inlineStr">
        <is>
          <t>Acquisitions - Narrative (Details) - USD ($) $ in Thousands</t>
        </is>
      </c>
      <c r="B1" s="2" t="inlineStr">
        <is>
          <t>Aug. 11, 2021</t>
        </is>
      </c>
      <c r="C1" s="2" t="inlineStr">
        <is>
          <t>Feb. 22, 2021</t>
        </is>
      </c>
      <c r="D1" s="2" t="inlineStr">
        <is>
          <t>Jul. 02, 2020</t>
        </is>
      </c>
      <c r="E1" s="2" t="inlineStr">
        <is>
          <t>May 13, 2020</t>
        </is>
      </c>
      <c r="F1" s="2" t="inlineStr">
        <is>
          <t>Feb. 12, 2020</t>
        </is>
      </c>
      <c r="G1" s="2" t="inlineStr">
        <is>
          <t>Dec. 31, 2021</t>
        </is>
      </c>
      <c r="H1" s="2" t="inlineStr">
        <is>
          <t>Dec. 31, 2021</t>
        </is>
      </c>
      <c r="I1" s="2" t="inlineStr">
        <is>
          <t>Dec. 31, 2020</t>
        </is>
      </c>
      <c r="J1" s="2" t="inlineStr">
        <is>
          <t>Dec. 31, 2019</t>
        </is>
      </c>
    </row>
    <row r="2">
      <c r="A2" s="3" t="inlineStr">
        <is>
          <t>Business Acquisition [Line Items]</t>
        </is>
      </c>
    </row>
    <row r="3">
      <c r="A3" s="4" t="inlineStr">
        <is>
          <t>Compensation expense</t>
        </is>
      </c>
      <c r="H3" s="5" t="n">
        <v>46780</v>
      </c>
      <c r="I3" s="5" t="n">
        <v>19160</v>
      </c>
      <c r="J3" s="5" t="n">
        <v>3532</v>
      </c>
    </row>
    <row r="4">
      <c r="A4" s="4" t="inlineStr">
        <is>
          <t>HDS-VH</t>
        </is>
      </c>
    </row>
    <row r="5">
      <c r="A5" s="3" t="inlineStr">
        <is>
          <t>Business Acquisition [Line Items]</t>
        </is>
      </c>
    </row>
    <row r="6">
      <c r="A6" s="4" t="inlineStr">
        <is>
          <t>Controlling interest held by Company</t>
        </is>
      </c>
      <c r="F6" s="4" t="inlineStr">
        <is>
          <t>97.00%</t>
        </is>
      </c>
    </row>
    <row r="7">
      <c r="A7" s="4" t="inlineStr">
        <is>
          <t>doc.ai Incorporated</t>
        </is>
      </c>
    </row>
    <row r="8">
      <c r="A8" s="3" t="inlineStr">
        <is>
          <t>Business Acquisition [Line Items]</t>
        </is>
      </c>
    </row>
    <row r="9">
      <c r="A9" s="4" t="inlineStr">
        <is>
          <t>Consideration transferred</t>
        </is>
      </c>
      <c r="C9" s="5" t="n">
        <v>120600</v>
      </c>
    </row>
    <row r="10">
      <c r="A10" s="4" t="inlineStr">
        <is>
          <t>Consideration, cash payable including via note payable</t>
        </is>
      </c>
      <c r="C10" s="6" t="n">
        <v>29000</v>
      </c>
    </row>
    <row r="11">
      <c r="A11" s="4" t="inlineStr">
        <is>
          <t>Cash payment to acquire business</t>
        </is>
      </c>
      <c r="C11" s="6" t="n">
        <v>15000</v>
      </c>
    </row>
    <row r="12">
      <c r="A12" s="4" t="inlineStr">
        <is>
          <t>Consideration payable, note payable</t>
        </is>
      </c>
      <c r="C12" s="6" t="n">
        <v>14000</v>
      </c>
    </row>
    <row r="13">
      <c r="A13" s="4" t="inlineStr">
        <is>
          <t>Contingent consideration</t>
        </is>
      </c>
      <c r="C13" s="6" t="n">
        <v>10300</v>
      </c>
    </row>
    <row r="14">
      <c r="A14" s="4" t="inlineStr">
        <is>
          <t>Equity-based consideration</t>
        </is>
      </c>
      <c r="C14" s="6" t="n">
        <v>81300</v>
      </c>
    </row>
    <row r="15">
      <c r="A15" s="4" t="inlineStr">
        <is>
          <t>Transaction related expenses</t>
        </is>
      </c>
      <c r="C15" s="6" t="n">
        <v>800</v>
      </c>
    </row>
    <row r="16">
      <c r="A16" s="4" t="inlineStr">
        <is>
          <t>Compensation expense</t>
        </is>
      </c>
      <c r="C16" s="5" t="n">
        <v>8800</v>
      </c>
    </row>
    <row r="17">
      <c r="A17" s="4" t="inlineStr">
        <is>
          <t>Revenue of acquiree since acquisition date</t>
        </is>
      </c>
      <c r="G17" s="5" t="n">
        <v>17300</v>
      </c>
    </row>
    <row r="18">
      <c r="A18" s="4" t="inlineStr">
        <is>
          <t>Net loss of acquiree since acquisition date</t>
        </is>
      </c>
      <c r="G18" s="5" t="n">
        <v>3900</v>
      </c>
    </row>
    <row r="19">
      <c r="A19" s="4" t="inlineStr">
        <is>
          <t>doc.ai Incorporated | Common stock</t>
        </is>
      </c>
    </row>
    <row r="20">
      <c r="A20" s="3" t="inlineStr">
        <is>
          <t>Business Acquisition [Line Items]</t>
        </is>
      </c>
    </row>
    <row r="21">
      <c r="A21" s="4" t="inlineStr">
        <is>
          <t>Contingent consideration, instruments issuable, maximum</t>
        </is>
      </c>
      <c r="C21" s="6" t="n">
        <v>1145790</v>
      </c>
    </row>
    <row r="22">
      <c r="A22" s="4" t="inlineStr">
        <is>
          <t>Equity interest issuable (in shares)</t>
        </is>
      </c>
      <c r="C22" s="6" t="n">
        <v>9039117</v>
      </c>
    </row>
    <row r="23">
      <c r="A23" s="4" t="inlineStr">
        <is>
          <t>Equity interest issued at closing (in shares)</t>
        </is>
      </c>
      <c r="C23" s="6" t="n">
        <v>-8435301</v>
      </c>
    </row>
    <row r="24">
      <c r="A24" s="4" t="inlineStr">
        <is>
          <t>Equity interest issuable on first anniversary (in shares)</t>
        </is>
      </c>
      <c r="C24" s="6" t="n">
        <v>603816</v>
      </c>
    </row>
    <row r="25">
      <c r="A25" s="4" t="inlineStr">
        <is>
          <t>doc.ai Incorporated | Stock options</t>
        </is>
      </c>
    </row>
    <row r="26">
      <c r="A26" s="3" t="inlineStr">
        <is>
          <t>Business Acquisition [Line Items]</t>
        </is>
      </c>
    </row>
    <row r="27">
      <c r="A27" s="4" t="inlineStr">
        <is>
          <t>Contingent consideration, instruments issuable, maximum</t>
        </is>
      </c>
      <c r="C27" s="6" t="n">
        <v>485922</v>
      </c>
    </row>
    <row r="28">
      <c r="A28" s="4" t="inlineStr">
        <is>
          <t>Equity interest issuable (in shares)</t>
        </is>
      </c>
      <c r="C28" s="6" t="n">
        <v>2444361</v>
      </c>
    </row>
    <row r="29">
      <c r="A29" s="4" t="inlineStr">
        <is>
          <t>CareLinx Inc</t>
        </is>
      </c>
    </row>
    <row r="30">
      <c r="A30" s="3" t="inlineStr">
        <is>
          <t>Business Acquisition [Line Items]</t>
        </is>
      </c>
    </row>
    <row r="31">
      <c r="A31" s="4" t="inlineStr">
        <is>
          <t>Consideration transferred</t>
        </is>
      </c>
      <c r="B31" s="5" t="n">
        <v>65600</v>
      </c>
    </row>
    <row r="32">
      <c r="A32" s="4" t="inlineStr">
        <is>
          <t>Cash payment to acquire business</t>
        </is>
      </c>
      <c r="B32" s="6" t="n">
        <v>55200</v>
      </c>
    </row>
    <row r="33">
      <c r="A33" s="4" t="inlineStr">
        <is>
          <t>Equity-based consideration</t>
        </is>
      </c>
      <c r="B33" s="6" t="n">
        <v>10400</v>
      </c>
    </row>
    <row r="34">
      <c r="A34" s="4" t="inlineStr">
        <is>
          <t>Transaction related expenses</t>
        </is>
      </c>
      <c r="B34" s="5" t="n">
        <v>1100</v>
      </c>
    </row>
    <row r="35">
      <c r="A35" s="4" t="inlineStr">
        <is>
          <t>Revenue of acquiree since acquisition date</t>
        </is>
      </c>
      <c r="H35" s="6" t="n">
        <v>12100</v>
      </c>
    </row>
    <row r="36">
      <c r="A36" s="4" t="inlineStr">
        <is>
          <t>Net loss of acquiree since acquisition date</t>
        </is>
      </c>
      <c r="H36" s="5" t="n">
        <v>4200</v>
      </c>
    </row>
    <row r="37">
      <c r="A37" s="4" t="inlineStr">
        <is>
          <t>CareLinx Inc | Common stock</t>
        </is>
      </c>
    </row>
    <row r="38">
      <c r="A38" s="3" t="inlineStr">
        <is>
          <t>Business Acquisition [Line Items]</t>
        </is>
      </c>
    </row>
    <row r="39">
      <c r="A39" s="4" t="inlineStr">
        <is>
          <t>Equity interest issuable (in shares)</t>
        </is>
      </c>
      <c r="B39" s="6" t="n">
        <v>1262475</v>
      </c>
    </row>
    <row r="40">
      <c r="A40" s="4" t="inlineStr">
        <is>
          <t>CareLinx Inc | Stock options</t>
        </is>
      </c>
    </row>
    <row r="41">
      <c r="A41" s="3" t="inlineStr">
        <is>
          <t>Business Acquisition [Line Items]</t>
        </is>
      </c>
    </row>
    <row r="42">
      <c r="A42" s="4" t="inlineStr">
        <is>
          <t>Equity interest issuable (in shares)</t>
        </is>
      </c>
      <c r="B42" s="6" t="n">
        <v>295758</v>
      </c>
    </row>
    <row r="43">
      <c r="A43" s="4" t="inlineStr">
        <is>
          <t>Visualize Health [Member]</t>
        </is>
      </c>
    </row>
    <row r="44">
      <c r="A44" s="3" t="inlineStr">
        <is>
          <t>Business Acquisition [Line Items]</t>
        </is>
      </c>
    </row>
    <row r="45">
      <c r="A45" s="4" t="inlineStr">
        <is>
          <t>Cash payment to acquire business</t>
        </is>
      </c>
      <c r="F45" s="5" t="n">
        <v>2000</v>
      </c>
    </row>
    <row r="46">
      <c r="A46" s="4" t="inlineStr">
        <is>
          <t>Contingent consideration</t>
        </is>
      </c>
      <c r="F46" s="6" t="n">
        <v>1900</v>
      </c>
    </row>
    <row r="47">
      <c r="A47" s="4" t="inlineStr">
        <is>
          <t>Equity-based consideration</t>
        </is>
      </c>
      <c r="F47" s="6" t="n">
        <v>5000</v>
      </c>
    </row>
    <row r="48">
      <c r="A48" s="4" t="inlineStr">
        <is>
          <t>Transaction related expenses</t>
        </is>
      </c>
      <c r="F48" s="6" t="n">
        <v>200</v>
      </c>
    </row>
    <row r="49">
      <c r="A49" s="4" t="inlineStr">
        <is>
          <t>Goodwill, tax deductible</t>
        </is>
      </c>
      <c r="F49" s="6" t="n">
        <v>700</v>
      </c>
    </row>
    <row r="50">
      <c r="A50" s="4" t="inlineStr">
        <is>
          <t>Goodwill, not tax deductible</t>
        </is>
      </c>
      <c r="F50" s="5" t="n">
        <v>4500</v>
      </c>
    </row>
    <row r="51">
      <c r="A51" s="4" t="inlineStr">
        <is>
          <t>Mindsciences Inc [Member]</t>
        </is>
      </c>
    </row>
    <row r="52">
      <c r="A52" s="3" t="inlineStr">
        <is>
          <t>Business Acquisition [Line Items]</t>
        </is>
      </c>
    </row>
    <row r="53">
      <c r="A53" s="4" t="inlineStr">
        <is>
          <t>Consideration transferred</t>
        </is>
      </c>
      <c r="E53" s="5" t="n">
        <v>7600</v>
      </c>
    </row>
    <row r="54">
      <c r="A54" s="4" t="inlineStr">
        <is>
          <t>Equity-based consideration</t>
        </is>
      </c>
      <c r="E54" s="6" t="n">
        <v>1700</v>
      </c>
    </row>
    <row r="55">
      <c r="A55" s="4" t="inlineStr">
        <is>
          <t>Transaction related expenses</t>
        </is>
      </c>
      <c r="E55" s="5" t="n">
        <v>300</v>
      </c>
    </row>
    <row r="56">
      <c r="A56" s="4" t="inlineStr">
        <is>
          <t>Mindsciences Inc [Member] | Common stock</t>
        </is>
      </c>
    </row>
    <row r="57">
      <c r="A57" s="3" t="inlineStr">
        <is>
          <t>Business Acquisition [Line Items]</t>
        </is>
      </c>
    </row>
    <row r="58">
      <c r="A58" s="4" t="inlineStr">
        <is>
          <t>Equity interest issuable (in shares)</t>
        </is>
      </c>
      <c r="E58" s="6" t="n">
        <v>2946744</v>
      </c>
    </row>
    <row r="59">
      <c r="A59" s="4" t="inlineStr">
        <is>
          <t>Mindsciences Inc [Member] | Stock options</t>
        </is>
      </c>
    </row>
    <row r="60">
      <c r="A60" s="3" t="inlineStr">
        <is>
          <t>Business Acquisition [Line Items]</t>
        </is>
      </c>
    </row>
    <row r="61">
      <c r="A61" s="4" t="inlineStr">
        <is>
          <t>Equity interest issuable (in shares)</t>
        </is>
      </c>
      <c r="E61" s="6" t="n">
        <v>1092558</v>
      </c>
    </row>
    <row r="62">
      <c r="A62" s="4" t="inlineStr">
        <is>
          <t>Mindsciences Inc [Member] | Common Stock Retroactive [Member]</t>
        </is>
      </c>
    </row>
    <row r="63">
      <c r="A63" s="3" t="inlineStr">
        <is>
          <t>Business Acquisition [Line Items]</t>
        </is>
      </c>
    </row>
    <row r="64">
      <c r="A64" s="4" t="inlineStr">
        <is>
          <t>Equity interest issuable (in shares)</t>
        </is>
      </c>
      <c r="E64" s="6" t="n">
        <v>440316</v>
      </c>
    </row>
    <row r="65">
      <c r="A65" s="4" t="inlineStr">
        <is>
          <t>Mindsciences Inc [Member] | Redeemable Convertible Preferred Stock Series C [Member]</t>
        </is>
      </c>
    </row>
    <row r="66">
      <c r="A66" s="3" t="inlineStr">
        <is>
          <t>Business Acquisition [Line Items]</t>
        </is>
      </c>
    </row>
    <row r="67">
      <c r="A67" s="4" t="inlineStr">
        <is>
          <t>Equity interest issuable (in shares)</t>
        </is>
      </c>
      <c r="E67" s="6" t="n">
        <v>6179</v>
      </c>
    </row>
    <row r="68">
      <c r="A68" s="4" t="inlineStr">
        <is>
          <t>Mindsciences Inc [Member] | Common Stock And Equity Options [Member]</t>
        </is>
      </c>
    </row>
    <row r="69">
      <c r="A69" s="3" t="inlineStr">
        <is>
          <t>Business Acquisition [Line Items]</t>
        </is>
      </c>
    </row>
    <row r="70">
      <c r="A70" s="4" t="inlineStr">
        <is>
          <t>Equity-based consideration</t>
        </is>
      </c>
      <c r="E70" s="5" t="n">
        <v>5900</v>
      </c>
    </row>
    <row r="71">
      <c r="A71" s="4" t="inlineStr">
        <is>
          <t>Whitehat A I [Member]</t>
        </is>
      </c>
    </row>
    <row r="72">
      <c r="A72" s="3" t="inlineStr">
        <is>
          <t>Business Acquisition [Line Items]</t>
        </is>
      </c>
    </row>
    <row r="73">
      <c r="A73" s="4" t="inlineStr">
        <is>
          <t>Consideration transferred</t>
        </is>
      </c>
      <c r="D73" s="5" t="n">
        <v>2700</v>
      </c>
    </row>
    <row r="74">
      <c r="A74" s="4" t="inlineStr">
        <is>
          <t>Contingent consideration</t>
        </is>
      </c>
      <c r="D74" s="6" t="n">
        <v>500</v>
      </c>
    </row>
    <row r="75">
      <c r="A75" s="4" t="inlineStr">
        <is>
          <t>Equity-based consideration</t>
        </is>
      </c>
      <c r="D75" s="6" t="n">
        <v>2200</v>
      </c>
    </row>
    <row r="76">
      <c r="A76" s="4" t="inlineStr">
        <is>
          <t>Transaction related expenses</t>
        </is>
      </c>
      <c r="D76" s="5" t="n">
        <v>300</v>
      </c>
    </row>
    <row r="77">
      <c r="A77" s="4" t="inlineStr">
        <is>
          <t>Whitehat A I [Member] | Common stock</t>
        </is>
      </c>
    </row>
    <row r="78">
      <c r="A78" s="3" t="inlineStr">
        <is>
          <t>Business Acquisition [Line Items]</t>
        </is>
      </c>
    </row>
    <row r="79">
      <c r="A79" s="4" t="inlineStr">
        <is>
          <t>Contingent consideration, instruments issuable, maximum</t>
        </is>
      </c>
      <c r="D79" s="6" t="n">
        <v>1487553</v>
      </c>
    </row>
    <row r="80">
      <c r="A80" s="4" t="inlineStr">
        <is>
          <t>Whitehat A I [Member] | Common stock</t>
        </is>
      </c>
    </row>
    <row r="81">
      <c r="A81" s="3" t="inlineStr">
        <is>
          <t>Business Acquisition [Line Items]</t>
        </is>
      </c>
    </row>
    <row r="82">
      <c r="A82" s="4" t="inlineStr">
        <is>
          <t>Equity interest issuable (in shares)</t>
        </is>
      </c>
      <c r="D82" s="6" t="n">
        <v>14252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J101"/>
  <sheetViews>
    <sheetView workbookViewId="0">
      <selection activeCell="A1" sqref="A1"/>
    </sheetView>
  </sheetViews>
  <sheetFormatPr baseColWidth="8" defaultRowHeight="15"/>
  <cols>
    <col width="80" customWidth="1" min="1" max="1"/>
    <col width="80" customWidth="1" min="2" max="2"/>
    <col width="14" customWidth="1" min="3" max="3"/>
    <col width="59" customWidth="1" min="4" max="4"/>
    <col width="22" customWidth="1" min="5" max="5"/>
    <col width="20" customWidth="1" min="6" max="6"/>
    <col width="53" customWidth="1" min="7" max="7"/>
    <col width="17" customWidth="1" min="8" max="8"/>
    <col width="21" customWidth="1" min="9" max="9"/>
    <col width="39" customWidth="1" min="10" max="10"/>
    <col width="13" customWidth="1" min="11" max="11"/>
    <col width="58" customWidth="1" min="12" max="12"/>
    <col width="80" customWidth="1" min="13" max="13"/>
    <col width="15" customWidth="1" min="14" max="14"/>
    <col width="13" customWidth="1" min="15" max="15"/>
    <col width="34" customWidth="1" min="16" max="16"/>
    <col width="41" customWidth="1" min="17" max="17"/>
    <col width="32" customWidth="1" min="18" max="18"/>
    <col width="65" customWidth="1" min="19" max="19"/>
    <col width="29" customWidth="1" min="20" max="20"/>
    <col width="33" customWidth="1" min="21" max="21"/>
    <col width="51" customWidth="1" min="22" max="22"/>
    <col width="56" customWidth="1" min="23" max="23"/>
    <col width="27" customWidth="1" min="24" max="24"/>
    <col width="48" customWidth="1" min="25" max="25"/>
    <col width="46" customWidth="1" min="26" max="26"/>
    <col width="79" customWidth="1" min="27" max="27"/>
    <col width="43" customWidth="1" min="28" max="28"/>
    <col width="47" customWidth="1" min="29" max="29"/>
    <col width="37" customWidth="1" min="30" max="30"/>
    <col width="56" customWidth="1" min="31" max="31"/>
    <col width="20" customWidth="1" min="32" max="32"/>
    <col width="13" customWidth="1" min="33" max="33"/>
    <col width="39" customWidth="1" min="34" max="34"/>
    <col width="24" customWidth="1" min="35" max="35"/>
    <col width="43" customWidth="1" min="36" max="36"/>
  </cols>
  <sheetData>
    <row r="1">
      <c r="A1" s="1" t="inlineStr">
        <is>
          <t>Consolidated Statements of Redeemable Noncontrolling Interest, Redeemable Convertible Preferred Stock, and Stockholders' Equity (Deficit) - USD ($)</t>
        </is>
      </c>
      <c r="C1" s="2" t="inlineStr">
        <is>
          <t>Total</t>
        </is>
      </c>
      <c r="D1" s="2" t="inlineStr">
        <is>
          <t>Cumulative Effect, Period of Adoption, Adjustment [Member]</t>
        </is>
      </c>
      <c r="E1" s="2" t="inlineStr">
        <is>
          <t>Whitehat A I [Member]</t>
        </is>
      </c>
      <c r="F1" s="2" t="inlineStr">
        <is>
          <t>Previously reported</t>
        </is>
      </c>
      <c r="G1" s="2" t="inlineStr">
        <is>
          <t>Conversion of shares due to Reverse Recapitalization</t>
        </is>
      </c>
      <c r="H1" s="2" t="inlineStr">
        <is>
          <t>Convertible debt</t>
        </is>
      </c>
      <c r="I1" s="2" t="inlineStr">
        <is>
          <t>Convertible warrants</t>
        </is>
      </c>
      <c r="J1" s="2" t="inlineStr">
        <is>
          <t>Redeemable convertible preferred stock</t>
        </is>
      </c>
      <c r="L1" s="2" t="inlineStr">
        <is>
          <t>Redeemable convertible preferred stockPreviously reported</t>
        </is>
      </c>
      <c r="M1" s="2" t="inlineStr">
        <is>
          <t>Redeemable convertible preferred stockConversion of shares due to Reverse Recapitalization</t>
        </is>
      </c>
      <c r="N1" s="2" t="inlineStr">
        <is>
          <t>Common Stock</t>
        </is>
      </c>
      <c r="P1" s="2" t="inlineStr">
        <is>
          <t>Common StockWhitehat A I [Member]</t>
        </is>
      </c>
      <c r="Q1" s="2" t="inlineStr">
        <is>
          <t>Common StockDoc.ai Incorporated [Member]</t>
        </is>
      </c>
      <c r="R1" s="2" t="inlineStr">
        <is>
          <t>Common StockPreviously reported</t>
        </is>
      </c>
      <c r="S1" s="2" t="inlineStr">
        <is>
          <t>Common StockConversion of shares due to Reverse Recapitalization</t>
        </is>
      </c>
      <c r="T1" s="2" t="inlineStr">
        <is>
          <t>Common StockConvertible debt</t>
        </is>
      </c>
      <c r="U1" s="2" t="inlineStr">
        <is>
          <t>Common StockConvertible warrants</t>
        </is>
      </c>
      <c r="V1" s="2" t="inlineStr">
        <is>
          <t>Common StockRedeemable convertible preferred stock</t>
        </is>
      </c>
      <c r="W1" s="2" t="inlineStr">
        <is>
          <t>Common StockRedeemable Noncontrolling Interset [Member]</t>
        </is>
      </c>
      <c r="X1" s="2" t="inlineStr">
        <is>
          <t>Additional Paid-In Capital</t>
        </is>
      </c>
      <c r="Y1" s="2" t="inlineStr">
        <is>
          <t>Additional Paid-In CapitalWhitehat A I [Member]</t>
        </is>
      </c>
      <c r="Z1" s="2" t="inlineStr">
        <is>
          <t>Additional Paid-In CapitalPreviously reported</t>
        </is>
      </c>
      <c r="AA1" s="2" t="inlineStr">
        <is>
          <t>Additional Paid-In CapitalConversion of shares due to Reverse Recapitalization</t>
        </is>
      </c>
      <c r="AB1" s="2" t="inlineStr">
        <is>
          <t>Additional Paid-In CapitalConvertible debt</t>
        </is>
      </c>
      <c r="AC1" s="2" t="inlineStr">
        <is>
          <t>Additional Paid-In CapitalConvertible warrants</t>
        </is>
      </c>
      <c r="AD1" s="2" t="inlineStr">
        <is>
          <t>Accumulated Other Comprehensive Loss</t>
        </is>
      </c>
      <c r="AE1" s="2" t="inlineStr">
        <is>
          <t>Accumulated Other Comprehensive LossPreviously reported</t>
        </is>
      </c>
      <c r="AF1" s="2" t="inlineStr">
        <is>
          <t>Accumulated Deficit</t>
        </is>
      </c>
      <c r="AH1" s="2" t="inlineStr">
        <is>
          <t>Accumulated DeficitPreviously reported</t>
        </is>
      </c>
      <c r="AI1" s="2" t="inlineStr">
        <is>
          <t>Noncontrolling Interest</t>
        </is>
      </c>
      <c r="AJ1" s="2" t="inlineStr">
        <is>
          <t>Noncontrolling InterestPreviously reported</t>
        </is>
      </c>
    </row>
    <row r="2">
      <c r="A2" s="4" t="inlineStr">
        <is>
          <t>Redeemable noncontrolling interest, beginning balance at Dec. 31, 2017</t>
        </is>
      </c>
      <c r="B2" s="4" t="inlineStr">
        <is>
          <t>[1]</t>
        </is>
      </c>
      <c r="F2" s="5" t="n">
        <v>0</v>
      </c>
    </row>
    <row r="3">
      <c r="A3" s="3" t="inlineStr">
        <is>
          <t>Redeemable Noncontrolling Interest</t>
        </is>
      </c>
    </row>
    <row r="4">
      <c r="A4" s="4" t="inlineStr">
        <is>
          <t>Issuance of redeemable noncontrolling interest for and stock for Visualize Health acquisitions</t>
        </is>
      </c>
      <c r="C4" s="4" t="inlineStr">
        <is>
          <t xml:space="preserve"> </t>
        </is>
      </c>
    </row>
    <row r="5">
      <c r="A5" s="4" t="inlineStr">
        <is>
          <t>Redeemable noncontrolling interest, ending balance at Dec. 31, 2018</t>
        </is>
      </c>
      <c r="B5" s="4" t="inlineStr">
        <is>
          <t>[1]</t>
        </is>
      </c>
      <c r="F5" s="5" t="n">
        <v>0</v>
      </c>
      <c r="G5" s="5" t="n">
        <v>0</v>
      </c>
    </row>
    <row r="6">
      <c r="A6" s="4" t="inlineStr">
        <is>
          <t>Redeemable convertible preferred stock, beginning balance (in shares) at Dec. 31, 2017</t>
        </is>
      </c>
      <c r="L6" s="6" t="n">
        <v>810354</v>
      </c>
    </row>
    <row r="7">
      <c r="A7" s="4" t="inlineStr">
        <is>
          <t>Redeemable convertible preferred stock, beginning balance at Dec. 31, 2017</t>
        </is>
      </c>
      <c r="B7" s="4" t="inlineStr">
        <is>
          <t>[1]</t>
        </is>
      </c>
      <c r="L7" s="5" t="n">
        <v>158653000</v>
      </c>
    </row>
    <row r="8">
      <c r="A8" s="4" t="inlineStr">
        <is>
          <t>Redeemable convertible preferred stock, beginning balance (in shares) at Dec. 31, 2018</t>
        </is>
      </c>
      <c r="B8" s="4" t="inlineStr">
        <is>
          <t>[1]</t>
        </is>
      </c>
      <c r="J8" s="6" t="n">
        <v>0</v>
      </c>
      <c r="M8" s="6" t="n">
        <v>-810354</v>
      </c>
    </row>
    <row r="9">
      <c r="A9" s="4" t="inlineStr">
        <is>
          <t>Redeemable convertible preferred stock, ending balance at Dec. 31, 2018</t>
        </is>
      </c>
      <c r="B9" s="4" t="inlineStr">
        <is>
          <t>[1]</t>
        </is>
      </c>
      <c r="J9" s="5" t="n">
        <v>0</v>
      </c>
      <c r="M9" s="5" t="n">
        <v>-158653000</v>
      </c>
    </row>
    <row r="10">
      <c r="A10" s="4" t="inlineStr">
        <is>
          <t>Beginning balance (in shares) at Dec. 31, 2017</t>
        </is>
      </c>
      <c r="B10" s="4" t="inlineStr">
        <is>
          <t>[1]</t>
        </is>
      </c>
      <c r="R10" s="6" t="n">
        <v>2013526</v>
      </c>
    </row>
    <row r="11">
      <c r="A11" s="4" t="inlineStr">
        <is>
          <t>Beginning balance at Dec. 31, 2017</t>
        </is>
      </c>
      <c r="B11" s="4" t="inlineStr">
        <is>
          <t>[1]</t>
        </is>
      </c>
      <c r="C11" s="6" t="n">
        <v>-142827000</v>
      </c>
      <c r="R11" s="5" t="n">
        <v>2000</v>
      </c>
      <c r="Z11" s="5" t="n">
        <v>148675000</v>
      </c>
      <c r="AE11" s="5" t="n">
        <v>-734000</v>
      </c>
      <c r="AH11" s="5" t="n">
        <v>-293593000</v>
      </c>
      <c r="AJ11" s="5" t="n">
        <v>2823000</v>
      </c>
    </row>
    <row r="12">
      <c r="A12" s="4" t="inlineStr">
        <is>
          <t>Ending balance at Dec. 31, 2018</t>
        </is>
      </c>
      <c r="B12" s="4" t="inlineStr">
        <is>
          <t>[1]</t>
        </is>
      </c>
      <c r="C12" s="6" t="n">
        <v>15828000</v>
      </c>
      <c r="D12" s="5" t="n">
        <v>1478000</v>
      </c>
      <c r="G12" s="5" t="n">
        <v>158655000</v>
      </c>
      <c r="N12" s="5" t="n">
        <v>22000</v>
      </c>
      <c r="S12" s="5" t="n">
        <v>20000</v>
      </c>
      <c r="X12" s="5" t="n">
        <v>307310000</v>
      </c>
      <c r="AA12" s="5" t="n">
        <v>158635000</v>
      </c>
      <c r="AD12" s="5" t="n">
        <v>-734000</v>
      </c>
      <c r="AF12" s="5" t="n">
        <v>-293593000</v>
      </c>
      <c r="AI12" s="5" t="n">
        <v>2823000</v>
      </c>
    </row>
    <row r="13">
      <c r="A13" s="4" t="inlineStr">
        <is>
          <t>Ending balance (in shares) at Dec. 31, 2018</t>
        </is>
      </c>
      <c r="B13" s="4" t="inlineStr">
        <is>
          <t>[1]</t>
        </is>
      </c>
      <c r="N13" s="6" t="n">
        <v>201225566</v>
      </c>
      <c r="S13" s="6" t="n">
        <v>199212040</v>
      </c>
    </row>
    <row r="14">
      <c r="A14" s="4" t="inlineStr">
        <is>
          <t>Redeemable noncontrolling interest, ending balance at Dec. 31, 2019</t>
        </is>
      </c>
      <c r="B14" s="4" t="inlineStr">
        <is>
          <t>[1]</t>
        </is>
      </c>
      <c r="C14" s="6" t="n">
        <v>0</v>
      </c>
    </row>
    <row r="15">
      <c r="A15" s="3" t="inlineStr">
        <is>
          <t>Redeemable Convertible Preferred Stock</t>
        </is>
      </c>
    </row>
    <row r="16">
      <c r="A16" s="4" t="inlineStr">
        <is>
          <t>Issuance of Series D stock (in shares)</t>
        </is>
      </c>
      <c r="B16" s="4" t="inlineStr">
        <is>
          <t>[1]</t>
        </is>
      </c>
      <c r="N16" s="6" t="n">
        <v>51805</v>
      </c>
    </row>
    <row r="17">
      <c r="A17" s="4" t="inlineStr">
        <is>
          <t>Redeemable convertible preferred stock, beginning balance (in shares) at Dec. 31, 2019</t>
        </is>
      </c>
      <c r="B17" s="4" t="inlineStr">
        <is>
          <t>[1]</t>
        </is>
      </c>
      <c r="J17" s="6" t="n">
        <v>0</v>
      </c>
    </row>
    <row r="18">
      <c r="A18" s="4" t="inlineStr">
        <is>
          <t>Redeemable convertible preferred stock, ending balance at Dec. 31, 2019</t>
        </is>
      </c>
      <c r="B18" s="4" t="inlineStr">
        <is>
          <t>[1]</t>
        </is>
      </c>
      <c r="J18" s="5" t="n">
        <v>0</v>
      </c>
    </row>
    <row r="19">
      <c r="A19" s="3" t="inlineStr">
        <is>
          <t>Increase (Decrease) in Stockholders' Equity [Roll Forward]</t>
        </is>
      </c>
    </row>
    <row r="20">
      <c r="A20" s="4" t="inlineStr">
        <is>
          <t>Stock options exercised (in shares)</t>
        </is>
      </c>
      <c r="B20" s="4" t="inlineStr">
        <is>
          <t>[1]</t>
        </is>
      </c>
      <c r="N20" s="6" t="n">
        <v>97482</v>
      </c>
    </row>
    <row r="21">
      <c r="A21" s="4" t="inlineStr">
        <is>
          <t>Stock options exercised</t>
        </is>
      </c>
      <c r="B21" s="4" t="inlineStr">
        <is>
          <t>[1]</t>
        </is>
      </c>
      <c r="C21" s="6" t="n">
        <v>69000</v>
      </c>
      <c r="X21" s="6" t="n">
        <v>69000</v>
      </c>
    </row>
    <row r="22">
      <c r="A22" s="4" t="inlineStr">
        <is>
          <t>Issuance of warrants</t>
        </is>
      </c>
      <c r="B22" s="4" t="inlineStr">
        <is>
          <t>[1]</t>
        </is>
      </c>
      <c r="C22" s="6" t="n">
        <v>2639000</v>
      </c>
      <c r="X22" s="6" t="n">
        <v>2639000</v>
      </c>
    </row>
    <row r="23">
      <c r="A23" s="4" t="inlineStr">
        <is>
          <t>Conversion of convertible securities (in shares)</t>
        </is>
      </c>
      <c r="B23" s="4" t="inlineStr">
        <is>
          <t>[1]</t>
        </is>
      </c>
      <c r="N23" s="6" t="n">
        <v>4866602</v>
      </c>
    </row>
    <row r="24">
      <c r="A24" s="4" t="inlineStr">
        <is>
          <t>Conversion of convertible securities</t>
        </is>
      </c>
      <c r="B24" s="4" t="inlineStr">
        <is>
          <t>[1]</t>
        </is>
      </c>
      <c r="C24" s="6" t="n">
        <v>1000</v>
      </c>
      <c r="X24" s="6" t="n">
        <v>1000</v>
      </c>
    </row>
    <row r="25">
      <c r="A25" s="4" t="inlineStr">
        <is>
          <t>Share-based compensation</t>
        </is>
      </c>
      <c r="B25" s="4" t="inlineStr">
        <is>
          <t>[1]</t>
        </is>
      </c>
      <c r="C25" s="6" t="n">
        <v>3532000</v>
      </c>
      <c r="X25" s="5" t="n">
        <v>3532000</v>
      </c>
    </row>
    <row r="26">
      <c r="A26" s="4" t="inlineStr">
        <is>
          <t>Net income (loss) attributable to noncontrolling interest in subsidiaries</t>
        </is>
      </c>
      <c r="B26" s="4" t="inlineStr">
        <is>
          <t>[1]</t>
        </is>
      </c>
      <c r="C26" s="6" t="n">
        <v>543000</v>
      </c>
    </row>
    <row r="27">
      <c r="A27" s="4" t="inlineStr">
        <is>
          <t>Currency translation adjustment</t>
        </is>
      </c>
      <c r="B27" s="4" t="inlineStr">
        <is>
          <t>[1]</t>
        </is>
      </c>
      <c r="C27" s="6" t="n">
        <v>-583000</v>
      </c>
      <c r="AD27" s="6" t="n">
        <v>-468000</v>
      </c>
      <c r="AI27" s="6" t="n">
        <v>-115000</v>
      </c>
    </row>
    <row r="28">
      <c r="A28" s="4" t="inlineStr">
        <is>
          <t>Net income (loss) attributable to Sharecare, Inc.</t>
        </is>
      </c>
      <c r="C28" s="5" t="n">
        <v>-39980000</v>
      </c>
    </row>
    <row r="29">
      <c r="A29" s="4" t="inlineStr">
        <is>
          <t>Issuance of Series C preferred stock, net of issuance costs</t>
        </is>
      </c>
      <c r="N29" s="5" t="n">
        <v>4809951000</v>
      </c>
    </row>
    <row r="30">
      <c r="A30" s="4" t="inlineStr">
        <is>
          <t>Issuance of Series C preferred stock, net of issuance costs (in shares)</t>
        </is>
      </c>
      <c r="B30" s="4" t="inlineStr">
        <is>
          <t>[1]</t>
        </is>
      </c>
      <c r="C30" s="6" t="n">
        <v>25330</v>
      </c>
      <c r="X30" s="6" t="n">
        <v>25330</v>
      </c>
    </row>
    <row r="31">
      <c r="A31" s="4" t="inlineStr">
        <is>
          <t>Beneficial conversion feature in connection with convertible debt</t>
        </is>
      </c>
      <c r="B31" s="4" t="inlineStr">
        <is>
          <t>[1]</t>
        </is>
      </c>
      <c r="C31" s="5" t="n">
        <v>702000</v>
      </c>
      <c r="X31" s="5" t="n">
        <v>702000</v>
      </c>
    </row>
    <row r="32">
      <c r="A32" s="4" t="inlineStr">
        <is>
          <t>Other</t>
        </is>
      </c>
      <c r="B32" s="4" t="inlineStr">
        <is>
          <t>[1]</t>
        </is>
      </c>
      <c r="C32" s="5" t="n">
        <v>543000</v>
      </c>
      <c r="AI32" s="6" t="n">
        <v>543000</v>
      </c>
    </row>
    <row r="33">
      <c r="A33" s="4" t="inlineStr">
        <is>
          <t>Other (in shares)</t>
        </is>
      </c>
      <c r="B33" s="4" t="inlineStr">
        <is>
          <t>[1]</t>
        </is>
      </c>
      <c r="C33" s="6" t="n">
        <v>-39980</v>
      </c>
      <c r="AF33" s="6" t="n">
        <v>-39980</v>
      </c>
    </row>
    <row r="34">
      <c r="A34" s="4" t="inlineStr">
        <is>
          <t>Ending balance at Dec. 31, 2019</t>
        </is>
      </c>
      <c r="B34" s="4" t="inlineStr">
        <is>
          <t>[1]</t>
        </is>
      </c>
      <c r="C34" s="5" t="n">
        <v>9559000</v>
      </c>
      <c r="N34" s="5" t="n">
        <v>22000</v>
      </c>
      <c r="X34" s="6" t="n">
        <v>339583000</v>
      </c>
      <c r="AD34" s="6" t="n">
        <v>-1202000</v>
      </c>
      <c r="AF34" s="5" t="n">
        <v>-332095000</v>
      </c>
      <c r="AI34" s="6" t="n">
        <v>3251000</v>
      </c>
    </row>
    <row r="35">
      <c r="A35" s="4" t="inlineStr">
        <is>
          <t>Ending balance (in shares) at Dec. 31, 2019</t>
        </is>
      </c>
      <c r="B35" s="4" t="inlineStr">
        <is>
          <t>[1]</t>
        </is>
      </c>
      <c r="N35" s="6" t="n">
        <v>211051406</v>
      </c>
    </row>
    <row r="36">
      <c r="A36" s="3" t="inlineStr">
        <is>
          <t>Redeemable Noncontrolling Interest</t>
        </is>
      </c>
    </row>
    <row r="37">
      <c r="A37" s="4" t="inlineStr">
        <is>
          <t>Issuance of redeemable noncontrolling interest for and stock for Visualize Health acquisitions</t>
        </is>
      </c>
      <c r="C37" s="6" t="n">
        <v>5040000</v>
      </c>
    </row>
    <row r="38">
      <c r="A38" s="4" t="inlineStr">
        <is>
          <t>Change in fair value of redeemable noncontrolling interest in subsidiaries</t>
        </is>
      </c>
      <c r="B38" s="4" t="inlineStr">
        <is>
          <t>[1]</t>
        </is>
      </c>
      <c r="C38" s="6" t="n">
        <v>960000</v>
      </c>
      <c r="X38" s="6" t="n">
        <v>-960000</v>
      </c>
    </row>
    <row r="39">
      <c r="A39" s="4" t="inlineStr">
        <is>
          <t>Expiration of Visualize Health put options</t>
        </is>
      </c>
      <c r="B39" s="4" t="inlineStr">
        <is>
          <t>[1]</t>
        </is>
      </c>
      <c r="C39" s="6" t="n">
        <v>-1026000</v>
      </c>
    </row>
    <row r="40">
      <c r="A40" s="4" t="inlineStr">
        <is>
          <t>Redeemable noncontrolling interest, ending balance at Dec. 31, 2020</t>
        </is>
      </c>
      <c r="C40" s="5" t="n">
        <v>4000000</v>
      </c>
    </row>
    <row r="41">
      <c r="A41" s="4" t="inlineStr">
        <is>
          <t>Redeemable convertible preferred stock, ending balance at Dec. 31, 2020</t>
        </is>
      </c>
      <c r="B41" s="4" t="inlineStr">
        <is>
          <t>[1]</t>
        </is>
      </c>
      <c r="J41" s="5" t="n">
        <v>0</v>
      </c>
    </row>
    <row r="42">
      <c r="A42" s="3" t="inlineStr">
        <is>
          <t>Increase (Decrease) in Stockholders' Equity [Roll Forward]</t>
        </is>
      </c>
    </row>
    <row r="43">
      <c r="A43" s="4" t="inlineStr">
        <is>
          <t>Stock options exercised (in shares)</t>
        </is>
      </c>
      <c r="C43" s="6" t="n">
        <v>352659</v>
      </c>
      <c r="N43" s="6" t="n">
        <v>352658</v>
      </c>
      <c r="O43" s="4" t="inlineStr">
        <is>
          <t>[1]</t>
        </is>
      </c>
    </row>
    <row r="44">
      <c r="A44" s="4" t="inlineStr">
        <is>
          <t>Stock options exercised</t>
        </is>
      </c>
      <c r="B44" s="4" t="inlineStr">
        <is>
          <t>[1]</t>
        </is>
      </c>
      <c r="C44" s="5" t="n">
        <v>338000</v>
      </c>
      <c r="X44" s="6" t="n">
        <v>338000</v>
      </c>
    </row>
    <row r="45">
      <c r="A45" s="4" t="inlineStr">
        <is>
          <t>Issuance of redeemable noncontrolling interest for and stock for Visualize Health acquisitions</t>
        </is>
      </c>
      <c r="B45" s="4" t="inlineStr">
        <is>
          <t>[1]</t>
        </is>
      </c>
      <c r="C45" s="6" t="n">
        <v>584000</v>
      </c>
      <c r="X45" s="6" t="n">
        <v>584000</v>
      </c>
    </row>
    <row r="46">
      <c r="A46" s="4" t="inlineStr">
        <is>
          <t>Change in fair value of redeemable noncontrolling interest in subsidiaries</t>
        </is>
      </c>
      <c r="B46" s="4" t="inlineStr">
        <is>
          <t>[1]</t>
        </is>
      </c>
      <c r="C46" s="6" t="n">
        <v>-960000</v>
      </c>
    </row>
    <row r="47">
      <c r="A47" s="4" t="inlineStr">
        <is>
          <t>Issuance of warrants</t>
        </is>
      </c>
      <c r="B47" s="4" t="inlineStr">
        <is>
          <t>[1]</t>
        </is>
      </c>
      <c r="C47" s="5" t="n">
        <v>1097000</v>
      </c>
      <c r="X47" s="5" t="n">
        <v>1097000</v>
      </c>
    </row>
    <row r="48">
      <c r="A48" s="4" t="inlineStr">
        <is>
          <t>Issuance of stock for acquisitions (in shares)</t>
        </is>
      </c>
      <c r="B48" s="4" t="inlineStr">
        <is>
          <t>[1]</t>
        </is>
      </c>
      <c r="C48" s="6" t="n">
        <v>7548</v>
      </c>
      <c r="N48" s="6" t="n">
        <v>3386990</v>
      </c>
      <c r="P48" s="6" t="n">
        <v>1425171</v>
      </c>
      <c r="X48" s="6" t="n">
        <v>7548</v>
      </c>
    </row>
    <row r="49">
      <c r="A49" s="4" t="inlineStr">
        <is>
          <t>Issuance of stock for acquisitions</t>
        </is>
      </c>
      <c r="B49" s="4" t="inlineStr">
        <is>
          <t>[1]</t>
        </is>
      </c>
      <c r="E49" s="5" t="n">
        <v>2160000</v>
      </c>
      <c r="Y49" s="5" t="n">
        <v>2160000</v>
      </c>
    </row>
    <row r="50">
      <c r="A50" s="4" t="inlineStr">
        <is>
          <t>Share-based compensation</t>
        </is>
      </c>
      <c r="B50" s="4" t="inlineStr">
        <is>
          <t>[1]</t>
        </is>
      </c>
      <c r="C50" s="5" t="n">
        <v>19160000</v>
      </c>
      <c r="X50" s="5" t="n">
        <v>19160000</v>
      </c>
    </row>
    <row r="51">
      <c r="A51" s="4" t="inlineStr">
        <is>
          <t>Net income (loss) attributable to noncontrolling interest in subsidiaries</t>
        </is>
      </c>
      <c r="B51" s="4" t="inlineStr">
        <is>
          <t>[1]</t>
        </is>
      </c>
      <c r="C51" s="6" t="n">
        <v>-443000</v>
      </c>
      <c r="AI51" s="6" t="n">
        <v>-443000</v>
      </c>
    </row>
    <row r="52">
      <c r="A52" s="4" t="inlineStr">
        <is>
          <t>Currency translation adjustment</t>
        </is>
      </c>
      <c r="B52" s="4" t="inlineStr">
        <is>
          <t>[1]</t>
        </is>
      </c>
      <c r="C52" s="6" t="n">
        <v>-241000</v>
      </c>
      <c r="AD52" s="6" t="n">
        <v>500000</v>
      </c>
      <c r="AI52" s="6" t="n">
        <v>-741000</v>
      </c>
    </row>
    <row r="53">
      <c r="A53" s="4" t="inlineStr">
        <is>
          <t>Net income (loss) attributable to Sharecare, Inc.</t>
        </is>
      </c>
      <c r="B53" s="4" t="inlineStr">
        <is>
          <t>[1]</t>
        </is>
      </c>
      <c r="C53" s="6" t="n">
        <v>-60018000</v>
      </c>
      <c r="AF53" s="6" t="n">
        <v>-60018000</v>
      </c>
    </row>
    <row r="54">
      <c r="A54" s="4" t="inlineStr">
        <is>
          <t>Beneficial conversion feature in connection with convertible debt</t>
        </is>
      </c>
      <c r="B54" s="4" t="inlineStr">
        <is>
          <t>[1]</t>
        </is>
      </c>
      <c r="X54" s="6" t="n">
        <v>-135000</v>
      </c>
    </row>
    <row r="55">
      <c r="A55" s="4" t="inlineStr">
        <is>
          <t>Issuance of stock for Wellstar investment (in shares)</t>
        </is>
      </c>
      <c r="B55" s="4" t="inlineStr">
        <is>
          <t>[1]</t>
        </is>
      </c>
      <c r="N55" s="6" t="n">
        <v>890732</v>
      </c>
    </row>
    <row r="56">
      <c r="A56" s="4" t="inlineStr">
        <is>
          <t>Issuance of stock for Well star investment</t>
        </is>
      </c>
      <c r="B56" s="4" t="inlineStr">
        <is>
          <t>[1]</t>
        </is>
      </c>
      <c r="C56" s="6" t="n">
        <v>6745000</v>
      </c>
      <c r="X56" s="6" t="n">
        <v>6745000</v>
      </c>
    </row>
    <row r="57">
      <c r="A57" s="4" t="inlineStr">
        <is>
          <t>ASC 810-10 Visualize Health NCI Attribution</t>
        </is>
      </c>
      <c r="B57" s="4" t="inlineStr">
        <is>
          <t>[1]</t>
        </is>
      </c>
      <c r="C57" s="6" t="n">
        <v>-7000</v>
      </c>
      <c r="X57" s="6" t="n">
        <v>-7000</v>
      </c>
    </row>
    <row r="58">
      <c r="A58" s="4" t="inlineStr">
        <is>
          <t>Redemption of Visualize Health put options</t>
        </is>
      </c>
      <c r="B58" s="4" t="inlineStr">
        <is>
          <t>[1]</t>
        </is>
      </c>
      <c r="C58" s="6" t="n">
        <v>-974000</v>
      </c>
    </row>
    <row r="59">
      <c r="A59" s="4" t="inlineStr">
        <is>
          <t>Expiration of Visualize Health put options</t>
        </is>
      </c>
      <c r="B59" s="4" t="inlineStr">
        <is>
          <t>[1]</t>
        </is>
      </c>
      <c r="C59" s="6" t="n">
        <v>1026000</v>
      </c>
      <c r="X59" s="6" t="n">
        <v>890000</v>
      </c>
      <c r="AI59" s="6" t="n">
        <v>136000</v>
      </c>
    </row>
    <row r="60">
      <c r="A60" s="4" t="inlineStr">
        <is>
          <t>Other</t>
        </is>
      </c>
      <c r="B60" s="4" t="inlineStr">
        <is>
          <t>[1]</t>
        </is>
      </c>
      <c r="C60" s="6" t="n">
        <v>131000</v>
      </c>
      <c r="X60" s="6" t="n">
        <v>131000</v>
      </c>
    </row>
    <row r="61">
      <c r="A61" s="4" t="inlineStr">
        <is>
          <t>Ending balance at Dec. 31, 2020</t>
        </is>
      </c>
      <c r="B61" s="4" t="inlineStr">
        <is>
          <t>[1]</t>
        </is>
      </c>
      <c r="C61" s="5" t="n">
        <v>-13456000</v>
      </c>
      <c r="N61" s="5" t="n">
        <v>22000</v>
      </c>
      <c r="W61" s="5" t="n">
        <v>4000000</v>
      </c>
      <c r="X61" s="6" t="n">
        <v>377134000</v>
      </c>
      <c r="AD61" s="6" t="n">
        <v>-702000</v>
      </c>
      <c r="AF61" s="6" t="n">
        <v>-392113000</v>
      </c>
      <c r="AI61" s="6" t="n">
        <v>2203000</v>
      </c>
    </row>
    <row r="62">
      <c r="A62" s="4" t="inlineStr">
        <is>
          <t>Ending balance (in shares) at Dec. 31, 2020</t>
        </is>
      </c>
      <c r="C62" s="6" t="n">
        <v>217106957</v>
      </c>
      <c r="J62" s="6" t="n">
        <v>0</v>
      </c>
      <c r="K62" s="4" t="inlineStr">
        <is>
          <t>[1]</t>
        </is>
      </c>
      <c r="N62" s="6" t="n">
        <v>217106957</v>
      </c>
      <c r="O62" s="4" t="inlineStr">
        <is>
          <t>[1]</t>
        </is>
      </c>
    </row>
    <row r="63">
      <c r="A63" s="3" t="inlineStr">
        <is>
          <t>Redeemable Noncontrolling Interest</t>
        </is>
      </c>
    </row>
    <row r="64">
      <c r="A64" s="4" t="inlineStr">
        <is>
          <t>Dissolution of redeemable noncontrolling interest for Visualize Health</t>
        </is>
      </c>
      <c r="B64" s="4" t="inlineStr">
        <is>
          <t>[1]</t>
        </is>
      </c>
      <c r="C64" s="5" t="n">
        <v>-4000000</v>
      </c>
    </row>
    <row r="65">
      <c r="A65" s="4" t="inlineStr">
        <is>
          <t>Redeemable noncontrolling interest, ending balance at Dec. 31, 2021</t>
        </is>
      </c>
      <c r="C65" s="6" t="n">
        <v>0</v>
      </c>
    </row>
    <row r="66">
      <c r="A66" s="3" t="inlineStr">
        <is>
          <t>Redeemable Convertible Preferred Stock</t>
        </is>
      </c>
    </row>
    <row r="67">
      <c r="A67" s="4" t="inlineStr">
        <is>
          <t>Issuance of stock for Series D antidilution provision (in shares)</t>
        </is>
      </c>
      <c r="B67" s="4" t="inlineStr">
        <is>
          <t>[1]</t>
        </is>
      </c>
      <c r="J67" s="6" t="n">
        <v>546341</v>
      </c>
    </row>
    <row r="68">
      <c r="A68" s="4" t="inlineStr">
        <is>
          <t>Issuance of stock for Series D antidilution provision</t>
        </is>
      </c>
      <c r="B68" s="4" t="inlineStr">
        <is>
          <t>[1]</t>
        </is>
      </c>
      <c r="J68" s="5" t="n">
        <v>6451000</v>
      </c>
    </row>
    <row r="69">
      <c r="A69" s="4" t="inlineStr">
        <is>
          <t>Issuance of Series D stock (in shares)</t>
        </is>
      </c>
      <c r="B69" s="4" t="inlineStr">
        <is>
          <t>[1]</t>
        </is>
      </c>
      <c r="J69" s="6" t="n">
        <v>4453659</v>
      </c>
    </row>
    <row r="70">
      <c r="A70" s="4" t="inlineStr">
        <is>
          <t>Issuance of Series D stock</t>
        </is>
      </c>
      <c r="B70" s="4" t="inlineStr">
        <is>
          <t>[1]</t>
        </is>
      </c>
      <c r="J70" s="5" t="n">
        <v>51754000</v>
      </c>
    </row>
    <row r="71">
      <c r="A71" s="4" t="inlineStr">
        <is>
          <t>Redeemable convertible preferred stock, ending balance at Dec. 31, 2021</t>
        </is>
      </c>
      <c r="B71" s="4" t="inlineStr">
        <is>
          <t>[1]</t>
        </is>
      </c>
      <c r="C71" s="5" t="n">
        <v>58205000</v>
      </c>
    </row>
    <row r="72">
      <c r="A72" s="3" t="inlineStr">
        <is>
          <t>Increase (Decrease) in Stockholders' Equity [Roll Forward]</t>
        </is>
      </c>
    </row>
    <row r="73">
      <c r="A73" s="4" t="inlineStr">
        <is>
          <t>Stock options exercised (in shares)</t>
        </is>
      </c>
      <c r="C73" s="6" t="n">
        <v>15788241</v>
      </c>
      <c r="N73" s="6" t="n">
        <v>15067237</v>
      </c>
      <c r="O73" s="4" t="inlineStr">
        <is>
          <t>[1]</t>
        </is>
      </c>
    </row>
    <row r="74">
      <c r="A74" s="4" t="inlineStr">
        <is>
          <t>Stock options exercised</t>
        </is>
      </c>
      <c r="B74" s="4" t="inlineStr">
        <is>
          <t>[1]</t>
        </is>
      </c>
      <c r="C74" s="5" t="n">
        <v>15434000</v>
      </c>
      <c r="N74" s="5" t="n">
        <v>2000</v>
      </c>
      <c r="X74" s="6" t="n">
        <v>15432000</v>
      </c>
    </row>
    <row r="75">
      <c r="A75" s="4" t="inlineStr">
        <is>
          <t>Issuance of redeemable noncontrolling interest for and stock for Visualize Health acquisitions</t>
        </is>
      </c>
      <c r="B75" s="4" t="inlineStr">
        <is>
          <t>[1]</t>
        </is>
      </c>
      <c r="C75" s="6" t="n">
        <v>81293000</v>
      </c>
      <c r="N75" s="6" t="n">
        <v>8435301000</v>
      </c>
      <c r="X75" s="6" t="n">
        <v>81292000</v>
      </c>
    </row>
    <row r="76">
      <c r="A76" s="4" t="inlineStr">
        <is>
          <t>Issuance of warrants</t>
        </is>
      </c>
      <c r="B76" s="4" t="inlineStr">
        <is>
          <t>[1]</t>
        </is>
      </c>
      <c r="C76" s="6" t="n">
        <v>79000</v>
      </c>
      <c r="X76" s="6" t="n">
        <v>79000</v>
      </c>
    </row>
    <row r="77">
      <c r="A77" s="4" t="inlineStr">
        <is>
          <t>Issuance of stock for doc.ai antidilution provision</t>
        </is>
      </c>
      <c r="B77" s="4" t="inlineStr">
        <is>
          <t>[1]</t>
        </is>
      </c>
      <c r="C77" s="6" t="n">
        <v>12682000</v>
      </c>
      <c r="N77" s="5" t="n">
        <v>1052398000</v>
      </c>
      <c r="X77" s="6" t="n">
        <v>12682000</v>
      </c>
    </row>
    <row r="78">
      <c r="A78" s="4" t="inlineStr">
        <is>
          <t>Conversion of convertible securities (in shares)</t>
        </is>
      </c>
      <c r="B78" s="4" t="inlineStr">
        <is>
          <t>[1]</t>
        </is>
      </c>
      <c r="H78" s="6" t="n">
        <v>37695910</v>
      </c>
      <c r="I78" s="6" t="n">
        <v>11647316</v>
      </c>
    </row>
    <row r="79">
      <c r="A79" s="4" t="inlineStr">
        <is>
          <t>Conversion of convertible securities</t>
        </is>
      </c>
      <c r="B79" s="4" t="inlineStr">
        <is>
          <t>[1]</t>
        </is>
      </c>
      <c r="H79" s="5" t="n">
        <v>136399000</v>
      </c>
      <c r="I79" s="5" t="n">
        <v>11481000</v>
      </c>
      <c r="T79" s="5" t="n">
        <v>4000</v>
      </c>
      <c r="U79" s="5" t="n">
        <v>1000</v>
      </c>
      <c r="AB79" s="5" t="n">
        <v>136395000</v>
      </c>
      <c r="AC79" s="5" t="n">
        <v>11480000</v>
      </c>
    </row>
    <row r="80">
      <c r="A80" s="4" t="inlineStr">
        <is>
          <t>Issuance of stock for acquisitions (in shares)</t>
        </is>
      </c>
      <c r="B80" s="4" t="inlineStr">
        <is>
          <t>[1]</t>
        </is>
      </c>
      <c r="N80" s="6" t="n">
        <v>1262475</v>
      </c>
    </row>
    <row r="81">
      <c r="A81" s="4" t="inlineStr">
        <is>
          <t>Issuance of stock for acquisitions</t>
        </is>
      </c>
      <c r="B81" s="4" t="inlineStr">
        <is>
          <t>[1]</t>
        </is>
      </c>
      <c r="C81" s="6" t="n">
        <v>10348000</v>
      </c>
      <c r="Q81" s="5" t="n">
        <v>1000</v>
      </c>
      <c r="X81" s="6" t="n">
        <v>10348000</v>
      </c>
    </row>
    <row r="82">
      <c r="A82" s="4" t="inlineStr">
        <is>
          <t>Business Combination and Private Placement financing, net of issuance costs (in shares)</t>
        </is>
      </c>
      <c r="B82" s="4" t="inlineStr">
        <is>
          <t>[1]</t>
        </is>
      </c>
      <c r="N82" s="6" t="n">
        <v>57451915</v>
      </c>
    </row>
    <row r="83">
      <c r="A83" s="4" t="inlineStr">
        <is>
          <t>Business Combination and Private Placement financing, net of issuance costs</t>
        </is>
      </c>
      <c r="B83" s="4" t="inlineStr">
        <is>
          <t>[1]</t>
        </is>
      </c>
      <c r="C83" s="6" t="n">
        <v>376576000</v>
      </c>
      <c r="N83" s="5" t="n">
        <v>6000</v>
      </c>
      <c r="X83" s="6" t="n">
        <v>376570000</v>
      </c>
    </row>
    <row r="84">
      <c r="A84" s="4" t="inlineStr">
        <is>
          <t>Share-based compensation</t>
        </is>
      </c>
      <c r="B84" s="4" t="inlineStr">
        <is>
          <t>[1]</t>
        </is>
      </c>
      <c r="C84" s="6" t="n">
        <v>46780000</v>
      </c>
      <c r="X84" s="6" t="n">
        <v>46780000</v>
      </c>
    </row>
    <row r="85">
      <c r="A85" s="4" t="inlineStr">
        <is>
          <t>Dissolution of redeemable NCI for Visualize Health (in shares)</t>
        </is>
      </c>
      <c r="B85" s="4" t="inlineStr">
        <is>
          <t>[1]</t>
        </is>
      </c>
      <c r="N85" s="6" t="n">
        <v>895435</v>
      </c>
    </row>
    <row r="86">
      <c r="A86" s="4" t="inlineStr">
        <is>
          <t>Dissolution of redeemable noncontrolling interest for Visualize Health</t>
        </is>
      </c>
      <c r="B86" s="4" t="inlineStr">
        <is>
          <t>[1]</t>
        </is>
      </c>
      <c r="C86" s="6" t="n">
        <v>4000000</v>
      </c>
      <c r="X86" s="6" t="n">
        <v>4136000</v>
      </c>
      <c r="AI86" s="6" t="n">
        <v>-136000</v>
      </c>
    </row>
    <row r="87">
      <c r="A87" s="4" t="inlineStr">
        <is>
          <t>Cumulative effect of adopting ASU 2021-08</t>
        </is>
      </c>
      <c r="B87" s="4" t="inlineStr">
        <is>
          <t>[1]</t>
        </is>
      </c>
      <c r="C87" s="6" t="n">
        <v>593000</v>
      </c>
      <c r="AF87" s="6" t="n">
        <v>593000</v>
      </c>
    </row>
    <row r="88">
      <c r="A88" s="4" t="inlineStr">
        <is>
          <t>Net income (loss) attributable to noncontrolling interest in subsidiaries</t>
        </is>
      </c>
      <c r="B88" s="4" t="inlineStr">
        <is>
          <t>[1]</t>
        </is>
      </c>
      <c r="C88" s="6" t="n">
        <v>-129000</v>
      </c>
      <c r="AD88" s="6" t="n">
        <v>-18000</v>
      </c>
      <c r="AI88" s="6" t="n">
        <v>-111000</v>
      </c>
    </row>
    <row r="89">
      <c r="A89" s="4" t="inlineStr">
        <is>
          <t>Currency translation adjustment</t>
        </is>
      </c>
      <c r="B89" s="4" t="inlineStr">
        <is>
          <t>[1]</t>
        </is>
      </c>
      <c r="C89" s="6" t="n">
        <v>-1486000</v>
      </c>
      <c r="AD89" s="6" t="n">
        <v>-1341000</v>
      </c>
      <c r="AI89" s="6" t="n">
        <v>-145000</v>
      </c>
    </row>
    <row r="90">
      <c r="A90" s="4" t="inlineStr">
        <is>
          <t>Net income (loss) attributable to Sharecare, Inc.</t>
        </is>
      </c>
      <c r="C90" s="6" t="n">
        <v>-85000000</v>
      </c>
      <c r="AF90" s="6" t="n">
        <v>-85593000</v>
      </c>
      <c r="AG90" s="4" t="inlineStr">
        <is>
          <t>[1]</t>
        </is>
      </c>
    </row>
    <row r="91">
      <c r="A91" s="4" t="inlineStr">
        <is>
          <t>Common stock issued to settle contingent consideration from acquisitions in prior years (in shares)</t>
        </is>
      </c>
      <c r="B91" s="4" t="inlineStr">
        <is>
          <t>[1]</t>
        </is>
      </c>
      <c r="N91" s="6" t="n">
        <v>1078213</v>
      </c>
    </row>
    <row r="92">
      <c r="A92" s="4" t="inlineStr">
        <is>
          <t>Settlement of contingent liability on Whitehat earnout</t>
        </is>
      </c>
      <c r="B92" s="4" t="inlineStr">
        <is>
          <t>[1]</t>
        </is>
      </c>
      <c r="C92" s="5" t="n">
        <v>595000</v>
      </c>
      <c r="X92" s="6" t="n">
        <v>595000</v>
      </c>
    </row>
    <row r="93">
      <c r="A93" s="4" t="inlineStr">
        <is>
          <t>Common stock issued upon vesting of restricted stock units (in shares)</t>
        </is>
      </c>
      <c r="B93" s="4" t="inlineStr">
        <is>
          <t>[1]</t>
        </is>
      </c>
      <c r="N93" s="6" t="n">
        <v>31250</v>
      </c>
    </row>
    <row r="94">
      <c r="A94" s="4" t="inlineStr">
        <is>
          <t>Repurchased shares of common stock related to exercise of employee stock options (in shares)</t>
        </is>
      </c>
      <c r="C94" s="6" t="n">
        <v>19864030</v>
      </c>
      <c r="N94" s="6" t="n">
        <v>-6002255</v>
      </c>
      <c r="O94" s="4" t="inlineStr">
        <is>
          <t>[1]</t>
        </is>
      </c>
    </row>
    <row r="95">
      <c r="A95" s="4" t="inlineStr">
        <is>
          <t>Repurchased shares of common stock related to exercise of employee stock options</t>
        </is>
      </c>
      <c r="B95" s="4" t="inlineStr">
        <is>
          <t>[1]</t>
        </is>
      </c>
      <c r="C95" s="5" t="n">
        <v>-29772000</v>
      </c>
      <c r="N95" s="5" t="n">
        <v>-1000</v>
      </c>
      <c r="X95" s="6" t="n">
        <v>-29771000</v>
      </c>
    </row>
    <row r="96">
      <c r="A96" s="4" t="inlineStr">
        <is>
          <t>Other</t>
        </is>
      </c>
      <c r="B96" s="4" t="inlineStr">
        <is>
          <t>[1]</t>
        </is>
      </c>
      <c r="C96" s="6" t="n">
        <v>-988000</v>
      </c>
      <c r="X96" s="6" t="n">
        <v>-988000</v>
      </c>
    </row>
    <row r="97">
      <c r="A97" s="4" t="inlineStr">
        <is>
          <t>Other (in shares)</t>
        </is>
      </c>
      <c r="B97" s="4" t="inlineStr">
        <is>
          <t>[1]</t>
        </is>
      </c>
      <c r="N97" s="6" t="n">
        <v>66555</v>
      </c>
    </row>
    <row r="98">
      <c r="A98" s="4" t="inlineStr">
        <is>
          <t>Ending balance at Dec. 31, 2021</t>
        </is>
      </c>
      <c r="B98" s="4" t="inlineStr">
        <is>
          <t>[1]</t>
        </is>
      </c>
      <c r="C98" s="5" t="n">
        <v>564836000</v>
      </c>
      <c r="N98" s="5" t="n">
        <v>35000</v>
      </c>
      <c r="V98" s="5" t="n">
        <v>58205000</v>
      </c>
      <c r="X98" s="5" t="n">
        <v>1042164000</v>
      </c>
      <c r="AD98" s="5" t="n">
        <v>-2061000</v>
      </c>
      <c r="AF98" s="5" t="n">
        <v>-477113000</v>
      </c>
      <c r="AI98" s="5" t="n">
        <v>1811000</v>
      </c>
    </row>
    <row r="99">
      <c r="A99" s="4" t="inlineStr">
        <is>
          <t>Ending balance (in shares) at Dec. 31, 2021</t>
        </is>
      </c>
      <c r="C99" s="6" t="n">
        <v>345788707</v>
      </c>
      <c r="J99" s="6" t="n">
        <v>5000000</v>
      </c>
      <c r="K99" s="4" t="inlineStr">
        <is>
          <t>[1]</t>
        </is>
      </c>
      <c r="N99" s="6" t="n">
        <v>345788707</v>
      </c>
      <c r="O99" s="4" t="inlineStr">
        <is>
          <t>[1]</t>
        </is>
      </c>
    </row>
    <row r="100"/>
    <row r="101">
      <c r="A101" s="4" t="inlineStr">
        <is>
          <t>[1]</t>
        </is>
      </c>
      <c r="B101" s="4" t="inlineStr">
        <is>
          <t>Retroactively restated for the Reverse Recapitalization as a result of the Business Combination as described in Notes 1 and 2.</t>
        </is>
      </c>
    </row>
  </sheetData>
  <mergeCells count="6">
    <mergeCell ref="A1:B1"/>
    <mergeCell ref="J1:K1"/>
    <mergeCell ref="N1:O1"/>
    <mergeCell ref="AF1:AG1"/>
    <mergeCell ref="A100:AI100"/>
    <mergeCell ref="B101:AI10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s>
  <sheetData>
    <row r="1">
      <c r="A1" s="1" t="inlineStr">
        <is>
          <t>Acquisitions - Preliminary Fair Value of Assets Acquired and Liabilities Assumed (Details) - USD ($) $ in Thousands</t>
        </is>
      </c>
      <c r="B1" s="2" t="inlineStr">
        <is>
          <t>Dec. 31, 2021</t>
        </is>
      </c>
      <c r="C1" s="2" t="inlineStr">
        <is>
          <t>Aug. 11, 2021</t>
        </is>
      </c>
      <c r="D1" s="2" t="inlineStr">
        <is>
          <t>Feb. 22, 2021</t>
        </is>
      </c>
      <c r="E1" s="2" t="inlineStr">
        <is>
          <t>Dec. 31, 2020</t>
        </is>
      </c>
      <c r="F1" s="2" t="inlineStr">
        <is>
          <t>Jul. 02, 2020</t>
        </is>
      </c>
      <c r="G1" s="2" t="inlineStr">
        <is>
          <t>May 13, 2020</t>
        </is>
      </c>
      <c r="H1" s="2" t="inlineStr">
        <is>
          <t>Feb. 12, 2020</t>
        </is>
      </c>
      <c r="I1" s="2" t="inlineStr">
        <is>
          <t>Dec. 31, 2019</t>
        </is>
      </c>
    </row>
    <row r="2">
      <c r="A2" s="3" t="inlineStr">
        <is>
          <t>Business Acquisition [Line Items]</t>
        </is>
      </c>
    </row>
    <row r="3">
      <c r="A3" s="4" t="inlineStr">
        <is>
          <t>Goodwill</t>
        </is>
      </c>
      <c r="B3" s="5" t="n">
        <v>192442</v>
      </c>
      <c r="E3" s="5" t="n">
        <v>75736</v>
      </c>
      <c r="I3" s="5" t="n">
        <v>62939</v>
      </c>
    </row>
    <row r="4">
      <c r="A4" s="4" t="inlineStr">
        <is>
          <t>doc.ai Incorporated</t>
        </is>
      </c>
    </row>
    <row r="5">
      <c r="A5" s="3" t="inlineStr">
        <is>
          <t>Business Acquisition [Line Items]</t>
        </is>
      </c>
    </row>
    <row r="6">
      <c r="A6" s="4" t="inlineStr">
        <is>
          <t>Cash and cash equivalents</t>
        </is>
      </c>
      <c r="D6" s="5" t="n">
        <v>12217</v>
      </c>
    </row>
    <row r="7">
      <c r="A7" s="4" t="inlineStr">
        <is>
          <t>Prepaid expenses</t>
        </is>
      </c>
      <c r="D7" s="6" t="n">
        <v>244</v>
      </c>
    </row>
    <row r="8">
      <c r="A8" s="4" t="inlineStr">
        <is>
          <t>Other current assets</t>
        </is>
      </c>
      <c r="D8" s="6" t="n">
        <v>400</v>
      </c>
    </row>
    <row r="9">
      <c r="A9" s="4" t="inlineStr">
        <is>
          <t>Goodwill</t>
        </is>
      </c>
      <c r="D9" s="6" t="n">
        <v>85811</v>
      </c>
    </row>
    <row r="10">
      <c r="A10" s="4" t="inlineStr">
        <is>
          <t>Accounts payable and other accrued liabilities</t>
        </is>
      </c>
      <c r="D10" s="6" t="n">
        <v>-5965</v>
      </c>
    </row>
    <row r="11">
      <c r="A11" s="4" t="inlineStr">
        <is>
          <t>Deferred revenue</t>
        </is>
      </c>
      <c r="D11" s="6" t="n">
        <v>-2274</v>
      </c>
    </row>
    <row r="12">
      <c r="A12" s="4" t="inlineStr">
        <is>
          <t>Debt</t>
        </is>
      </c>
      <c r="D12" s="6" t="n">
        <v>-904</v>
      </c>
    </row>
    <row r="13">
      <c r="A13" s="4" t="inlineStr">
        <is>
          <t>Other long term liabilities</t>
        </is>
      </c>
      <c r="D13" s="6" t="n">
        <v>-302</v>
      </c>
    </row>
    <row r="14">
      <c r="A14" s="4" t="inlineStr">
        <is>
          <t>Deferred tax liability</t>
        </is>
      </c>
      <c r="D14" s="6" t="n">
        <v>-1688</v>
      </c>
    </row>
    <row r="15">
      <c r="A15" s="4" t="inlineStr">
        <is>
          <t>Total</t>
        </is>
      </c>
      <c r="D15" s="6" t="n">
        <v>120596</v>
      </c>
    </row>
    <row r="16">
      <c r="A16" s="4" t="inlineStr">
        <is>
          <t>doc.ai Incorporated | Developed technology</t>
        </is>
      </c>
    </row>
    <row r="17">
      <c r="A17" s="3" t="inlineStr">
        <is>
          <t>Business Acquisition [Line Items]</t>
        </is>
      </c>
    </row>
    <row r="18">
      <c r="A18" s="4" t="inlineStr">
        <is>
          <t>Intangibles assets</t>
        </is>
      </c>
      <c r="D18" s="6" t="n">
        <v>15668</v>
      </c>
    </row>
    <row r="19">
      <c r="A19" s="4" t="inlineStr">
        <is>
          <t>doc.ai Incorporated | Customer relationships</t>
        </is>
      </c>
    </row>
    <row r="20">
      <c r="A20" s="3" t="inlineStr">
        <is>
          <t>Business Acquisition [Line Items]</t>
        </is>
      </c>
    </row>
    <row r="21">
      <c r="A21" s="4" t="inlineStr">
        <is>
          <t>Intangibles assets</t>
        </is>
      </c>
      <c r="D21" s="5" t="n">
        <v>17389</v>
      </c>
    </row>
    <row r="22">
      <c r="A22" s="4" t="inlineStr">
        <is>
          <t>CareLinx Inc</t>
        </is>
      </c>
    </row>
    <row r="23">
      <c r="A23" s="3" t="inlineStr">
        <is>
          <t>Business Acquisition [Line Items]</t>
        </is>
      </c>
    </row>
    <row r="24">
      <c r="A24" s="4" t="inlineStr">
        <is>
          <t>Cash and cash equivalents</t>
        </is>
      </c>
      <c r="C24" s="5" t="n">
        <v>445</v>
      </c>
    </row>
    <row r="25">
      <c r="A25" s="4" t="inlineStr">
        <is>
          <t>Accounts receivable</t>
        </is>
      </c>
      <c r="C25" s="6" t="n">
        <v>4006</v>
      </c>
    </row>
    <row r="26">
      <c r="A26" s="4" t="inlineStr">
        <is>
          <t>Other receivables</t>
        </is>
      </c>
      <c r="C26" s="6" t="n">
        <v>59</v>
      </c>
    </row>
    <row r="27">
      <c r="A27" s="4" t="inlineStr">
        <is>
          <t>Prepaid expenses</t>
        </is>
      </c>
      <c r="C27" s="6" t="n">
        <v>234</v>
      </c>
    </row>
    <row r="28">
      <c r="A28" s="4" t="inlineStr">
        <is>
          <t>Other current assets</t>
        </is>
      </c>
      <c r="C28" s="6" t="n">
        <v>344</v>
      </c>
    </row>
    <row r="29">
      <c r="A29" s="4" t="inlineStr">
        <is>
          <t>Other long term assets</t>
        </is>
      </c>
      <c r="C29" s="6" t="n">
        <v>1789</v>
      </c>
    </row>
    <row r="30">
      <c r="A30" s="4" t="inlineStr">
        <is>
          <t>Goodwill</t>
        </is>
      </c>
      <c r="C30" s="6" t="n">
        <v>31510</v>
      </c>
    </row>
    <row r="31">
      <c r="A31" s="4" t="inlineStr">
        <is>
          <t>Accrued expenses</t>
        </is>
      </c>
      <c r="C31" s="6" t="n">
        <v>-1371</v>
      </c>
    </row>
    <row r="32">
      <c r="A32" s="4" t="inlineStr">
        <is>
          <t>Contract liabilities - current</t>
        </is>
      </c>
      <c r="C32" s="6" t="n">
        <v>-45</v>
      </c>
    </row>
    <row r="33">
      <c r="A33" s="4" t="inlineStr">
        <is>
          <t>Non-current contract liabilities</t>
        </is>
      </c>
      <c r="C33" s="6" t="n">
        <v>-53</v>
      </c>
    </row>
    <row r="34">
      <c r="A34" s="4" t="inlineStr">
        <is>
          <t>Other long term liabilities</t>
        </is>
      </c>
      <c r="C34" s="6" t="n">
        <v>-2048</v>
      </c>
    </row>
    <row r="35">
      <c r="A35" s="4" t="inlineStr">
        <is>
          <t>Total</t>
        </is>
      </c>
      <c r="C35" s="6" t="n">
        <v>65570</v>
      </c>
    </row>
    <row r="36">
      <c r="A36" s="4" t="inlineStr">
        <is>
          <t>CareLinx Inc | Developed technology</t>
        </is>
      </c>
    </row>
    <row r="37">
      <c r="A37" s="3" t="inlineStr">
        <is>
          <t>Business Acquisition [Line Items]</t>
        </is>
      </c>
    </row>
    <row r="38">
      <c r="A38" s="4" t="inlineStr">
        <is>
          <t>Intangibles assets</t>
        </is>
      </c>
      <c r="C38" s="6" t="n">
        <v>14800</v>
      </c>
    </row>
    <row r="39">
      <c r="A39" s="4" t="inlineStr">
        <is>
          <t>CareLinx Inc | Customer relationships</t>
        </is>
      </c>
    </row>
    <row r="40">
      <c r="A40" s="3" t="inlineStr">
        <is>
          <t>Business Acquisition [Line Items]</t>
        </is>
      </c>
    </row>
    <row r="41">
      <c r="A41" s="4" t="inlineStr">
        <is>
          <t>Intangibles assets</t>
        </is>
      </c>
      <c r="C41" s="6" t="n">
        <v>13300</v>
      </c>
    </row>
    <row r="42">
      <c r="A42" s="4" t="inlineStr">
        <is>
          <t>CareLinx Inc | Trade Names [Member]</t>
        </is>
      </c>
    </row>
    <row r="43">
      <c r="A43" s="3" t="inlineStr">
        <is>
          <t>Business Acquisition [Line Items]</t>
        </is>
      </c>
    </row>
    <row r="44">
      <c r="A44" s="4" t="inlineStr">
        <is>
          <t>Intangibles assets</t>
        </is>
      </c>
      <c r="C44" s="5" t="n">
        <v>2600</v>
      </c>
    </row>
    <row r="45">
      <c r="A45" s="4" t="inlineStr">
        <is>
          <t>Visualize Health [Member]</t>
        </is>
      </c>
    </row>
    <row r="46">
      <c r="A46" s="3" t="inlineStr">
        <is>
          <t>Business Acquisition [Line Items]</t>
        </is>
      </c>
    </row>
    <row r="47">
      <c r="A47" s="4" t="inlineStr">
        <is>
          <t>Accounts receivable</t>
        </is>
      </c>
      <c r="H47" s="5" t="n">
        <v>650</v>
      </c>
    </row>
    <row r="48">
      <c r="A48" s="4" t="inlineStr">
        <is>
          <t>Goodwill</t>
        </is>
      </c>
      <c r="H48" s="6" t="n">
        <v>5223</v>
      </c>
    </row>
    <row r="49">
      <c r="A49" s="4" t="inlineStr">
        <is>
          <t>Accounts payable and other accrued liabilities</t>
        </is>
      </c>
      <c r="H49" s="6" t="n">
        <v>-47</v>
      </c>
    </row>
    <row r="50">
      <c r="A50" s="4" t="inlineStr">
        <is>
          <t>Deferred tax liability</t>
        </is>
      </c>
      <c r="H50" s="6" t="n">
        <v>-1122</v>
      </c>
    </row>
    <row r="51">
      <c r="A51" s="4" t="inlineStr">
        <is>
          <t>Total</t>
        </is>
      </c>
      <c r="H51" s="6" t="n">
        <v>9509</v>
      </c>
    </row>
    <row r="52">
      <c r="A52" s="4" t="inlineStr">
        <is>
          <t>Visualize Health [Member] | Developed technology</t>
        </is>
      </c>
    </row>
    <row r="53">
      <c r="A53" s="3" t="inlineStr">
        <is>
          <t>Business Acquisition [Line Items]</t>
        </is>
      </c>
    </row>
    <row r="54">
      <c r="A54" s="4" t="inlineStr">
        <is>
          <t>Intangibles assets</t>
        </is>
      </c>
      <c r="H54" s="6" t="n">
        <v>4385</v>
      </c>
    </row>
    <row r="55">
      <c r="A55" s="4" t="inlineStr">
        <is>
          <t>Visualize Health [Member] | Customer relationships</t>
        </is>
      </c>
    </row>
    <row r="56">
      <c r="A56" s="3" t="inlineStr">
        <is>
          <t>Business Acquisition [Line Items]</t>
        </is>
      </c>
    </row>
    <row r="57">
      <c r="A57" s="4" t="inlineStr">
        <is>
          <t>Intangibles assets</t>
        </is>
      </c>
      <c r="H57" s="5" t="n">
        <v>420</v>
      </c>
    </row>
    <row r="58">
      <c r="A58" s="4" t="inlineStr">
        <is>
          <t>Mindsciences Inc [Member]</t>
        </is>
      </c>
    </row>
    <row r="59">
      <c r="A59" s="3" t="inlineStr">
        <is>
          <t>Business Acquisition [Line Items]</t>
        </is>
      </c>
    </row>
    <row r="60">
      <c r="A60" s="4" t="inlineStr">
        <is>
          <t>Cash and cash equivalents</t>
        </is>
      </c>
      <c r="G60" s="5" t="n">
        <v>140</v>
      </c>
    </row>
    <row r="61">
      <c r="A61" s="4" t="inlineStr">
        <is>
          <t>Accounts receivable</t>
        </is>
      </c>
      <c r="G61" s="6" t="n">
        <v>99</v>
      </c>
    </row>
    <row r="62">
      <c r="A62" s="4" t="inlineStr">
        <is>
          <t>Prepaid expenses</t>
        </is>
      </c>
      <c r="G62" s="6" t="n">
        <v>12</v>
      </c>
    </row>
    <row r="63">
      <c r="A63" s="4" t="inlineStr">
        <is>
          <t>Goodwill</t>
        </is>
      </c>
      <c r="G63" s="6" t="n">
        <v>5692</v>
      </c>
    </row>
    <row r="64">
      <c r="A64" s="4" t="inlineStr">
        <is>
          <t>Accounts payable and other accrued liabilities</t>
        </is>
      </c>
      <c r="G64" s="6" t="n">
        <v>-185</v>
      </c>
    </row>
    <row r="65">
      <c r="A65" s="4" t="inlineStr">
        <is>
          <t>Deferred tax liability</t>
        </is>
      </c>
      <c r="G65" s="6" t="n">
        <v>-287</v>
      </c>
    </row>
    <row r="66">
      <c r="A66" s="4" t="inlineStr">
        <is>
          <t>Total</t>
        </is>
      </c>
      <c r="G66" s="6" t="n">
        <v>7590</v>
      </c>
    </row>
    <row r="67">
      <c r="A67" s="4" t="inlineStr">
        <is>
          <t>Mindsciences Inc [Member] | Developed technology</t>
        </is>
      </c>
    </row>
    <row r="68">
      <c r="A68" s="3" t="inlineStr">
        <is>
          <t>Business Acquisition [Line Items]</t>
        </is>
      </c>
    </row>
    <row r="69">
      <c r="A69" s="4" t="inlineStr">
        <is>
          <t>Intangibles assets</t>
        </is>
      </c>
      <c r="G69" s="6" t="n">
        <v>1731</v>
      </c>
    </row>
    <row r="70">
      <c r="A70" s="4" t="inlineStr">
        <is>
          <t>Mindsciences Inc [Member] | Customer relationships</t>
        </is>
      </c>
    </row>
    <row r="71">
      <c r="A71" s="3" t="inlineStr">
        <is>
          <t>Business Acquisition [Line Items]</t>
        </is>
      </c>
    </row>
    <row r="72">
      <c r="A72" s="4" t="inlineStr">
        <is>
          <t>Intangibles assets</t>
        </is>
      </c>
      <c r="G72" s="5" t="n">
        <v>388</v>
      </c>
    </row>
    <row r="73">
      <c r="A73" s="4" t="inlineStr">
        <is>
          <t>Whitehat A I [Member]</t>
        </is>
      </c>
    </row>
    <row r="74">
      <c r="A74" s="3" t="inlineStr">
        <is>
          <t>Business Acquisition [Line Items]</t>
        </is>
      </c>
    </row>
    <row r="75">
      <c r="A75" s="4" t="inlineStr">
        <is>
          <t>Prepaid expenses</t>
        </is>
      </c>
      <c r="F75" s="5" t="n">
        <v>10</v>
      </c>
    </row>
    <row r="76">
      <c r="A76" s="4" t="inlineStr">
        <is>
          <t>Goodwill</t>
        </is>
      </c>
      <c r="F76" s="6" t="n">
        <v>1165</v>
      </c>
    </row>
    <row r="77">
      <c r="A77" s="4" t="inlineStr">
        <is>
          <t>Accounts payable and other accrued liabilities</t>
        </is>
      </c>
      <c r="F77" s="6" t="n">
        <v>-241</v>
      </c>
    </row>
    <row r="78">
      <c r="A78" s="4" t="inlineStr">
        <is>
          <t>Deferred tax liability</t>
        </is>
      </c>
      <c r="F78" s="6" t="n">
        <v>-465</v>
      </c>
    </row>
    <row r="79">
      <c r="A79" s="4" t="inlineStr">
        <is>
          <t>Total</t>
        </is>
      </c>
      <c r="F79" s="6" t="n">
        <v>2723</v>
      </c>
    </row>
    <row r="80">
      <c r="A80" s="4" t="inlineStr">
        <is>
          <t>Whitehat A I [Member] | Developed technology</t>
        </is>
      </c>
    </row>
    <row r="81">
      <c r="A81" s="3" t="inlineStr">
        <is>
          <t>Business Acquisition [Line Items]</t>
        </is>
      </c>
    </row>
    <row r="82">
      <c r="A82" s="4" t="inlineStr">
        <is>
          <t>Intangibles assets</t>
        </is>
      </c>
      <c r="F82" s="5" t="n">
        <v>225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Goodwill and Other Intangible Assets and Liabilities - Intangible Assets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Cost</t>
        </is>
      </c>
      <c r="B4" s="5" t="n">
        <v>274522</v>
      </c>
      <c r="C4" s="5" t="n">
        <v>171247</v>
      </c>
    </row>
    <row r="5">
      <c r="A5" s="4" t="inlineStr">
        <is>
          <t>Net</t>
        </is>
      </c>
      <c r="B5" s="6" t="n">
        <v>145792</v>
      </c>
      <c r="C5" s="6" t="n">
        <v>72148</v>
      </c>
    </row>
    <row r="6">
      <c r="A6" s="4" t="inlineStr">
        <is>
          <t>Intangible assets not subject to amortization</t>
        </is>
      </c>
      <c r="B6" s="6" t="n">
        <v>9294</v>
      </c>
      <c r="C6" s="6" t="n">
        <v>6099</v>
      </c>
    </row>
    <row r="7">
      <c r="A7" s="4" t="inlineStr">
        <is>
          <t>Total intangible assets, cost</t>
        </is>
      </c>
      <c r="B7" s="6" t="n">
        <v>283816</v>
      </c>
      <c r="C7" s="6" t="n">
        <v>177346</v>
      </c>
    </row>
    <row r="8">
      <c r="A8" s="4" t="inlineStr">
        <is>
          <t>Total intangible assets, accumulated amortization</t>
        </is>
      </c>
      <c r="B8" s="6" t="n">
        <v>-128730</v>
      </c>
      <c r="C8" s="6" t="n">
        <v>-99099</v>
      </c>
    </row>
    <row r="9">
      <c r="A9" s="4" t="inlineStr">
        <is>
          <t>Total intangible assets, net</t>
        </is>
      </c>
      <c r="B9" s="6" t="n">
        <v>155086</v>
      </c>
      <c r="C9" s="6" t="n">
        <v>78247</v>
      </c>
    </row>
    <row r="10">
      <c r="A10" s="4" t="inlineStr">
        <is>
          <t>Computer Software Projects In Process Intangible Asset [Member]</t>
        </is>
      </c>
    </row>
    <row r="11">
      <c r="A11" s="3" t="inlineStr">
        <is>
          <t>Finite-Lived Intangible Assets [Line Items]</t>
        </is>
      </c>
    </row>
    <row r="12">
      <c r="A12" s="4" t="inlineStr">
        <is>
          <t>Intangible assets not subject to amortization</t>
        </is>
      </c>
      <c r="B12" s="6" t="n">
        <v>4264</v>
      </c>
      <c r="C12" s="6" t="n">
        <v>1069</v>
      </c>
    </row>
    <row r="13">
      <c r="A13" s="4" t="inlineStr">
        <is>
          <t>Technology-Based Intangible Assets [Member]</t>
        </is>
      </c>
    </row>
    <row r="14">
      <c r="A14" s="3" t="inlineStr">
        <is>
          <t>Finite-Lived Intangible Assets [Line Items]</t>
        </is>
      </c>
    </row>
    <row r="15">
      <c r="A15" s="4" t="inlineStr">
        <is>
          <t>Cost</t>
        </is>
      </c>
      <c r="B15" s="6" t="n">
        <v>69063</v>
      </c>
      <c r="C15" s="6" t="n">
        <v>38803</v>
      </c>
    </row>
    <row r="16">
      <c r="A16" s="4" t="inlineStr">
        <is>
          <t>Net</t>
        </is>
      </c>
      <c r="B16" s="5" t="n">
        <v>44113</v>
      </c>
      <c r="C16" s="5" t="n">
        <v>18082</v>
      </c>
    </row>
    <row r="17">
      <c r="A17" s="4" t="inlineStr">
        <is>
          <t>Weighted Average Remaining Life</t>
        </is>
      </c>
      <c r="B17" s="4" t="inlineStr">
        <is>
          <t>9 years 2 months 12 days</t>
        </is>
      </c>
      <c r="C17" s="4" t="inlineStr">
        <is>
          <t>7 years 8 months 12 days</t>
        </is>
      </c>
    </row>
    <row r="18">
      <c r="A18" s="4" t="inlineStr">
        <is>
          <t>Total intangible assets, accumulated amortization</t>
        </is>
      </c>
      <c r="B18" s="5" t="n">
        <v>-24950</v>
      </c>
      <c r="C18" s="5" t="n">
        <v>-20721</v>
      </c>
    </row>
    <row r="19">
      <c r="A19" s="4" t="inlineStr">
        <is>
          <t>Trade Names [Member]</t>
        </is>
      </c>
    </row>
    <row r="20">
      <c r="A20" s="3" t="inlineStr">
        <is>
          <t>Finite-Lived Intangible Assets [Line Items]</t>
        </is>
      </c>
    </row>
    <row r="21">
      <c r="A21" s="4" t="inlineStr">
        <is>
          <t>Cost</t>
        </is>
      </c>
      <c r="B21" s="6" t="n">
        <v>6392</v>
      </c>
      <c r="C21" s="6" t="n">
        <v>3792</v>
      </c>
    </row>
    <row r="22">
      <c r="A22" s="4" t="inlineStr">
        <is>
          <t>Net</t>
        </is>
      </c>
      <c r="B22" s="5" t="n">
        <v>2460</v>
      </c>
      <c r="C22" s="5" t="n">
        <v>53</v>
      </c>
    </row>
    <row r="23">
      <c r="A23" s="4" t="inlineStr">
        <is>
          <t>Weighted Average Remaining Life</t>
        </is>
      </c>
      <c r="B23" s="4" t="inlineStr">
        <is>
          <t>5 years 6 months</t>
        </is>
      </c>
      <c r="C23" s="4" t="inlineStr">
        <is>
          <t>4 years 4 months 24 days</t>
        </is>
      </c>
    </row>
    <row r="24">
      <c r="A24" s="4" t="inlineStr">
        <is>
          <t>Intangible assets not subject to amortization</t>
        </is>
      </c>
      <c r="B24" s="5" t="n">
        <v>5030</v>
      </c>
      <c r="C24" s="5" t="n">
        <v>5030</v>
      </c>
    </row>
    <row r="25">
      <c r="A25" s="4" t="inlineStr">
        <is>
          <t>Total intangible assets, accumulated amortization</t>
        </is>
      </c>
      <c r="C25" s="6" t="n">
        <v>-3739</v>
      </c>
    </row>
    <row r="26">
      <c r="A26" s="4" t="inlineStr">
        <is>
          <t>Customer Relationships [Member]</t>
        </is>
      </c>
    </row>
    <row r="27">
      <c r="A27" s="3" t="inlineStr">
        <is>
          <t>Finite-Lived Intangible Assets [Line Items]</t>
        </is>
      </c>
    </row>
    <row r="28">
      <c r="A28" s="4" t="inlineStr">
        <is>
          <t>Cost</t>
        </is>
      </c>
      <c r="B28" s="6" t="n">
        <v>77849</v>
      </c>
      <c r="C28" s="6" t="n">
        <v>47160</v>
      </c>
    </row>
    <row r="29">
      <c r="A29" s="4" t="inlineStr">
        <is>
          <t>Net</t>
        </is>
      </c>
      <c r="B29" s="5" t="n">
        <v>50381</v>
      </c>
      <c r="C29" s="5" t="n">
        <v>24820</v>
      </c>
    </row>
    <row r="30">
      <c r="A30" s="4" t="inlineStr">
        <is>
          <t>Weighted Average Remaining Life</t>
        </is>
      </c>
      <c r="B30" s="4" t="inlineStr">
        <is>
          <t>9 years 10 months 24 days</t>
        </is>
      </c>
      <c r="C30" s="4" t="inlineStr">
        <is>
          <t>7 years 6 months</t>
        </is>
      </c>
    </row>
    <row r="31">
      <c r="A31" s="4" t="inlineStr">
        <is>
          <t>Total intangible assets, accumulated amortization</t>
        </is>
      </c>
      <c r="B31" s="5" t="n">
        <v>-27468</v>
      </c>
      <c r="C31" s="5" t="n">
        <v>-22340</v>
      </c>
    </row>
    <row r="32">
      <c r="A32" s="4" t="inlineStr">
        <is>
          <t>Computer Software, Intangible Asset [Member]</t>
        </is>
      </c>
    </row>
    <row r="33">
      <c r="A33" s="3" t="inlineStr">
        <is>
          <t>Finite-Lived Intangible Assets [Line Items]</t>
        </is>
      </c>
    </row>
    <row r="34">
      <c r="A34" s="4" t="inlineStr">
        <is>
          <t>Cost</t>
        </is>
      </c>
      <c r="B34" s="6" t="n">
        <v>121218</v>
      </c>
      <c r="C34" s="6" t="n">
        <v>81492</v>
      </c>
    </row>
    <row r="35">
      <c r="A35" s="4" t="inlineStr">
        <is>
          <t>Net</t>
        </is>
      </c>
      <c r="B35" s="5" t="n">
        <v>48838</v>
      </c>
      <c r="C35" s="5" t="n">
        <v>29193</v>
      </c>
    </row>
    <row r="36">
      <c r="A36" s="4" t="inlineStr">
        <is>
          <t>Weighted Average Remaining Life</t>
        </is>
      </c>
      <c r="B36" s="4" t="inlineStr">
        <is>
          <t>2 years 4 months 24 days</t>
        </is>
      </c>
      <c r="C36" s="4" t="inlineStr">
        <is>
          <t>2 years 3 months 18 days</t>
        </is>
      </c>
    </row>
    <row r="37">
      <c r="A37" s="4" t="inlineStr">
        <is>
          <t>Total intangible assets, accumulated amortization</t>
        </is>
      </c>
      <c r="B37" s="5" t="n">
        <v>-72380</v>
      </c>
      <c r="C37" s="5" t="n">
        <v>-5229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and Liabilities - Goodwill (Details) - USD ($) $ in Thousands</t>
        </is>
      </c>
      <c r="B1" s="2" t="inlineStr">
        <is>
          <t>12 Months Ended</t>
        </is>
      </c>
    </row>
    <row r="2">
      <c r="B2" s="2" t="inlineStr">
        <is>
          <t>Dec. 31, 2021</t>
        </is>
      </c>
      <c r="C2" s="2" t="inlineStr">
        <is>
          <t>Dec. 31, 2020</t>
        </is>
      </c>
    </row>
    <row r="3">
      <c r="A3" s="3" t="inlineStr">
        <is>
          <t>Goodwill [Roll Forward]</t>
        </is>
      </c>
    </row>
    <row r="4">
      <c r="A4" s="4" t="inlineStr">
        <is>
          <t>Beginning balance</t>
        </is>
      </c>
      <c r="B4" s="5" t="n">
        <v>75736</v>
      </c>
      <c r="C4" s="5" t="n">
        <v>62939</v>
      </c>
    </row>
    <row r="5">
      <c r="A5" s="4" t="inlineStr">
        <is>
          <t>Additions</t>
        </is>
      </c>
      <c r="B5" s="6" t="n">
        <v>117320</v>
      </c>
      <c r="C5" s="6" t="n">
        <v>12080</v>
      </c>
    </row>
    <row r="6">
      <c r="A6" s="4" t="inlineStr">
        <is>
          <t>Foreign currency translation adjustment</t>
        </is>
      </c>
      <c r="B6" s="6" t="n">
        <v>-614</v>
      </c>
      <c r="C6" s="6" t="n">
        <v>717</v>
      </c>
    </row>
    <row r="7">
      <c r="A7" s="4" t="inlineStr">
        <is>
          <t>Ending balance</t>
        </is>
      </c>
      <c r="B7" s="5" t="n">
        <v>192442</v>
      </c>
      <c r="C7" s="5" t="n">
        <v>7573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and Liabilities - Narrative (Details) - USD ($) $ in Million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Amortization expense for intangible assets</t>
        </is>
      </c>
      <c r="B4" s="10" t="n">
        <v>29.9</v>
      </c>
      <c r="C4" s="10" t="n">
        <v>21.9</v>
      </c>
      <c r="D4" s="10" t="n">
        <v>20.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and Liabilities - Estimated Future Amortization Expense (Details) - USD ($) $ in Thousands</t>
        </is>
      </c>
      <c r="B1" s="2" t="inlineStr">
        <is>
          <t>Dec. 31, 2021</t>
        </is>
      </c>
      <c r="C1" s="2" t="inlineStr">
        <is>
          <t>Dec. 31, 2020</t>
        </is>
      </c>
    </row>
    <row r="2">
      <c r="A2" s="3" t="inlineStr">
        <is>
          <t>Estimated future amortization expense:</t>
        </is>
      </c>
    </row>
    <row r="3">
      <c r="A3" s="4" t="inlineStr">
        <is>
          <t>2022</t>
        </is>
      </c>
      <c r="B3" s="5" t="n">
        <v>34699</v>
      </c>
    </row>
    <row r="4">
      <c r="A4" s="4" t="inlineStr">
        <is>
          <t>2023</t>
        </is>
      </c>
      <c r="B4" s="6" t="n">
        <v>30094</v>
      </c>
    </row>
    <row r="5">
      <c r="A5" s="4" t="inlineStr">
        <is>
          <t>2024</t>
        </is>
      </c>
      <c r="B5" s="6" t="n">
        <v>20580</v>
      </c>
    </row>
    <row r="6">
      <c r="A6" s="4" t="inlineStr">
        <is>
          <t>2025</t>
        </is>
      </c>
      <c r="B6" s="6" t="n">
        <v>11720</v>
      </c>
    </row>
    <row r="7">
      <c r="A7" s="4" t="inlineStr">
        <is>
          <t>2026</t>
        </is>
      </c>
      <c r="B7" s="6" t="n">
        <v>11367</v>
      </c>
    </row>
    <row r="8">
      <c r="A8" s="4" t="inlineStr">
        <is>
          <t>Thereafter</t>
        </is>
      </c>
      <c r="B8" s="6" t="n">
        <v>37332</v>
      </c>
    </row>
    <row r="9">
      <c r="A9" s="4" t="inlineStr">
        <is>
          <t>Net</t>
        </is>
      </c>
      <c r="B9" s="5" t="n">
        <v>145792</v>
      </c>
      <c r="C9" s="5" t="n">
        <v>7214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Debt Balances (Details) - USD ($) $ in Thousands</t>
        </is>
      </c>
      <c r="B1" s="2" t="inlineStr">
        <is>
          <t>12 Months Ended</t>
        </is>
      </c>
    </row>
    <row r="2">
      <c r="B2" s="2" t="inlineStr">
        <is>
          <t>Dec. 31, 2021</t>
        </is>
      </c>
      <c r="C2" s="2" t="inlineStr">
        <is>
          <t>Dec. 31, 2020</t>
        </is>
      </c>
    </row>
    <row r="3">
      <c r="A3" s="3" t="inlineStr">
        <is>
          <t>Debt Instrument [Line Items]</t>
        </is>
      </c>
    </row>
    <row r="4">
      <c r="A4" s="4" t="inlineStr">
        <is>
          <t>Total debt</t>
        </is>
      </c>
      <c r="B4" s="5" t="n">
        <v>419</v>
      </c>
      <c r="C4" s="5" t="n">
        <v>172224</v>
      </c>
    </row>
    <row r="5">
      <c r="A5" s="4" t="inlineStr">
        <is>
          <t>Less current portion</t>
        </is>
      </c>
      <c r="B5" s="6" t="n">
        <v>0</v>
      </c>
      <c r="C5" s="6" t="n">
        <v>-400</v>
      </c>
    </row>
    <row r="6">
      <c r="A6" s="4" t="inlineStr">
        <is>
          <t>Total long-term debt</t>
        </is>
      </c>
      <c r="B6" s="6" t="n">
        <v>419</v>
      </c>
      <c r="C6" s="6" t="n">
        <v>171824</v>
      </c>
    </row>
    <row r="7">
      <c r="A7" s="4" t="inlineStr">
        <is>
          <t>Senior Secured Credit Agreement, due February 2023 | Secured debt</t>
        </is>
      </c>
    </row>
    <row r="8">
      <c r="A8" s="3" t="inlineStr">
        <is>
          <t>Debt Instrument [Line Items]</t>
        </is>
      </c>
    </row>
    <row r="9">
      <c r="A9" s="4" t="inlineStr">
        <is>
          <t>Total debt</t>
        </is>
      </c>
      <c r="B9" s="6" t="n">
        <v>419</v>
      </c>
      <c r="C9" s="6" t="n">
        <v>13059</v>
      </c>
    </row>
    <row r="10">
      <c r="A10" s="4" t="inlineStr">
        <is>
          <t>Senior Secured Credit Agreement, due February 2023 | Secured debt | Other long term assets</t>
        </is>
      </c>
    </row>
    <row r="11">
      <c r="A11" s="3" t="inlineStr">
        <is>
          <t>Debt Instrument [Line Items]</t>
        </is>
      </c>
    </row>
    <row r="12">
      <c r="A12" s="4" t="inlineStr">
        <is>
          <t>Debt issuance fees</t>
        </is>
      </c>
      <c r="B12" s="5" t="n">
        <v>313</v>
      </c>
      <c r="C12" s="6" t="n">
        <v>595</v>
      </c>
    </row>
    <row r="13">
      <c r="A13" s="4" t="inlineStr">
        <is>
          <t>Senior Secured Credit Agreement, due February 2023 | Secured debt | Prime</t>
        </is>
      </c>
    </row>
    <row r="14">
      <c r="A14" s="3" t="inlineStr">
        <is>
          <t>Debt Instrument [Line Items]</t>
        </is>
      </c>
    </row>
    <row r="15">
      <c r="A15" s="4" t="inlineStr">
        <is>
          <t>Basis spread on variable interest rate</t>
        </is>
      </c>
      <c r="B15" s="4" t="inlineStr">
        <is>
          <t>2.00%</t>
        </is>
      </c>
    </row>
    <row r="16">
      <c r="A16" s="4" t="inlineStr">
        <is>
          <t>Senior Secured Credit Agreement, due February 2023 | Secured debt | LIBOR</t>
        </is>
      </c>
    </row>
    <row r="17">
      <c r="A17" s="3" t="inlineStr">
        <is>
          <t>Debt Instrument [Line Items]</t>
        </is>
      </c>
    </row>
    <row r="18">
      <c r="A18" s="4" t="inlineStr">
        <is>
          <t>Basis spread on variable interest rate</t>
        </is>
      </c>
      <c r="B18" s="4" t="inlineStr">
        <is>
          <t>2.75%</t>
        </is>
      </c>
    </row>
    <row r="19">
      <c r="A19" s="4" t="inlineStr">
        <is>
          <t>Second Lien Credit Agreement, due May 2023 | Secured debt</t>
        </is>
      </c>
    </row>
    <row r="20">
      <c r="A20" s="3" t="inlineStr">
        <is>
          <t>Debt Instrument [Line Items]</t>
        </is>
      </c>
    </row>
    <row r="21">
      <c r="A21" s="4" t="inlineStr">
        <is>
          <t>Total debt</t>
        </is>
      </c>
      <c r="B21" s="5" t="n">
        <v>0</v>
      </c>
      <c r="C21" s="5" t="n">
        <v>39920</v>
      </c>
    </row>
    <row r="22">
      <c r="A22" s="4" t="inlineStr">
        <is>
          <t>Interest rate</t>
        </is>
      </c>
      <c r="C22" s="4" t="inlineStr">
        <is>
          <t>12.375%</t>
        </is>
      </c>
    </row>
    <row r="23">
      <c r="A23" s="4" t="inlineStr">
        <is>
          <t>Principal amount</t>
        </is>
      </c>
      <c r="C23" s="5" t="n">
        <v>40000</v>
      </c>
    </row>
    <row r="24">
      <c r="A24" s="4" t="inlineStr">
        <is>
          <t>Paid-in-kind interest</t>
        </is>
      </c>
      <c r="C24" s="6" t="n">
        <v>1374</v>
      </c>
    </row>
    <row r="25">
      <c r="A25" s="4" t="inlineStr">
        <is>
          <t>Series B-3 Convertible Notes, due August 2023 | Convertible debt</t>
        </is>
      </c>
    </row>
    <row r="26">
      <c r="A26" s="3" t="inlineStr">
        <is>
          <t>Debt Instrument [Line Items]</t>
        </is>
      </c>
    </row>
    <row r="27">
      <c r="A27" s="4" t="inlineStr">
        <is>
          <t>Total debt</t>
        </is>
      </c>
      <c r="B27" s="6" t="n">
        <v>0</v>
      </c>
      <c r="C27" s="5" t="n">
        <v>89037</v>
      </c>
    </row>
    <row r="28">
      <c r="A28" s="4" t="inlineStr">
        <is>
          <t>Interest rate</t>
        </is>
      </c>
      <c r="C28" s="4" t="inlineStr">
        <is>
          <t>10.00%</t>
        </is>
      </c>
    </row>
    <row r="29">
      <c r="A29" s="4" t="inlineStr">
        <is>
          <t>Principal amount</t>
        </is>
      </c>
      <c r="C29" s="5" t="n">
        <v>95000</v>
      </c>
    </row>
    <row r="30">
      <c r="A30" s="4" t="inlineStr">
        <is>
          <t>Paid-in-kind interest</t>
        </is>
      </c>
      <c r="C30" s="6" t="n">
        <v>7176</v>
      </c>
    </row>
    <row r="31">
      <c r="A31" s="4" t="inlineStr">
        <is>
          <t>Series B-4 Convertible Notes, due August 2023 | Convertible debt</t>
        </is>
      </c>
    </row>
    <row r="32">
      <c r="A32" s="3" t="inlineStr">
        <is>
          <t>Debt Instrument [Line Items]</t>
        </is>
      </c>
    </row>
    <row r="33">
      <c r="A33" s="4" t="inlineStr">
        <is>
          <t>Total debt</t>
        </is>
      </c>
      <c r="B33" s="6" t="n">
        <v>0</v>
      </c>
      <c r="C33" s="5" t="n">
        <v>24884</v>
      </c>
    </row>
    <row r="34">
      <c r="A34" s="4" t="inlineStr">
        <is>
          <t>Interest rate</t>
        </is>
      </c>
      <c r="C34" s="4" t="inlineStr">
        <is>
          <t>10.00%</t>
        </is>
      </c>
    </row>
    <row r="35">
      <c r="A35" s="4" t="inlineStr">
        <is>
          <t>Principal amount</t>
        </is>
      </c>
      <c r="B35" s="6" t="n">
        <v>25000</v>
      </c>
    </row>
    <row r="36">
      <c r="A36" s="4" t="inlineStr">
        <is>
          <t>Paid-in-kind interest</t>
        </is>
      </c>
      <c r="C36" s="5" t="n">
        <v>1549</v>
      </c>
    </row>
    <row r="37">
      <c r="A37" s="4" t="inlineStr">
        <is>
          <t>Series B Convertible Notes, due August 2023 | Convertible debt</t>
        </is>
      </c>
    </row>
    <row r="38">
      <c r="A38" s="3" t="inlineStr">
        <is>
          <t>Debt Instrument [Line Items]</t>
        </is>
      </c>
    </row>
    <row r="39">
      <c r="A39" s="4" t="inlineStr">
        <is>
          <t>Total debt</t>
        </is>
      </c>
      <c r="B39" s="6" t="n">
        <v>0</v>
      </c>
      <c r="C39" s="5" t="n">
        <v>4924</v>
      </c>
    </row>
    <row r="40">
      <c r="A40" s="4" t="inlineStr">
        <is>
          <t>Interest rate</t>
        </is>
      </c>
      <c r="C40" s="4" t="inlineStr">
        <is>
          <t>10.00%</t>
        </is>
      </c>
    </row>
    <row r="41">
      <c r="A41" s="4" t="inlineStr">
        <is>
          <t>Principal amount</t>
        </is>
      </c>
      <c r="C41" s="5" t="n">
        <v>5000</v>
      </c>
    </row>
    <row r="42">
      <c r="A42" s="4" t="inlineStr">
        <is>
          <t>Paid-in-kind interest</t>
        </is>
      </c>
      <c r="C42" s="6" t="n">
        <v>371</v>
      </c>
    </row>
    <row r="43">
      <c r="A43" s="4" t="inlineStr">
        <is>
          <t>Note payable | Note payable</t>
        </is>
      </c>
    </row>
    <row r="44">
      <c r="A44" s="3" t="inlineStr">
        <is>
          <t>Debt Instrument [Line Items]</t>
        </is>
      </c>
    </row>
    <row r="45">
      <c r="A45" s="4" t="inlineStr">
        <is>
          <t>Total debt</t>
        </is>
      </c>
      <c r="B45" s="5" t="n">
        <v>0</v>
      </c>
      <c r="C45" s="5" t="n">
        <v>4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27" customWidth="1" min="3" max="3"/>
    <col width="21" customWidth="1" min="4" max="4"/>
  </cols>
  <sheetData>
    <row r="1">
      <c r="A1" s="1" t="inlineStr">
        <is>
          <t>Debt - Narrative (Details) $ in Thousands</t>
        </is>
      </c>
      <c r="B1" s="2" t="inlineStr">
        <is>
          <t>Jul. 01, 2021</t>
        </is>
      </c>
      <c r="C1" s="2" t="inlineStr">
        <is>
          <t>Jul. 31, 2021USD ($)shares</t>
        </is>
      </c>
      <c r="D1" s="2" t="inlineStr">
        <is>
          <t>Dec. 31, 2021USD ($)</t>
        </is>
      </c>
    </row>
    <row r="2">
      <c r="A2" s="3" t="inlineStr">
        <is>
          <t>Debt Instrument [Line Items]</t>
        </is>
      </c>
    </row>
    <row r="3">
      <c r="A3" s="4" t="inlineStr">
        <is>
          <t>Settlement of debt</t>
        </is>
      </c>
      <c r="C3" s="5" t="n">
        <v>178400</v>
      </c>
    </row>
    <row r="4">
      <c r="A4" s="4" t="inlineStr">
        <is>
          <t>Exchange ratio</t>
        </is>
      </c>
      <c r="B4" s="9" t="n">
        <v>71.26000000000001</v>
      </c>
    </row>
    <row r="5">
      <c r="A5" s="4" t="inlineStr">
        <is>
          <t>Write-off of deferred beneficial conversion feature and warrant costs</t>
        </is>
      </c>
      <c r="D5" s="5" t="n">
        <v>12063</v>
      </c>
    </row>
    <row r="6">
      <c r="A6" s="4" t="inlineStr">
        <is>
          <t>Loss on extinguishment of debt</t>
        </is>
      </c>
      <c r="C6" s="6" t="n">
        <v>1100</v>
      </c>
      <c r="D6" s="6" t="n">
        <v>1148</v>
      </c>
    </row>
    <row r="7">
      <c r="A7" s="4" t="inlineStr">
        <is>
          <t>Series B, Series B-3 and Series B-4 Convertible Notes | Convertible debt</t>
        </is>
      </c>
    </row>
    <row r="8">
      <c r="A8" s="3" t="inlineStr">
        <is>
          <t>Debt Instrument [Line Items]</t>
        </is>
      </c>
    </row>
    <row r="9">
      <c r="A9" s="4" t="inlineStr">
        <is>
          <t>Write-off of deferred beneficial conversion feature and warrant costs</t>
        </is>
      </c>
      <c r="C9" s="5" t="n">
        <v>12100</v>
      </c>
    </row>
    <row r="10">
      <c r="A10" s="4" t="inlineStr">
        <is>
          <t>Series B, Series B-3 and Series B-4 Convertible Notes | Convertible debt | Common stock</t>
        </is>
      </c>
    </row>
    <row r="11">
      <c r="A11" s="3" t="inlineStr">
        <is>
          <t>Debt Instrument [Line Items]</t>
        </is>
      </c>
    </row>
    <row r="12">
      <c r="A12" s="4" t="inlineStr">
        <is>
          <t>Shares issued in debt conversion | shares</t>
        </is>
      </c>
      <c r="C12" s="6" t="n">
        <v>37695910</v>
      </c>
    </row>
    <row r="13">
      <c r="A13" s="4" t="inlineStr">
        <is>
          <t>Senior Secured Credit Agreement, due February 2023 | Secured debt</t>
        </is>
      </c>
    </row>
    <row r="14">
      <c r="A14" s="3" t="inlineStr">
        <is>
          <t>Debt Instrument [Line Items]</t>
        </is>
      </c>
    </row>
    <row r="15">
      <c r="A15" s="4" t="inlineStr">
        <is>
          <t>Available for borrowing</t>
        </is>
      </c>
      <c r="D15" s="6" t="n">
        <v>50700</v>
      </c>
    </row>
    <row r="16">
      <c r="A16" s="4" t="inlineStr">
        <is>
          <t>Borrowing capacity</t>
        </is>
      </c>
      <c r="D16" s="5" t="n">
        <v>60000</v>
      </c>
    </row>
    <row r="17">
      <c r="A17" s="4" t="inlineStr">
        <is>
          <t>Senior Secured Credit Agreement, due February 2023 | Secured debt | London Interbank Offered Rate (LIBOR) [Member]</t>
        </is>
      </c>
    </row>
    <row r="18">
      <c r="A18" s="3" t="inlineStr">
        <is>
          <t>Debt Instrument [Line Items]</t>
        </is>
      </c>
    </row>
    <row r="19">
      <c r="A19" s="4" t="inlineStr">
        <is>
          <t>Basis spread on variable interest rate</t>
        </is>
      </c>
      <c r="D19" s="4" t="inlineStr">
        <is>
          <t>2.75%</t>
        </is>
      </c>
    </row>
    <row r="20">
      <c r="A20" s="4" t="inlineStr">
        <is>
          <t>Senior Secured Credit Agreement, due February 2023 | Secured debt | Maximum [Member] | Base Rate [Member]</t>
        </is>
      </c>
    </row>
    <row r="21">
      <c r="A21" s="3" t="inlineStr">
        <is>
          <t>Debt Instrument [Line Items]</t>
        </is>
      </c>
    </row>
    <row r="22">
      <c r="A22" s="4" t="inlineStr">
        <is>
          <t>Basis spread on variable interest rate</t>
        </is>
      </c>
      <c r="D22" s="4" t="inlineStr">
        <is>
          <t>2.25%</t>
        </is>
      </c>
    </row>
    <row r="23">
      <c r="A23" s="4" t="inlineStr">
        <is>
          <t>Senior Secured Credit Agreement, due February 2023 | Secured debt | Maximum [Member] | London Interbank Offered Rate (LIBOR) [Member]</t>
        </is>
      </c>
    </row>
    <row r="24">
      <c r="A24" s="3" t="inlineStr">
        <is>
          <t>Debt Instrument [Line Items]</t>
        </is>
      </c>
    </row>
    <row r="25">
      <c r="A25" s="4" t="inlineStr">
        <is>
          <t>Basis spread on variable interest rate</t>
        </is>
      </c>
      <c r="D25" s="4" t="inlineStr">
        <is>
          <t>3.25%</t>
        </is>
      </c>
    </row>
    <row r="26">
      <c r="A26" s="4" t="inlineStr">
        <is>
          <t>Senior Secured Credit Agreement, due February 2023 | Secured debt | Minimum [Member] | Base Rate [Member]</t>
        </is>
      </c>
    </row>
    <row r="27">
      <c r="A27" s="3" t="inlineStr">
        <is>
          <t>Debt Instrument [Line Items]</t>
        </is>
      </c>
    </row>
    <row r="28">
      <c r="A28" s="4" t="inlineStr">
        <is>
          <t>Basis spread on variable interest rate</t>
        </is>
      </c>
      <c r="D28" s="4" t="inlineStr">
        <is>
          <t>1.75%</t>
        </is>
      </c>
    </row>
    <row r="29">
      <c r="A29" s="4" t="inlineStr">
        <is>
          <t>Senior Secured Credit Agreement, due February 2023 | Secured debt | Minimum [Member] | London Interbank Offered Rate (LIBOR) [Member]</t>
        </is>
      </c>
    </row>
    <row r="30">
      <c r="A30" s="3" t="inlineStr">
        <is>
          <t>Debt Instrument [Line Items]</t>
        </is>
      </c>
    </row>
    <row r="31">
      <c r="A31" s="4" t="inlineStr">
        <is>
          <t>Basis spread on variable interest rate</t>
        </is>
      </c>
      <c r="D31" s="4" t="inlineStr">
        <is>
          <t>2.75%</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Current expense (benefit):</t>
        </is>
      </c>
    </row>
    <row r="4">
      <c r="A4" s="4" t="inlineStr">
        <is>
          <t>Foreign</t>
        </is>
      </c>
      <c r="B4" s="5" t="n">
        <v>133</v>
      </c>
      <c r="C4" s="5" t="n">
        <v>0</v>
      </c>
      <c r="D4" s="5" t="n">
        <v>436</v>
      </c>
    </row>
    <row r="5">
      <c r="A5" s="4" t="inlineStr">
        <is>
          <t>Federal</t>
        </is>
      </c>
      <c r="B5" s="6" t="n">
        <v>0</v>
      </c>
      <c r="C5" s="6" t="n">
        <v>0</v>
      </c>
      <c r="D5" s="6" t="n">
        <v>-35</v>
      </c>
    </row>
    <row r="6">
      <c r="A6" s="4" t="inlineStr">
        <is>
          <t>State</t>
        </is>
      </c>
      <c r="B6" s="6" t="n">
        <v>42</v>
      </c>
      <c r="C6" s="6" t="n">
        <v>47</v>
      </c>
      <c r="D6" s="6" t="n">
        <v>102</v>
      </c>
    </row>
    <row r="7">
      <c r="A7" s="4" t="inlineStr">
        <is>
          <t>Current income tax expense (benefit)</t>
        </is>
      </c>
      <c r="B7" s="6" t="n">
        <v>175</v>
      </c>
      <c r="C7" s="6" t="n">
        <v>47</v>
      </c>
      <c r="D7" s="6" t="n">
        <v>503</v>
      </c>
    </row>
    <row r="8">
      <c r="A8" s="3" t="inlineStr">
        <is>
          <t>Deferred expense (benefit):</t>
        </is>
      </c>
    </row>
    <row r="9">
      <c r="A9" s="4" t="inlineStr">
        <is>
          <t>Foreign</t>
        </is>
      </c>
      <c r="B9" s="6" t="n">
        <v>-84</v>
      </c>
      <c r="C9" s="6" t="n">
        <v>154</v>
      </c>
      <c r="D9" s="6" t="n">
        <v>-427</v>
      </c>
    </row>
    <row r="10">
      <c r="A10" s="4" t="inlineStr">
        <is>
          <t>Federal</t>
        </is>
      </c>
      <c r="B10" s="6" t="n">
        <v>-1469</v>
      </c>
      <c r="C10" s="6" t="n">
        <v>-1404</v>
      </c>
      <c r="D10" s="6" t="n">
        <v>114</v>
      </c>
    </row>
    <row r="11">
      <c r="A11" s="4" t="inlineStr">
        <is>
          <t>State</t>
        </is>
      </c>
      <c r="B11" s="6" t="n">
        <v>-643</v>
      </c>
      <c r="C11" s="6" t="n">
        <v>-354</v>
      </c>
      <c r="D11" s="6" t="n">
        <v>23</v>
      </c>
    </row>
    <row r="12">
      <c r="A12" s="4" t="inlineStr">
        <is>
          <t>Deferred income tax expense (benefit)</t>
        </is>
      </c>
      <c r="B12" s="6" t="n">
        <v>-2196</v>
      </c>
      <c r="C12" s="6" t="n">
        <v>-1604</v>
      </c>
      <c r="D12" s="6" t="n">
        <v>-290</v>
      </c>
    </row>
    <row r="13">
      <c r="A13" s="4" t="inlineStr">
        <is>
          <t>Total income tax expense (benefit)</t>
        </is>
      </c>
      <c r="B13" s="5" t="n">
        <v>-2021</v>
      </c>
      <c r="C13" s="5" t="n">
        <v>-1557</v>
      </c>
      <c r="D13" s="5" t="n">
        <v>21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Reconciliation of Effective Income Tax Rate (Details)</t>
        </is>
      </c>
      <c r="B1" s="2" t="inlineStr">
        <is>
          <t>12 Months Ended</t>
        </is>
      </c>
    </row>
    <row r="2">
      <c r="B2" s="2" t="inlineStr">
        <is>
          <t>Dec. 31, 2021</t>
        </is>
      </c>
      <c r="C2" s="2" t="inlineStr">
        <is>
          <t>Dec. 31, 2020</t>
        </is>
      </c>
      <c r="D2" s="2" t="inlineStr">
        <is>
          <t>Dec. 31, 2019</t>
        </is>
      </c>
    </row>
    <row r="3">
      <c r="A3" s="3" t="inlineStr">
        <is>
          <t>Effective Income Tax Rate Reconciliation, Percent [Abstract]</t>
        </is>
      </c>
    </row>
    <row r="4">
      <c r="A4" s="4" t="inlineStr">
        <is>
          <t>Income tax benefit at the federal statutory rate</t>
        </is>
      </c>
      <c r="B4" s="4" t="inlineStr">
        <is>
          <t>21.00%</t>
        </is>
      </c>
      <c r="C4" s="4" t="inlineStr">
        <is>
          <t>21.00%</t>
        </is>
      </c>
      <c r="D4" s="4" t="inlineStr">
        <is>
          <t>21.00%</t>
        </is>
      </c>
    </row>
    <row r="5">
      <c r="A5" s="4" t="inlineStr">
        <is>
          <t>Change in valuation allowance</t>
        </is>
      </c>
      <c r="B5" s="4" t="inlineStr">
        <is>
          <t>(22.43%)</t>
        </is>
      </c>
      <c r="C5" s="4" t="inlineStr">
        <is>
          <t>(23.36%)</t>
        </is>
      </c>
      <c r="D5" s="4" t="inlineStr">
        <is>
          <t>(27.11%)</t>
        </is>
      </c>
    </row>
    <row r="6">
      <c r="A6" s="4" t="inlineStr">
        <is>
          <t>State income tax</t>
        </is>
      </c>
      <c r="B6" s="4" t="inlineStr">
        <is>
          <t>10.43%</t>
        </is>
      </c>
      <c r="C6" s="4" t="inlineStr">
        <is>
          <t>5.60%</t>
        </is>
      </c>
      <c r="D6" s="4" t="inlineStr">
        <is>
          <t>6.04%</t>
        </is>
      </c>
    </row>
    <row r="7">
      <c r="A7" s="4" t="inlineStr">
        <is>
          <t>Permanent: fair market value adjustments</t>
        </is>
      </c>
      <c r="B7" s="4" t="inlineStr">
        <is>
          <t>6.29%</t>
        </is>
      </c>
      <c r="C7" s="4" t="inlineStr">
        <is>
          <t>(3.05%)</t>
        </is>
      </c>
      <c r="D7" s="4" t="inlineStr">
        <is>
          <t>(0.30%)</t>
        </is>
      </c>
    </row>
    <row r="8">
      <c r="A8" s="4" t="inlineStr">
        <is>
          <t>Deferred: stock compensation</t>
        </is>
      </c>
      <c r="B8" s="4" t="inlineStr">
        <is>
          <t>(12.65%)</t>
        </is>
      </c>
      <c r="C8" s="4" t="inlineStr">
        <is>
          <t>0.00%</t>
        </is>
      </c>
      <c r="D8" s="4" t="inlineStr">
        <is>
          <t>0.00%</t>
        </is>
      </c>
    </row>
    <row r="9">
      <c r="A9" s="4" t="inlineStr">
        <is>
          <t>Transaction costs</t>
        </is>
      </c>
      <c r="B9" s="4" t="inlineStr">
        <is>
          <t>1.80%</t>
        </is>
      </c>
      <c r="C9" s="4" t="inlineStr">
        <is>
          <t>0.00%</t>
        </is>
      </c>
      <c r="D9" s="4" t="inlineStr">
        <is>
          <t>0.00%</t>
        </is>
      </c>
    </row>
    <row r="10">
      <c r="A10" s="4" t="inlineStr">
        <is>
          <t>Research and development credits</t>
        </is>
      </c>
      <c r="B10" s="4" t="inlineStr">
        <is>
          <t>1.20%</t>
        </is>
      </c>
      <c r="C10" s="4" t="inlineStr">
        <is>
          <t>0.00%</t>
        </is>
      </c>
      <c r="D10" s="4" t="inlineStr">
        <is>
          <t>0.00%</t>
        </is>
      </c>
    </row>
    <row r="11">
      <c r="A11" s="4" t="inlineStr">
        <is>
          <t>Legal settlement</t>
        </is>
      </c>
      <c r="B11" s="4" t="inlineStr">
        <is>
          <t>(1.20%)</t>
        </is>
      </c>
      <c r="C11" s="4" t="inlineStr">
        <is>
          <t>0.00%</t>
        </is>
      </c>
      <c r="D11" s="4" t="inlineStr">
        <is>
          <t>0.00%</t>
        </is>
      </c>
    </row>
    <row r="12">
      <c r="A12" s="4" t="inlineStr">
        <is>
          <t>Other</t>
        </is>
      </c>
      <c r="B12" s="4" t="inlineStr">
        <is>
          <t>(2.12%)</t>
        </is>
      </c>
      <c r="C12" s="4" t="inlineStr">
        <is>
          <t>2.49%</t>
        </is>
      </c>
      <c r="D12" s="4" t="inlineStr">
        <is>
          <t>0.00%</t>
        </is>
      </c>
    </row>
    <row r="13">
      <c r="A13" s="4" t="inlineStr">
        <is>
          <t>Effective income tax rate</t>
        </is>
      </c>
      <c r="B13" s="4" t="inlineStr">
        <is>
          <t>2.32%</t>
        </is>
      </c>
      <c r="C13" s="4" t="inlineStr">
        <is>
          <t>2.68%</t>
        </is>
      </c>
      <c r="D13" s="4" t="inlineStr">
        <is>
          <t>(0.37%)</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Components of Deferred Tax Assets and Liabilities (Details) - USD ($) $ in Thousands</t>
        </is>
      </c>
      <c r="B1" s="2" t="inlineStr">
        <is>
          <t>Dec. 31, 2021</t>
        </is>
      </c>
      <c r="C1" s="2" t="inlineStr">
        <is>
          <t>Dec. 31, 2020</t>
        </is>
      </c>
      <c r="D1" s="2" t="inlineStr">
        <is>
          <t>Dec. 31, 2019</t>
        </is>
      </c>
    </row>
    <row r="2">
      <c r="A2" s="3" t="inlineStr">
        <is>
          <t>Deferred tax assets:</t>
        </is>
      </c>
    </row>
    <row r="3">
      <c r="A3" s="4" t="inlineStr">
        <is>
          <t>Net operating losses</t>
        </is>
      </c>
      <c r="B3" s="5" t="n">
        <v>82115</v>
      </c>
      <c r="C3" s="5" t="n">
        <v>58376</v>
      </c>
    </row>
    <row r="4">
      <c r="A4" s="4" t="inlineStr">
        <is>
          <t>Share-based compensation expense</t>
        </is>
      </c>
      <c r="B4" s="6" t="n">
        <v>10798</v>
      </c>
      <c r="C4" s="6" t="n">
        <v>13119</v>
      </c>
    </row>
    <row r="5">
      <c r="A5" s="4" t="inlineStr">
        <is>
          <t>Accrued expenses</t>
        </is>
      </c>
      <c r="B5" s="6" t="n">
        <v>2787</v>
      </c>
      <c r="C5" s="6" t="n">
        <v>2264</v>
      </c>
    </row>
    <row r="6">
      <c r="A6" s="4" t="inlineStr">
        <is>
          <t>Property and equipment and internal use software</t>
        </is>
      </c>
      <c r="B6" s="6" t="n">
        <v>515</v>
      </c>
      <c r="C6" s="6" t="n">
        <v>461</v>
      </c>
    </row>
    <row r="7">
      <c r="A7" s="4" t="inlineStr">
        <is>
          <t>Contract liabilities</t>
        </is>
      </c>
      <c r="B7" s="6" t="n">
        <v>1705</v>
      </c>
      <c r="C7" s="6" t="n">
        <v>2852</v>
      </c>
    </row>
    <row r="8">
      <c r="A8" s="4" t="inlineStr">
        <is>
          <t>Interest expense</t>
        </is>
      </c>
      <c r="B8" s="6" t="n">
        <v>14999</v>
      </c>
      <c r="C8" s="6" t="n">
        <v>12220</v>
      </c>
    </row>
    <row r="9">
      <c r="A9" s="4" t="inlineStr">
        <is>
          <t>Tax credits</t>
        </is>
      </c>
      <c r="B9" s="6" t="n">
        <v>4518</v>
      </c>
      <c r="C9" s="6" t="n">
        <v>488</v>
      </c>
    </row>
    <row r="10">
      <c r="A10" s="4" t="inlineStr">
        <is>
          <t>Deferred revenue</t>
        </is>
      </c>
      <c r="B10" s="6" t="n">
        <v>814</v>
      </c>
      <c r="C10" s="6" t="n">
        <v>989</v>
      </c>
    </row>
    <row r="11">
      <c r="A11" s="4" t="inlineStr">
        <is>
          <t>Intangible assets</t>
        </is>
      </c>
      <c r="B11" s="6" t="n">
        <v>12961</v>
      </c>
      <c r="C11" s="6" t="n">
        <v>10754</v>
      </c>
    </row>
    <row r="12">
      <c r="A12" s="4" t="inlineStr">
        <is>
          <t>Intangible assets (indefinite life)</t>
        </is>
      </c>
      <c r="B12" s="6" t="n">
        <v>816</v>
      </c>
      <c r="C12" s="6" t="n">
        <v>963</v>
      </c>
    </row>
    <row r="13">
      <c r="A13" s="4" t="inlineStr">
        <is>
          <t>Other</t>
        </is>
      </c>
      <c r="B13" s="6" t="n">
        <v>3522</v>
      </c>
      <c r="C13" s="6" t="n">
        <v>4185</v>
      </c>
    </row>
    <row r="14">
      <c r="A14" s="4" t="inlineStr">
        <is>
          <t>Valuation allowance</t>
        </is>
      </c>
      <c r="B14" s="6" t="n">
        <v>-112146</v>
      </c>
      <c r="C14" s="6" t="n">
        <v>-90010</v>
      </c>
      <c r="D14" s="5" t="n">
        <v>-83218</v>
      </c>
    </row>
    <row r="15">
      <c r="A15" s="4" t="inlineStr">
        <is>
          <t>Total deferred tax assets</t>
        </is>
      </c>
      <c r="B15" s="6" t="n">
        <v>23404</v>
      </c>
      <c r="C15" s="6" t="n">
        <v>16661</v>
      </c>
    </row>
    <row r="16">
      <c r="A16" s="3" t="inlineStr">
        <is>
          <t>Deferred tax liabilities:</t>
        </is>
      </c>
    </row>
    <row r="17">
      <c r="A17" s="4" t="inlineStr">
        <is>
          <t>Intangible assets</t>
        </is>
      </c>
      <c r="B17" s="6" t="n">
        <v>-19762</v>
      </c>
      <c r="C17" s="6" t="n">
        <v>-11243</v>
      </c>
    </row>
    <row r="18">
      <c r="A18" s="4" t="inlineStr">
        <is>
          <t>Intangible assets (indefinite life)</t>
        </is>
      </c>
      <c r="B18" s="6" t="n">
        <v>-1953</v>
      </c>
      <c r="C18" s="6" t="n">
        <v>-1955</v>
      </c>
    </row>
    <row r="19">
      <c r="A19" s="4" t="inlineStr">
        <is>
          <t>Beneficial conversion feature</t>
        </is>
      </c>
      <c r="B19" s="6" t="n">
        <v>0</v>
      </c>
      <c r="C19" s="6" t="n">
        <v>-2945</v>
      </c>
    </row>
    <row r="20">
      <c r="A20" s="4" t="inlineStr">
        <is>
          <t>Other</t>
        </is>
      </c>
      <c r="B20" s="6" t="n">
        <v>-1929</v>
      </c>
      <c r="C20" s="6" t="n">
        <v>-1007</v>
      </c>
    </row>
    <row r="21">
      <c r="A21" s="4" t="inlineStr">
        <is>
          <t>Total deferred tax liabilities</t>
        </is>
      </c>
      <c r="B21" s="6" t="n">
        <v>-23644</v>
      </c>
      <c r="C21" s="6" t="n">
        <v>-17150</v>
      </c>
    </row>
    <row r="22">
      <c r="A22" s="4" t="inlineStr">
        <is>
          <t>Net deferred tax liability</t>
        </is>
      </c>
      <c r="B22" s="5" t="n">
        <v>-240</v>
      </c>
      <c r="C22" s="5" t="n">
        <v>-4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5" t="n">
        <v>-85129</v>
      </c>
      <c r="C4" s="5" t="n">
        <v>-60461</v>
      </c>
      <c r="D4" s="5" t="n">
        <v>-39437</v>
      </c>
    </row>
    <row r="5">
      <c r="A5" s="3" t="inlineStr">
        <is>
          <t>Adjustments to reconcile net loss to net cash provided by (used in) operating activities:</t>
        </is>
      </c>
    </row>
    <row r="6">
      <c r="A6" s="4" t="inlineStr">
        <is>
          <t>Depreciation and amortization expense</t>
        </is>
      </c>
      <c r="B6" s="6" t="n">
        <v>32601</v>
      </c>
      <c r="C6" s="6" t="n">
        <v>24684</v>
      </c>
      <c r="D6" s="6" t="n">
        <v>23782</v>
      </c>
    </row>
    <row r="7">
      <c r="A7" s="4" t="inlineStr">
        <is>
          <t>Non-cash interest expense</t>
        </is>
      </c>
      <c r="B7" s="6" t="n">
        <v>4680</v>
      </c>
      <c r="C7" s="6" t="n">
        <v>20776</v>
      </c>
      <c r="D7" s="6" t="n">
        <v>9136</v>
      </c>
    </row>
    <row r="8">
      <c r="A8" s="4" t="inlineStr">
        <is>
          <t>Write-off of deferred financing fees and debt discount</t>
        </is>
      </c>
      <c r="B8" s="6" t="n">
        <v>12063</v>
      </c>
    </row>
    <row r="9">
      <c r="A9" s="4" t="inlineStr">
        <is>
          <t>Loss on extinguishment of debt</t>
        </is>
      </c>
      <c r="B9" s="6" t="n">
        <v>1148</v>
      </c>
    </row>
    <row r="10">
      <c r="A10" s="4" t="inlineStr">
        <is>
          <t>Amortization of contract liabilities</t>
        </is>
      </c>
      <c r="B10" s="6" t="n">
        <v>-5616</v>
      </c>
      <c r="C10" s="6" t="n">
        <v>-5678</v>
      </c>
      <c r="D10" s="6" t="n">
        <v>-5749</v>
      </c>
    </row>
    <row r="11">
      <c r="A11" s="4" t="inlineStr">
        <is>
          <t>Accretion of contract liabilities</t>
        </is>
      </c>
      <c r="B11" s="6" t="n">
        <v>1561</v>
      </c>
      <c r="C11" s="6" t="n">
        <v>2053</v>
      </c>
      <c r="D11" s="6" t="n">
        <v>2459</v>
      </c>
    </row>
    <row r="12">
      <c r="A12" s="4" t="inlineStr">
        <is>
          <t>Loss from equity method investment</t>
        </is>
      </c>
      <c r="C12" s="6" t="n">
        <v>3902</v>
      </c>
    </row>
    <row r="13">
      <c r="A13" s="4" t="inlineStr">
        <is>
          <t>Change in fair value of warrant liability and contingent consideration</t>
        </is>
      </c>
      <c r="B13" s="6" t="n">
        <v>-26123</v>
      </c>
      <c r="C13" s="6" t="n">
        <v>9647</v>
      </c>
      <c r="D13" s="6" t="n">
        <v>566</v>
      </c>
    </row>
    <row r="14">
      <c r="A14" s="4" t="inlineStr">
        <is>
          <t>Share-based compensation</t>
        </is>
      </c>
      <c r="B14" s="6" t="n">
        <v>46780</v>
      </c>
      <c r="C14" s="6" t="n">
        <v>19160</v>
      </c>
      <c r="D14" s="6" t="n">
        <v>3532</v>
      </c>
    </row>
    <row r="15">
      <c r="A15" s="4" t="inlineStr">
        <is>
          <t>Deferred income taxes</t>
        </is>
      </c>
      <c r="B15" s="6" t="n">
        <v>-2196</v>
      </c>
      <c r="C15" s="6" t="n">
        <v>-1604</v>
      </c>
      <c r="D15" s="6" t="n">
        <v>-290</v>
      </c>
    </row>
    <row r="16">
      <c r="A16" s="4" t="inlineStr">
        <is>
          <t>Payment of PIK interest</t>
        </is>
      </c>
      <c r="B16" s="6" t="n">
        <v>-8717</v>
      </c>
    </row>
    <row r="17">
      <c r="A17" s="4" t="inlineStr">
        <is>
          <t>Other</t>
        </is>
      </c>
      <c r="B17" s="6" t="n">
        <v>2270</v>
      </c>
      <c r="C17" s="6" t="n">
        <v>1094</v>
      </c>
      <c r="D17" s="6" t="n">
        <v>498</v>
      </c>
    </row>
    <row r="18">
      <c r="A18" s="3" t="inlineStr">
        <is>
          <t>Changes in operating assets and liabilities:</t>
        </is>
      </c>
    </row>
    <row r="19">
      <c r="A19" s="4" t="inlineStr">
        <is>
          <t>Accounts receivable, net and other receivables</t>
        </is>
      </c>
      <c r="B19" s="6" t="n">
        <v>-31469</v>
      </c>
      <c r="C19" s="6" t="n">
        <v>8104</v>
      </c>
      <c r="D19" s="6" t="n">
        <v>-2737</v>
      </c>
    </row>
    <row r="20">
      <c r="A20" s="4" t="inlineStr">
        <is>
          <t>Prepaid expenses and other assets</t>
        </is>
      </c>
      <c r="B20" s="6" t="n">
        <v>-4810</v>
      </c>
      <c r="C20" s="6" t="n">
        <v>-378</v>
      </c>
      <c r="D20" s="6" t="n">
        <v>987</v>
      </c>
    </row>
    <row r="21">
      <c r="A21" s="4" t="inlineStr">
        <is>
          <t>Accounts payable and accrued expense</t>
        </is>
      </c>
      <c r="B21" s="6" t="n">
        <v>9381</v>
      </c>
      <c r="C21" s="6" t="n">
        <v>9239</v>
      </c>
      <c r="D21" s="6" t="n">
        <v>-1195</v>
      </c>
    </row>
    <row r="22">
      <c r="A22" s="4" t="inlineStr">
        <is>
          <t>Deferred revenue</t>
        </is>
      </c>
      <c r="B22" s="6" t="n">
        <v>-527</v>
      </c>
      <c r="C22" s="6" t="n">
        <v>-15777</v>
      </c>
      <c r="D22" s="6" t="n">
        <v>11025</v>
      </c>
    </row>
    <row r="23">
      <c r="A23" s="4" t="inlineStr">
        <is>
          <t>Net cash provided by (used in) used in operating activities</t>
        </is>
      </c>
      <c r="B23" s="6" t="n">
        <v>-54103</v>
      </c>
      <c r="C23" s="6" t="n">
        <v>14761</v>
      </c>
      <c r="D23" s="6" t="n">
        <v>2577</v>
      </c>
    </row>
    <row r="24">
      <c r="A24" s="3" t="inlineStr">
        <is>
          <t>Cash flows from investing activities:</t>
        </is>
      </c>
    </row>
    <row r="25">
      <c r="A25" s="4" t="inlineStr">
        <is>
          <t>Acquisition of Visualize Health</t>
        </is>
      </c>
      <c r="C25" s="6" t="n">
        <v>-2000</v>
      </c>
    </row>
    <row r="26">
      <c r="A26" s="4" t="inlineStr">
        <is>
          <t>Acquisition of Mindsciences</t>
        </is>
      </c>
      <c r="C26" s="6" t="n">
        <v>140</v>
      </c>
    </row>
    <row r="27">
      <c r="A27" s="4" t="inlineStr">
        <is>
          <t>Acquisition of CareLinx</t>
        </is>
      </c>
      <c r="B27" s="6" t="n">
        <v>-54774</v>
      </c>
    </row>
    <row r="28">
      <c r="A28" s="4" t="inlineStr">
        <is>
          <t>Acquisition of doc.ai</t>
        </is>
      </c>
      <c r="B28" s="6" t="n">
        <v>-16784</v>
      </c>
    </row>
    <row r="29">
      <c r="A29" s="4" t="inlineStr">
        <is>
          <t>Purchases of property and equipment</t>
        </is>
      </c>
      <c r="B29" s="6" t="n">
        <v>-2423</v>
      </c>
      <c r="C29" s="6" t="n">
        <v>-1814</v>
      </c>
      <c r="D29" s="6" t="n">
        <v>-1695</v>
      </c>
    </row>
    <row r="30">
      <c r="A30" s="4" t="inlineStr">
        <is>
          <t>Capitalized internal-use software costs</t>
        </is>
      </c>
      <c r="B30" s="6" t="n">
        <v>-38406</v>
      </c>
      <c r="C30" s="6" t="n">
        <v>-15497</v>
      </c>
      <c r="D30" s="6" t="n">
        <v>-14949</v>
      </c>
    </row>
    <row r="31">
      <c r="A31" s="4" t="inlineStr">
        <is>
          <t>Net cash used in investing activities</t>
        </is>
      </c>
      <c r="B31" s="6" t="n">
        <v>-112387</v>
      </c>
      <c r="C31" s="6" t="n">
        <v>-19171</v>
      </c>
      <c r="D31" s="6" t="n">
        <v>-16644</v>
      </c>
    </row>
    <row r="32">
      <c r="A32" s="3" t="inlineStr">
        <is>
          <t>Cash flows from financing activities:</t>
        </is>
      </c>
    </row>
    <row r="33">
      <c r="A33" s="4" t="inlineStr">
        <is>
          <t>Proceeds from issuance of redeemable convertible preferred stock, net of issuance costs</t>
        </is>
      </c>
      <c r="B33" s="6" t="n">
        <v>50000</v>
      </c>
      <c r="C33" s="6" t="n">
        <v>6774</v>
      </c>
      <c r="D33" s="6" t="n">
        <v>25251</v>
      </c>
    </row>
    <row r="34">
      <c r="A34" s="4" t="inlineStr">
        <is>
          <t>Proceeds from issuance of debt</t>
        </is>
      </c>
      <c r="B34" s="6" t="n">
        <v>20000</v>
      </c>
      <c r="C34" s="6" t="n">
        <v>38000</v>
      </c>
      <c r="D34" s="6" t="n">
        <v>35400</v>
      </c>
    </row>
    <row r="35">
      <c r="A35" s="4" t="inlineStr">
        <is>
          <t>Repayment of debt</t>
        </is>
      </c>
      <c r="B35" s="6" t="n">
        <v>-66350</v>
      </c>
      <c r="C35" s="6" t="n">
        <v>-40000</v>
      </c>
      <c r="D35" s="6" t="n">
        <v>-38142</v>
      </c>
    </row>
    <row r="36">
      <c r="A36" s="4" t="inlineStr">
        <is>
          <t>Net proceeds from Reverse Recapitalization with Falcon Capital Acquisition Corp.</t>
        </is>
      </c>
      <c r="B36" s="6" t="n">
        <v>426240</v>
      </c>
    </row>
    <row r="37">
      <c r="A37" s="4" t="inlineStr">
        <is>
          <t>Proceeds from exercise of common stock options</t>
        </is>
      </c>
      <c r="B37" s="6" t="n">
        <v>5964</v>
      </c>
      <c r="C37" s="6" t="n">
        <v>336</v>
      </c>
      <c r="D37" s="6" t="n">
        <v>69</v>
      </c>
    </row>
    <row r="38">
      <c r="A38" s="4" t="inlineStr">
        <is>
          <t>Repurchased shares of common stock related to exercise of employee stock options</t>
        </is>
      </c>
      <c r="B38" s="6" t="n">
        <v>-19581</v>
      </c>
    </row>
    <row r="39">
      <c r="A39" s="4" t="inlineStr">
        <is>
          <t>Payments on capital lease obligations</t>
        </is>
      </c>
      <c r="B39" s="6" t="n">
        <v>-1052</v>
      </c>
      <c r="C39" s="6" t="n">
        <v>-1268</v>
      </c>
      <c r="D39" s="6" t="n">
        <v>-1781</v>
      </c>
    </row>
    <row r="40">
      <c r="A40" s="4" t="inlineStr">
        <is>
          <t>Financing costs</t>
        </is>
      </c>
      <c r="B40" s="6" t="n">
        <v>-1</v>
      </c>
      <c r="C40" s="6" t="n">
        <v>-72</v>
      </c>
    </row>
    <row r="41">
      <c r="A41" s="4" t="inlineStr">
        <is>
          <t>Net cash provided by financing activities</t>
        </is>
      </c>
      <c r="B41" s="6" t="n">
        <v>415220</v>
      </c>
      <c r="C41" s="6" t="n">
        <v>3770</v>
      </c>
      <c r="D41" s="6" t="n">
        <v>20797</v>
      </c>
    </row>
    <row r="42">
      <c r="A42" s="4" t="inlineStr">
        <is>
          <t>Effect of exchange rates on cash and cash equivalents</t>
        </is>
      </c>
      <c r="B42" s="6" t="n">
        <v>-228</v>
      </c>
      <c r="C42" s="6" t="n">
        <v>-435</v>
      </c>
      <c r="D42" s="6" t="n">
        <v>-138</v>
      </c>
    </row>
    <row r="43">
      <c r="A43" s="4" t="inlineStr">
        <is>
          <t>Net increase (decrease) in cash and cash equivalents</t>
        </is>
      </c>
      <c r="B43" s="6" t="n">
        <v>248502</v>
      </c>
      <c r="C43" s="6" t="n">
        <v>-1075</v>
      </c>
      <c r="D43" s="6" t="n">
        <v>6592</v>
      </c>
    </row>
    <row r="44">
      <c r="A44" s="4" t="inlineStr">
        <is>
          <t>Cash and cash equivalents at beginning of period</t>
        </is>
      </c>
      <c r="B44" s="6" t="n">
        <v>22603</v>
      </c>
      <c r="C44" s="6" t="n">
        <v>23678</v>
      </c>
      <c r="D44" s="6" t="n">
        <v>17086</v>
      </c>
    </row>
    <row r="45">
      <c r="A45" s="4" t="inlineStr">
        <is>
          <t>Cash and cash equivalents at end of period</t>
        </is>
      </c>
      <c r="B45" s="6" t="n">
        <v>271105</v>
      </c>
      <c r="C45" s="6" t="n">
        <v>22603</v>
      </c>
      <c r="D45" s="6" t="n">
        <v>23678</v>
      </c>
    </row>
    <row r="46">
      <c r="A46" s="3" t="inlineStr">
        <is>
          <t>Supplemental disclosure of cash flow information:</t>
        </is>
      </c>
    </row>
    <row r="47">
      <c r="A47" s="4" t="inlineStr">
        <is>
          <t>Cash paid for interest</t>
        </is>
      </c>
      <c r="B47" s="6" t="n">
        <v>19946</v>
      </c>
      <c r="C47" s="6" t="n">
        <v>9942</v>
      </c>
      <c r="D47" s="6" t="n">
        <v>16624</v>
      </c>
    </row>
    <row r="48">
      <c r="A48" s="4" t="inlineStr">
        <is>
          <t>Cash paid for income taxes</t>
        </is>
      </c>
      <c r="B48" s="6" t="n">
        <v>52</v>
      </c>
      <c r="C48" s="5" t="n">
        <v>162</v>
      </c>
      <c r="D48" s="5" t="n">
        <v>653</v>
      </c>
    </row>
    <row r="49">
      <c r="A49" s="4" t="inlineStr">
        <is>
          <t>Deferred offering costs not yet paid</t>
        </is>
      </c>
      <c r="B49" s="5" t="n">
        <v>207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Loss from Operations Before Income Taxes (Details) - USD ($) $ in Thousands</t>
        </is>
      </c>
      <c r="B1" s="2" t="inlineStr">
        <is>
          <t>12 Months Ended</t>
        </is>
      </c>
    </row>
    <row r="2">
      <c r="B2" s="2" t="inlineStr">
        <is>
          <t>Dec. 31, 2021</t>
        </is>
      </c>
      <c r="C2" s="2" t="inlineStr">
        <is>
          <t>Dec. 31, 2020</t>
        </is>
      </c>
      <c r="D2" s="2" t="inlineStr">
        <is>
          <t>Dec. 31, 2019</t>
        </is>
      </c>
    </row>
    <row r="3">
      <c r="A3" s="3" t="inlineStr">
        <is>
          <t>Income (Loss) from Continuing Operations before Equity Method Investments, Income Taxes, Noncontrolling Interest [Abstract]</t>
        </is>
      </c>
    </row>
    <row r="4">
      <c r="A4" s="4" t="inlineStr">
        <is>
          <t>Domestic</t>
        </is>
      </c>
      <c r="B4" s="5" t="n">
        <v>-91261</v>
      </c>
      <c r="C4" s="5" t="n">
        <v>-55889</v>
      </c>
      <c r="D4" s="5" t="n">
        <v>-40106</v>
      </c>
    </row>
    <row r="5">
      <c r="A5" s="4" t="inlineStr">
        <is>
          <t>Foreign</t>
        </is>
      </c>
      <c r="B5" s="6" t="n">
        <v>4111</v>
      </c>
      <c r="C5" s="6" t="n">
        <v>-2227</v>
      </c>
      <c r="D5" s="6" t="n">
        <v>882</v>
      </c>
    </row>
    <row r="6">
      <c r="A6" s="4" t="inlineStr">
        <is>
          <t>Loss before income tax benefit (expense) and loss from equity method investment</t>
        </is>
      </c>
      <c r="B6" s="5" t="n">
        <v>-87150</v>
      </c>
      <c r="C6" s="5" t="n">
        <v>-58116</v>
      </c>
      <c r="D6" s="5" t="n">
        <v>-3922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Net Operating Loss Carryforwards (Details) - USD ($) $ in Thousands</t>
        </is>
      </c>
      <c r="B1" s="2" t="inlineStr">
        <is>
          <t>Dec. 31, 2021</t>
        </is>
      </c>
      <c r="C1" s="2" t="inlineStr">
        <is>
          <t>Jul. 01, 2021</t>
        </is>
      </c>
      <c r="D1" s="2" t="inlineStr">
        <is>
          <t>Dec. 31, 2020</t>
        </is>
      </c>
    </row>
    <row r="2">
      <c r="A2" s="3" t="inlineStr">
        <is>
          <t>Operating Loss Carryforwards [Line Items]</t>
        </is>
      </c>
    </row>
    <row r="3">
      <c r="A3" s="4" t="inlineStr">
        <is>
          <t>Total net operating losses</t>
        </is>
      </c>
      <c r="B3" s="5" t="n">
        <v>583480</v>
      </c>
      <c r="C3" s="5" t="n">
        <v>255300</v>
      </c>
      <c r="D3" s="5" t="n">
        <v>397416</v>
      </c>
    </row>
    <row r="4">
      <c r="A4" s="4" t="inlineStr">
        <is>
          <t>Net Operating Losses – Federal</t>
        </is>
      </c>
    </row>
    <row r="5">
      <c r="A5" s="3" t="inlineStr">
        <is>
          <t>Operating Loss Carryforwards [Line Items]</t>
        </is>
      </c>
    </row>
    <row r="6">
      <c r="A6" s="4" t="inlineStr">
        <is>
          <t>Total net operating losses</t>
        </is>
      </c>
      <c r="B6" s="6" t="n">
        <v>310429</v>
      </c>
      <c r="D6" s="6" t="n">
        <v>226749</v>
      </c>
    </row>
    <row r="7">
      <c r="A7" s="4" t="inlineStr">
        <is>
          <t>Net Operating Losses – State</t>
        </is>
      </c>
    </row>
    <row r="8">
      <c r="A8" s="3" t="inlineStr">
        <is>
          <t>Operating Loss Carryforwards [Line Items]</t>
        </is>
      </c>
    </row>
    <row r="9">
      <c r="A9" s="4" t="inlineStr">
        <is>
          <t>Total net operating losses</t>
        </is>
      </c>
      <c r="B9" s="6" t="n">
        <v>269521</v>
      </c>
      <c r="D9" s="6" t="n">
        <v>165719</v>
      </c>
    </row>
    <row r="10">
      <c r="A10" s="4" t="inlineStr">
        <is>
          <t>Net Operating Losses – International</t>
        </is>
      </c>
    </row>
    <row r="11">
      <c r="A11" s="3" t="inlineStr">
        <is>
          <t>Operating Loss Carryforwards [Line Items]</t>
        </is>
      </c>
    </row>
    <row r="12">
      <c r="A12" s="4" t="inlineStr">
        <is>
          <t>Total net operating losses</t>
        </is>
      </c>
      <c r="B12" s="5" t="n">
        <v>3530</v>
      </c>
      <c r="D12" s="5" t="n">
        <v>494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s in Valuation Allowance for Deferred Tax Asset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Valuation allowance as of beginning of the year</t>
        </is>
      </c>
      <c r="B4" s="5" t="n">
        <v>90010</v>
      </c>
      <c r="C4" s="5" t="n">
        <v>83218</v>
      </c>
    </row>
    <row r="5">
      <c r="A5" s="4" t="inlineStr">
        <is>
          <t>Increases to valuation allowance during the year</t>
        </is>
      </c>
      <c r="B5" s="6" t="n">
        <v>22136</v>
      </c>
      <c r="C5" s="6" t="n">
        <v>6792</v>
      </c>
    </row>
    <row r="6">
      <c r="A6" s="4" t="inlineStr">
        <is>
          <t>Valuation allowance as of end of year</t>
        </is>
      </c>
      <c r="B6" s="5" t="n">
        <v>112146</v>
      </c>
      <c r="C6" s="5" t="n">
        <v>9001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Income Taxes - Narrative (Details) - USD ($)</t>
        </is>
      </c>
      <c r="B1" s="2" t="inlineStr">
        <is>
          <t>12 Months Ended</t>
        </is>
      </c>
    </row>
    <row r="2">
      <c r="B2" s="2" t="inlineStr">
        <is>
          <t>Dec. 31, 2021</t>
        </is>
      </c>
      <c r="C2" s="2" t="inlineStr">
        <is>
          <t>Dec. 31, 2020</t>
        </is>
      </c>
      <c r="D2" s="2" t="inlineStr">
        <is>
          <t>Dec. 31, 2019</t>
        </is>
      </c>
      <c r="E2" s="2" t="inlineStr">
        <is>
          <t>Jul. 01, 2021</t>
        </is>
      </c>
    </row>
    <row r="3">
      <c r="A3" s="3" t="inlineStr">
        <is>
          <t>Operating Loss Carryforwards [Line Items]</t>
        </is>
      </c>
    </row>
    <row r="4">
      <c r="A4" s="4" t="inlineStr">
        <is>
          <t>Net operating losses</t>
        </is>
      </c>
      <c r="B4" s="5" t="n">
        <v>583480000</v>
      </c>
      <c r="C4" s="5" t="n">
        <v>397416000</v>
      </c>
      <c r="E4" s="5" t="n">
        <v>255300000</v>
      </c>
    </row>
    <row r="5">
      <c r="A5" s="4" t="inlineStr">
        <is>
          <t>Net operating losses, Section 382 limited and available ratably</t>
        </is>
      </c>
      <c r="E5" s="6" t="n">
        <v>46800000</v>
      </c>
    </row>
    <row r="6">
      <c r="A6" s="4" t="inlineStr">
        <is>
          <t>Net operating losses limited indefinitely</t>
        </is>
      </c>
      <c r="E6" s="5" t="n">
        <v>1500000</v>
      </c>
    </row>
    <row r="7">
      <c r="A7" s="4" t="inlineStr">
        <is>
          <t>Valuation allowance increase</t>
        </is>
      </c>
      <c r="B7" s="6" t="n">
        <v>22100000</v>
      </c>
    </row>
    <row r="8">
      <c r="A8" s="4" t="inlineStr">
        <is>
          <t>GILTI tax</t>
        </is>
      </c>
      <c r="B8" s="6" t="n">
        <v>400000</v>
      </c>
    </row>
    <row r="9">
      <c r="A9" s="4" t="inlineStr">
        <is>
          <t>Income taxes paid</t>
        </is>
      </c>
      <c r="B9" s="6" t="n">
        <v>52000</v>
      </c>
      <c r="C9" s="6" t="n">
        <v>162000</v>
      </c>
      <c r="D9" s="5" t="n">
        <v>653000</v>
      </c>
    </row>
    <row r="10">
      <c r="A10" s="4" t="inlineStr">
        <is>
          <t>Domestic Tax Authority [Member]</t>
        </is>
      </c>
    </row>
    <row r="11">
      <c r="A11" s="3" t="inlineStr">
        <is>
          <t>Operating Loss Carryforwards [Line Items]</t>
        </is>
      </c>
    </row>
    <row r="12">
      <c r="A12" s="4" t="inlineStr">
        <is>
          <t>Net operating losses</t>
        </is>
      </c>
      <c r="B12" s="6" t="n">
        <v>310429000</v>
      </c>
      <c r="C12" s="6" t="n">
        <v>226749000</v>
      </c>
    </row>
    <row r="13">
      <c r="A13" s="4" t="inlineStr">
        <is>
          <t>Net operating losses not subject to expiration</t>
        </is>
      </c>
      <c r="B13" s="6" t="n">
        <v>112300000</v>
      </c>
    </row>
    <row r="14">
      <c r="A14" s="4" t="inlineStr">
        <is>
          <t>Income taxes paid</t>
        </is>
      </c>
      <c r="B14" s="6" t="n">
        <v>0</v>
      </c>
      <c r="C14" s="5" t="n">
        <v>0</v>
      </c>
      <c r="D14" s="5" t="n">
        <v>0</v>
      </c>
    </row>
    <row r="15">
      <c r="A15" s="4" t="inlineStr">
        <is>
          <t>Domestic and State and Local Jurisdiction [Member]</t>
        </is>
      </c>
    </row>
    <row r="16">
      <c r="A16" s="3" t="inlineStr">
        <is>
          <t>Operating Loss Carryforwards [Line Items]</t>
        </is>
      </c>
    </row>
    <row r="17">
      <c r="A17" s="4" t="inlineStr">
        <is>
          <t>Net operating losses</t>
        </is>
      </c>
      <c r="B17" s="6" t="n">
        <v>580000000</v>
      </c>
    </row>
    <row r="18">
      <c r="A18" s="4" t="inlineStr">
        <is>
          <t>Domestic and State and Local Jurisdiction [Member] | Care Linx [Member]</t>
        </is>
      </c>
    </row>
    <row r="19">
      <c r="A19" s="3" t="inlineStr">
        <is>
          <t>Operating Loss Carryforwards [Line Items]</t>
        </is>
      </c>
    </row>
    <row r="20">
      <c r="A20" s="4" t="inlineStr">
        <is>
          <t>Net operating losses</t>
        </is>
      </c>
      <c r="B20" s="5" t="n">
        <v>56200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deemable Convertible Preferred Stock - Authorized, Issued and Outstanding Shares and Amounts (Details) - USD ($) $ in Thousands</t>
        </is>
      </c>
      <c r="C1" s="2" t="inlineStr">
        <is>
          <t>Dec. 31, 2021</t>
        </is>
      </c>
      <c r="D1" s="2" t="inlineStr">
        <is>
          <t>Dec. 31, 2020</t>
        </is>
      </c>
    </row>
    <row r="2">
      <c r="A2" s="3" t="inlineStr">
        <is>
          <t>Temporary Equity [Line Items]</t>
        </is>
      </c>
    </row>
    <row r="3">
      <c r="A3" s="4" t="inlineStr">
        <is>
          <t>Net carrying amount</t>
        </is>
      </c>
      <c r="B3" s="4" t="inlineStr">
        <is>
          <t>[1]</t>
        </is>
      </c>
      <c r="C3" s="5" t="n">
        <v>58205</v>
      </c>
    </row>
    <row r="4">
      <c r="A4" s="4" t="inlineStr">
        <is>
          <t>Series A Preferred Stock</t>
        </is>
      </c>
    </row>
    <row r="5">
      <c r="A5" s="3" t="inlineStr">
        <is>
          <t>Temporary Equity [Line Items]</t>
        </is>
      </c>
    </row>
    <row r="6">
      <c r="A6" s="4" t="inlineStr">
        <is>
          <t>Shares authorized</t>
        </is>
      </c>
      <c r="C6" s="6" t="n">
        <v>5000000</v>
      </c>
      <c r="D6" s="6" t="n">
        <v>0</v>
      </c>
    </row>
    <row r="7">
      <c r="A7" s="4" t="inlineStr">
        <is>
          <t>Shares issued</t>
        </is>
      </c>
      <c r="C7" s="6" t="n">
        <v>5000000</v>
      </c>
      <c r="D7" s="6" t="n">
        <v>0</v>
      </c>
    </row>
    <row r="8">
      <c r="A8" s="4" t="inlineStr">
        <is>
          <t>Shares outstanding</t>
        </is>
      </c>
      <c r="C8" s="6" t="n">
        <v>5000000</v>
      </c>
      <c r="D8" s="6" t="n">
        <v>0</v>
      </c>
    </row>
    <row r="9">
      <c r="A9" s="4" t="inlineStr">
        <is>
          <t>Net carrying amount</t>
        </is>
      </c>
      <c r="C9" s="5" t="n">
        <v>58205</v>
      </c>
    </row>
    <row r="10">
      <c r="A10" s="4" t="inlineStr">
        <is>
          <t>Aggregate liquidation preference</t>
        </is>
      </c>
      <c r="C10" s="5" t="n">
        <v>50000</v>
      </c>
      <c r="D10" s="5" t="n">
        <v>0</v>
      </c>
    </row>
    <row r="11"/>
    <row r="12">
      <c r="A12" s="4" t="inlineStr">
        <is>
          <t>[1]</t>
        </is>
      </c>
      <c r="B12" s="4" t="inlineStr">
        <is>
          <t>Retroactively restated for the Reverse Recapitalization as a result of the Business Combination as described in Notes 1 and 2.</t>
        </is>
      </c>
    </row>
  </sheetData>
  <mergeCells count="3">
    <mergeCell ref="A1:B1"/>
    <mergeCell ref="A11:C11"/>
    <mergeCell ref="B12:C1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6" customWidth="1" min="1" max="1"/>
    <col width="20" customWidth="1" min="2" max="2"/>
    <col width="27" customWidth="1" min="3" max="3"/>
    <col width="28" customWidth="1" min="4" max="4"/>
    <col width="21" customWidth="1" min="5" max="5"/>
    <col width="21" customWidth="1" min="6" max="6"/>
  </cols>
  <sheetData>
    <row r="1">
      <c r="A1" s="1" t="inlineStr">
        <is>
          <t>Redeemable Convertible Preferred Stock - Narrative (Details) $ in Thousands</t>
        </is>
      </c>
      <c r="B1" s="2" t="inlineStr">
        <is>
          <t>Jul. 01, 2021shares</t>
        </is>
      </c>
      <c r="C1" s="2" t="inlineStr">
        <is>
          <t>Apr. 07, 2021USD ($)shares</t>
        </is>
      </c>
      <c r="D1" s="2" t="inlineStr">
        <is>
          <t>Dec. 31, 2021USD ($)dshares</t>
        </is>
      </c>
      <c r="E1" s="2" t="inlineStr">
        <is>
          <t>Dec. 31, 2020USD ($)</t>
        </is>
      </c>
      <c r="F1" s="2" t="inlineStr">
        <is>
          <t>Dec. 31, 2019USD ($)</t>
        </is>
      </c>
    </row>
    <row r="2">
      <c r="A2" s="3" t="inlineStr">
        <is>
          <t>Temporary Equity [Line Items]</t>
        </is>
      </c>
    </row>
    <row r="3">
      <c r="A3" s="4" t="inlineStr">
        <is>
          <t>Aggregate purchase price received</t>
        </is>
      </c>
      <c r="D3" s="5" t="n">
        <v>50000</v>
      </c>
      <c r="E3" s="5" t="n">
        <v>6774</v>
      </c>
      <c r="F3" s="5" t="n">
        <v>25251</v>
      </c>
    </row>
    <row r="4">
      <c r="A4" s="4" t="inlineStr">
        <is>
          <t>Exchange ratio</t>
        </is>
      </c>
      <c r="B4" s="9" t="n">
        <v>71.26000000000001</v>
      </c>
    </row>
    <row r="5">
      <c r="A5" s="4" t="inlineStr">
        <is>
          <t>Series D Preferred Stock</t>
        </is>
      </c>
    </row>
    <row r="6">
      <c r="A6" s="3" t="inlineStr">
        <is>
          <t>Temporary Equity [Line Items]</t>
        </is>
      </c>
    </row>
    <row r="7">
      <c r="A7" s="4" t="inlineStr">
        <is>
          <t>Issuance of shares | shares</t>
        </is>
      </c>
      <c r="C7" s="6" t="n">
        <v>62500</v>
      </c>
    </row>
    <row r="8">
      <c r="A8" s="4" t="inlineStr">
        <is>
          <t>Aggregate purchase price received</t>
        </is>
      </c>
      <c r="C8" s="5" t="n">
        <v>50000</v>
      </c>
    </row>
    <row r="9">
      <c r="A9" s="4" t="inlineStr">
        <is>
          <t>Issuance of Series D stock</t>
        </is>
      </c>
      <c r="C9" s="6" t="n">
        <v>51800</v>
      </c>
    </row>
    <row r="10">
      <c r="A10" s="4" t="inlineStr">
        <is>
          <t>Contingent consideration related to anti-dilution provision</t>
        </is>
      </c>
      <c r="C10" s="6" t="n">
        <v>6400</v>
      </c>
    </row>
    <row r="11">
      <c r="A11" s="4" t="inlineStr">
        <is>
          <t>Non-cash payment for up front research and development costs</t>
        </is>
      </c>
      <c r="C11" s="5" t="n">
        <v>8200</v>
      </c>
    </row>
    <row r="12">
      <c r="A12" s="4" t="inlineStr">
        <is>
          <t>Series A Preferred Stock</t>
        </is>
      </c>
    </row>
    <row r="13">
      <c r="A13" s="3" t="inlineStr">
        <is>
          <t>Temporary Equity [Line Items]</t>
        </is>
      </c>
    </row>
    <row r="14">
      <c r="A14" s="4" t="inlineStr">
        <is>
          <t>Stock issued upon conversion of convertible securities (in shares) | shares</t>
        </is>
      </c>
      <c r="B14" s="6" t="n">
        <v>5000000</v>
      </c>
    </row>
    <row r="15">
      <c r="A15" s="4" t="inlineStr">
        <is>
          <t>Number of shares issued upon conversion | shares</t>
        </is>
      </c>
      <c r="D15" s="6" t="n">
        <v>1</v>
      </c>
    </row>
    <row r="16">
      <c r="A16" s="4" t="inlineStr">
        <is>
          <t>Period until entitlement of forced conversion option</t>
        </is>
      </c>
      <c r="D16" s="4" t="inlineStr">
        <is>
          <t>3 years</t>
        </is>
      </c>
    </row>
    <row r="17">
      <c r="A17" s="4" t="inlineStr">
        <is>
          <t>Conversion metric, common stock closing price as percentage of issue price</t>
        </is>
      </c>
      <c r="D17" s="4" t="inlineStr">
        <is>
          <t>130.00%</t>
        </is>
      </c>
    </row>
    <row r="18">
      <c r="A18" s="4" t="inlineStr">
        <is>
          <t>Conversion metric, threshold trading days | d</t>
        </is>
      </c>
      <c r="D18" s="6" t="n">
        <v>20</v>
      </c>
    </row>
    <row r="19">
      <c r="A19" s="4" t="inlineStr">
        <is>
          <t>Conversion metric, threshold consecutive trading days | d</t>
        </is>
      </c>
      <c r="D19" s="6" t="n">
        <v>30</v>
      </c>
    </row>
    <row r="20">
      <c r="A20" s="4" t="inlineStr">
        <is>
          <t>Common stock</t>
        </is>
      </c>
    </row>
    <row r="21">
      <c r="A21" s="3" t="inlineStr">
        <is>
          <t>Temporary Equity [Line Items]</t>
        </is>
      </c>
    </row>
    <row r="22">
      <c r="A22" s="4" t="inlineStr">
        <is>
          <t>Stock issued upon conversion of convertible securities (in shares) | shares</t>
        </is>
      </c>
      <c r="B22" s="6" t="n">
        <v>6388549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80" customWidth="1" min="2" max="2"/>
    <col width="20" customWidth="1" min="3" max="3"/>
    <col width="27" customWidth="1" min="4" max="4"/>
    <col width="27" customWidth="1" min="5" max="5"/>
    <col width="27" customWidth="1" min="6" max="6"/>
    <col width="21" customWidth="1" min="7" max="7"/>
  </cols>
  <sheetData>
    <row r="1">
      <c r="A1" s="1" t="inlineStr">
        <is>
          <t>Common Stock and Stockholders' Deficit - Narrative (Details) $ in Thousands</t>
        </is>
      </c>
      <c r="C1" s="2" t="inlineStr">
        <is>
          <t>Jul. 01, 2021shares</t>
        </is>
      </c>
      <c r="D1" s="2" t="inlineStr">
        <is>
          <t>Dec. 31, 2021USD ($)shares</t>
        </is>
      </c>
      <c r="E1" s="2" t="inlineStr">
        <is>
          <t>Dec. 31, 2021USD ($)shares</t>
        </is>
      </c>
      <c r="F1" s="2" t="inlineStr">
        <is>
          <t>Dec. 31, 2020USD ($)shares</t>
        </is>
      </c>
      <c r="G1" s="2" t="inlineStr">
        <is>
          <t>Dec. 31, 2019USD ($)</t>
        </is>
      </c>
    </row>
    <row r="2">
      <c r="A2" s="3" t="inlineStr">
        <is>
          <t>Class of Stock [Line Items]</t>
        </is>
      </c>
    </row>
    <row r="3">
      <c r="A3" s="4" t="inlineStr">
        <is>
          <t>Exchange ratio</t>
        </is>
      </c>
      <c r="C3" s="9" t="n">
        <v>71.26000000000001</v>
      </c>
    </row>
    <row r="4">
      <c r="A4" s="4" t="inlineStr">
        <is>
          <t>Common stock authorized (in shares)</t>
        </is>
      </c>
      <c r="C4" s="6" t="n">
        <v>600000000</v>
      </c>
      <c r="D4" s="6" t="n">
        <v>600000000</v>
      </c>
      <c r="E4" s="6" t="n">
        <v>600000000</v>
      </c>
      <c r="F4" s="6" t="n">
        <v>424353300</v>
      </c>
    </row>
    <row r="5">
      <c r="A5" s="4" t="inlineStr">
        <is>
          <t>Stock Repurchased During Period, Shares</t>
        </is>
      </c>
      <c r="C5" s="6" t="n">
        <v>19864030</v>
      </c>
      <c r="D5" s="6" t="n">
        <v>6002255</v>
      </c>
      <c r="E5" s="6" t="n">
        <v>19864030</v>
      </c>
    </row>
    <row r="6">
      <c r="A6" s="4" t="inlineStr">
        <is>
          <t>Share-based Compensation Arrangement by Share-based Payment Award, Number of Shares Authorized</t>
        </is>
      </c>
      <c r="D6" s="6" t="n">
        <v>149040940</v>
      </c>
      <c r="E6" s="6" t="n">
        <v>149040940</v>
      </c>
    </row>
    <row r="7">
      <c r="A7" s="4" t="inlineStr">
        <is>
          <t>Common Stock Issuable Upon Exercise Of Stock Options Or Settlement Of Restricted Stock Units</t>
        </is>
      </c>
      <c r="D7" s="6" t="n">
        <v>118803402</v>
      </c>
      <c r="E7" s="6" t="n">
        <v>118803402</v>
      </c>
    </row>
    <row r="8">
      <c r="A8" s="4" t="inlineStr">
        <is>
          <t>Share-based Compensation Arrangement by Share-based Payment Award, Expiration Period</t>
        </is>
      </c>
      <c r="E8" s="4" t="inlineStr">
        <is>
          <t>10 years</t>
        </is>
      </c>
    </row>
    <row r="9">
      <c r="A9" s="4" t="inlineStr">
        <is>
          <t>Share-based Compensation Arrangement by Share-based Payment Award, Number of Shares Available for Grant</t>
        </is>
      </c>
      <c r="D9" s="6" t="n">
        <v>30237538</v>
      </c>
      <c r="E9" s="6" t="n">
        <v>30237538</v>
      </c>
    </row>
    <row r="10">
      <c r="A10" s="4" t="inlineStr">
        <is>
          <t>Share-based Compensation Arrangement by Share-based Payment Award, Options, Grants in Period, Gross</t>
        </is>
      </c>
      <c r="E10" s="6" t="n">
        <v>27779908</v>
      </c>
      <c r="F10" s="6" t="n">
        <v>49009272</v>
      </c>
    </row>
    <row r="11">
      <c r="A11" s="4" t="inlineStr">
        <is>
          <t>Share-based Payment Arrangement, Expense | $</t>
        </is>
      </c>
      <c r="E11" s="5" t="n">
        <v>46780</v>
      </c>
      <c r="F11" s="5" t="n">
        <v>19160</v>
      </c>
      <c r="G11" s="5" t="n">
        <v>3532</v>
      </c>
    </row>
    <row r="12">
      <c r="A12" s="4" t="inlineStr">
        <is>
          <t>Share-based Payment Arrangement, Nonvested Award, Option, Cost Not yet Recognized, Amount | $</t>
        </is>
      </c>
      <c r="D12" s="5" t="n">
        <v>98100</v>
      </c>
      <c r="E12" s="5" t="n">
        <v>98100</v>
      </c>
    </row>
    <row r="13">
      <c r="A13" s="4" t="inlineStr">
        <is>
          <t>Share-based Payment Arrangement, Nonemployee [Member]</t>
        </is>
      </c>
    </row>
    <row r="14">
      <c r="A14" s="3" t="inlineStr">
        <is>
          <t>Class of Stock [Line Items]</t>
        </is>
      </c>
    </row>
    <row r="15">
      <c r="A15" s="4" t="inlineStr">
        <is>
          <t>Share-based Compensation Arrangement by Share-based Payment Award, Options, Grants in Period, Gross</t>
        </is>
      </c>
      <c r="E15" s="6" t="n">
        <v>1744046</v>
      </c>
      <c r="F15" s="6" t="n">
        <v>55870</v>
      </c>
    </row>
    <row r="16">
      <c r="A16" s="4" t="inlineStr">
        <is>
          <t>Share-based Payment Arrangement, Nonvested Award, Cost Not yet Recognized, Period for Recognition</t>
        </is>
      </c>
      <c r="E16" s="4" t="inlineStr">
        <is>
          <t>6 months</t>
        </is>
      </c>
    </row>
    <row r="17">
      <c r="A17" s="4" t="inlineStr">
        <is>
          <t>Share-based Payment Arrangement, Nonvested Award, Cost Not yet Recognized, Amount | $</t>
        </is>
      </c>
      <c r="D17" s="6" t="n">
        <v>1100</v>
      </c>
      <c r="E17" s="5" t="n">
        <v>1100</v>
      </c>
    </row>
    <row r="18">
      <c r="A18" s="4" t="inlineStr">
        <is>
          <t>Employee Stock Option</t>
        </is>
      </c>
    </row>
    <row r="19">
      <c r="A19" s="3" t="inlineStr">
        <is>
          <t>Class of Stock [Line Items]</t>
        </is>
      </c>
    </row>
    <row r="20">
      <c r="A20" s="4" t="inlineStr">
        <is>
          <t>Share-based Compensation Arrangement by Share-based Payment Award, Award Vesting Period</t>
        </is>
      </c>
      <c r="E20" s="4" t="inlineStr">
        <is>
          <t>4 years</t>
        </is>
      </c>
    </row>
    <row r="21">
      <c r="A21" s="4" t="inlineStr">
        <is>
          <t>Share-based Compensation Arrangement by Share-based Payment Award, Fair Value Assumptions, Expected Dividend Rate</t>
        </is>
      </c>
      <c r="E21" s="4" t="inlineStr">
        <is>
          <t>0.00%</t>
        </is>
      </c>
    </row>
    <row r="22">
      <c r="A22" s="4" t="inlineStr">
        <is>
          <t>Share-based Payment Arrangement, Nonvested Award, Cost Not yet Recognized, Period for Recognition</t>
        </is>
      </c>
      <c r="E22" s="4" t="inlineStr">
        <is>
          <t>3 years 3 days</t>
        </is>
      </c>
    </row>
    <row r="23">
      <c r="A23" s="4" t="inlineStr">
        <is>
          <t>Earnout Shares [Member]</t>
        </is>
      </c>
    </row>
    <row r="24">
      <c r="A24" s="3" t="inlineStr">
        <is>
          <t>Class of Stock [Line Items]</t>
        </is>
      </c>
    </row>
    <row r="25">
      <c r="A25" s="4" t="inlineStr">
        <is>
          <t>Share-based Payment Arrangement, Expense | $</t>
        </is>
      </c>
      <c r="E25" s="5" t="n">
        <v>800</v>
      </c>
    </row>
    <row r="26">
      <c r="A26" s="4" t="inlineStr">
        <is>
          <t>Restricted Stock Units (RSUs) [Member]</t>
        </is>
      </c>
    </row>
    <row r="27">
      <c r="A27" s="3" t="inlineStr">
        <is>
          <t>Class of Stock [Line Items]</t>
        </is>
      </c>
    </row>
    <row r="28">
      <c r="A28" s="4" t="inlineStr">
        <is>
          <t>Share-based Payment Arrangement, Nonvested Award, Excluding Option, Cost Not yet Recognized, Amount | $</t>
        </is>
      </c>
      <c r="D28" s="5" t="n">
        <v>13700</v>
      </c>
      <c r="E28" s="5" t="n">
        <v>13700</v>
      </c>
    </row>
    <row r="29">
      <c r="A29" s="4" t="inlineStr">
        <is>
          <t>Share-based Payment Arrangement, Nonvested Award, Cost Not yet Recognized, Period for Recognition</t>
        </is>
      </c>
      <c r="E29" s="4" t="inlineStr">
        <is>
          <t>2 years 9 months</t>
        </is>
      </c>
    </row>
    <row r="30">
      <c r="A30" s="4" t="inlineStr">
        <is>
          <t>Contractual and earnout arrangements</t>
        </is>
      </c>
    </row>
    <row r="31">
      <c r="A31" s="3" t="inlineStr">
        <is>
          <t>Class of Stock [Line Items]</t>
        </is>
      </c>
    </row>
    <row r="32">
      <c r="A32" s="4" t="inlineStr">
        <is>
          <t>Common stock reserved for future issuance (in shares)</t>
        </is>
      </c>
      <c r="D32" s="6" t="n">
        <v>7826442</v>
      </c>
      <c r="E32" s="6" t="n">
        <v>7826442</v>
      </c>
    </row>
    <row r="33">
      <c r="A33" s="4" t="inlineStr">
        <is>
          <t>Warrants reserved for future issuance (in shares)</t>
        </is>
      </c>
      <c r="D33" s="6" t="n">
        <v>10173582</v>
      </c>
      <c r="E33" s="6" t="n">
        <v>10173582</v>
      </c>
    </row>
    <row r="34">
      <c r="A34" s="4" t="inlineStr">
        <is>
          <t>Warrants earned but not issued (in shares)</t>
        </is>
      </c>
      <c r="D34" s="6" t="n">
        <v>195650</v>
      </c>
      <c r="E34" s="6" t="n">
        <v>195650</v>
      </c>
    </row>
    <row r="35">
      <c r="A35" s="4" t="inlineStr">
        <is>
          <t>Common Stock Earned But Unisssued</t>
        </is>
      </c>
      <c r="D35" s="6" t="n">
        <v>132594</v>
      </c>
      <c r="E35" s="6" t="n">
        <v>132594</v>
      </c>
    </row>
    <row r="36">
      <c r="A36" s="4" t="inlineStr">
        <is>
          <t>Convertible warrants</t>
        </is>
      </c>
    </row>
    <row r="37">
      <c r="A37" s="3" t="inlineStr">
        <is>
          <t>Class of Stock [Line Items]</t>
        </is>
      </c>
    </row>
    <row r="38">
      <c r="A38" s="4" t="inlineStr">
        <is>
          <t>Stock issued upon conversion of convertible securities (in shares)</t>
        </is>
      </c>
      <c r="B38" s="4" t="inlineStr">
        <is>
          <t>[1]</t>
        </is>
      </c>
      <c r="E38" s="6" t="n">
        <v>11647316</v>
      </c>
    </row>
    <row r="39">
      <c r="A39" s="4" t="inlineStr">
        <is>
          <t>Common stock</t>
        </is>
      </c>
    </row>
    <row r="40">
      <c r="A40" s="3" t="inlineStr">
        <is>
          <t>Class of Stock [Line Items]</t>
        </is>
      </c>
    </row>
    <row r="41">
      <c r="A41" s="4" t="inlineStr">
        <is>
          <t>Stock issued upon conversion of convertible securities (in shares)</t>
        </is>
      </c>
      <c r="C41" s="6" t="n">
        <v>63885490</v>
      </c>
    </row>
    <row r="42">
      <c r="A42" s="4" t="inlineStr">
        <is>
          <t>Common Stock, Shares Issuable</t>
        </is>
      </c>
      <c r="D42" s="6" t="n">
        <v>66555</v>
      </c>
      <c r="E42" s="6" t="n">
        <v>66555</v>
      </c>
    </row>
    <row r="43">
      <c r="A43" s="4" t="inlineStr">
        <is>
          <t>Common stock | Convertible warrants</t>
        </is>
      </c>
    </row>
    <row r="44">
      <c r="A44" s="3" t="inlineStr">
        <is>
          <t>Class of Stock [Line Items]</t>
        </is>
      </c>
    </row>
    <row r="45">
      <c r="A45" s="4" t="inlineStr">
        <is>
          <t>Stock issued upon conversion of convertible securities (in shares)</t>
        </is>
      </c>
      <c r="C45" s="6" t="n">
        <v>10921334</v>
      </c>
    </row>
    <row r="46">
      <c r="A46" s="4" t="inlineStr">
        <is>
          <t>Warrant Liability [Member]</t>
        </is>
      </c>
    </row>
    <row r="47">
      <c r="A47" s="3" t="inlineStr">
        <is>
          <t>Class of Stock [Line Items]</t>
        </is>
      </c>
    </row>
    <row r="48">
      <c r="A48" s="4" t="inlineStr">
        <is>
          <t>Warrants and Rights Outstanding, Term</t>
        </is>
      </c>
      <c r="D48" s="4" t="inlineStr">
        <is>
          <t>7 years</t>
        </is>
      </c>
      <c r="E48" s="4" t="inlineStr">
        <is>
          <t>7 years</t>
        </is>
      </c>
    </row>
    <row r="49">
      <c r="A49" s="4" t="inlineStr">
        <is>
          <t>Warrants And Rights Outstanding Vesting Period</t>
        </is>
      </c>
      <c r="E49" s="4" t="inlineStr">
        <is>
          <t>3 years</t>
        </is>
      </c>
    </row>
    <row r="50">
      <c r="A50" s="4" t="inlineStr">
        <is>
          <t>Warrant, Equity [Member]</t>
        </is>
      </c>
    </row>
    <row r="51">
      <c r="A51" s="3" t="inlineStr">
        <is>
          <t>Class of Stock [Line Items]</t>
        </is>
      </c>
    </row>
    <row r="52">
      <c r="A52" s="4" t="inlineStr">
        <is>
          <t>Warrants and Rights Outstanding, Term</t>
        </is>
      </c>
      <c r="D52" s="4" t="inlineStr">
        <is>
          <t>7 years</t>
        </is>
      </c>
      <c r="E52" s="4" t="inlineStr">
        <is>
          <t>7 years</t>
        </is>
      </c>
    </row>
    <row r="53"/>
    <row r="54">
      <c r="A54" s="4" t="inlineStr">
        <is>
          <t>[1]</t>
        </is>
      </c>
      <c r="B54" s="4" t="inlineStr">
        <is>
          <t>Retroactively restated for the Reverse Recapitalization as a result of the Business Combination as described in Notes 1 and 2.</t>
        </is>
      </c>
    </row>
  </sheetData>
  <mergeCells count="3">
    <mergeCell ref="A1:B1"/>
    <mergeCell ref="A53:F53"/>
    <mergeCell ref="B54:F54"/>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30" customWidth="1" min="2" max="2"/>
  </cols>
  <sheetData>
    <row r="1">
      <c r="A1" s="1" t="inlineStr">
        <is>
          <t>Common Stock and Stockholders' Deficit - Warrants (Details)</t>
        </is>
      </c>
      <c r="B1" s="2" t="inlineStr">
        <is>
          <t>Dec. 31, 2021$ / sharesshares</t>
        </is>
      </c>
    </row>
    <row r="2">
      <c r="A2" s="4" t="inlineStr">
        <is>
          <t>Equity</t>
        </is>
      </c>
    </row>
    <row r="3">
      <c r="A3" s="3" t="inlineStr">
        <is>
          <t>Class of Warrant or Right [Line Items]</t>
        </is>
      </c>
    </row>
    <row r="4">
      <c r="A4" s="4" t="inlineStr">
        <is>
          <t>Warrants outstanding (in shares) | shares</t>
        </is>
      </c>
      <c r="B4" s="6" t="n">
        <v>890732</v>
      </c>
    </row>
    <row r="5">
      <c r="A5" s="4" t="inlineStr">
        <is>
          <t>Exercise price per share (in USD per share) | $ / shares</t>
        </is>
      </c>
      <c r="B5" s="8" t="n">
        <v>5.61</v>
      </c>
    </row>
    <row r="6">
      <c r="A6" s="4" t="inlineStr">
        <is>
          <t>Warrant Liability</t>
        </is>
      </c>
    </row>
    <row r="7">
      <c r="A7" s="3" t="inlineStr">
        <is>
          <t>Class of Warrant or Right [Line Items]</t>
        </is>
      </c>
    </row>
    <row r="8">
      <c r="A8" s="4" t="inlineStr">
        <is>
          <t>Warrants outstanding (in shares) | shares</t>
        </is>
      </c>
      <c r="B8" s="6" t="n">
        <v>17433334</v>
      </c>
    </row>
    <row r="9">
      <c r="A9" s="4" t="inlineStr">
        <is>
          <t>Exercise price per share (in USD per share) | $ / shares</t>
        </is>
      </c>
      <c r="B9" s="8" t="n">
        <v>11.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Common Stock and Stockholders' Deficit - Stock Options (Details) - USD ($) $ / shares in Units, $ in Thousands</t>
        </is>
      </c>
      <c r="B1" s="2" t="inlineStr">
        <is>
          <t>12 Months Ended</t>
        </is>
      </c>
    </row>
    <row r="2">
      <c r="B2" s="2" t="inlineStr">
        <is>
          <t>Dec. 31, 2021</t>
        </is>
      </c>
      <c r="C2" s="2" t="inlineStr">
        <is>
          <t>Dec. 31, 2020</t>
        </is>
      </c>
      <c r="D2" s="2" t="inlineStr">
        <is>
          <t>Dec. 31, 2019</t>
        </is>
      </c>
    </row>
    <row r="3">
      <c r="A3" s="3" t="inlineStr">
        <is>
          <t>Options Outstanding - Number of Options</t>
        </is>
      </c>
    </row>
    <row r="4">
      <c r="A4" s="4" t="inlineStr">
        <is>
          <t>Outstanding, beginning (in shares)</t>
        </is>
      </c>
      <c r="B4" s="6" t="n">
        <v>107824289</v>
      </c>
      <c r="C4" s="6" t="n">
        <v>72820028</v>
      </c>
    </row>
    <row r="5">
      <c r="A5" s="4" t="inlineStr">
        <is>
          <t>Granted (in shares)</t>
        </is>
      </c>
      <c r="B5" s="6" t="n">
        <v>27779908</v>
      </c>
      <c r="C5" s="6" t="n">
        <v>49009272</v>
      </c>
    </row>
    <row r="6">
      <c r="A6" s="4" t="inlineStr">
        <is>
          <t>Exercised (in shares)</t>
        </is>
      </c>
      <c r="B6" s="6" t="n">
        <v>-15788241</v>
      </c>
      <c r="C6" s="6" t="n">
        <v>-352659</v>
      </c>
    </row>
    <row r="7">
      <c r="A7" s="4" t="inlineStr">
        <is>
          <t>Cancelled/Forfeited (in shares)</t>
        </is>
      </c>
      <c r="B7" s="6" t="n">
        <v>-3192495</v>
      </c>
      <c r="C7" s="6" t="n">
        <v>-13652352</v>
      </c>
    </row>
    <row r="8">
      <c r="A8" s="4" t="inlineStr">
        <is>
          <t>Outstanding, ending (in shares)</t>
        </is>
      </c>
      <c r="B8" s="6" t="n">
        <v>116623461</v>
      </c>
      <c r="C8" s="6" t="n">
        <v>107824289</v>
      </c>
      <c r="D8" s="6" t="n">
        <v>72820028</v>
      </c>
    </row>
    <row r="9">
      <c r="A9" s="4" t="inlineStr">
        <is>
          <t>Vested and exercisable (in shares)</t>
        </is>
      </c>
      <c r="B9" s="6" t="n">
        <v>73712795</v>
      </c>
      <c r="C9" s="6" t="n">
        <v>71937052</v>
      </c>
    </row>
    <row r="10">
      <c r="A10" s="3" t="inlineStr">
        <is>
          <t>Options Outstanding - Weighted Average Exercise Price</t>
        </is>
      </c>
    </row>
    <row r="11">
      <c r="A11" s="4" t="inlineStr">
        <is>
          <t>Outstanding, beginning (in USD per share)</t>
        </is>
      </c>
      <c r="B11" s="8" t="n">
        <v>1.25</v>
      </c>
      <c r="C11" s="8" t="n">
        <v>1.09</v>
      </c>
    </row>
    <row r="12">
      <c r="A12" s="4" t="inlineStr">
        <is>
          <t>Granted (in USD per share)</t>
        </is>
      </c>
      <c r="B12" s="9" t="n">
        <v>7.85</v>
      </c>
      <c r="C12" s="9" t="n">
        <v>1.43</v>
      </c>
    </row>
    <row r="13">
      <c r="A13" s="4" t="inlineStr">
        <is>
          <t>Exercised (in USD per share)</t>
        </is>
      </c>
      <c r="B13" s="9" t="n">
        <v>1.04</v>
      </c>
      <c r="C13" s="9" t="n">
        <v>0.9399999999999999</v>
      </c>
    </row>
    <row r="14">
      <c r="A14" s="4" t="inlineStr">
        <is>
          <t>Cancelled/Forfeited (in USD per share)</t>
        </is>
      </c>
      <c r="B14" s="9" t="n">
        <v>2.51</v>
      </c>
      <c r="C14" s="9" t="n">
        <v>0.96</v>
      </c>
    </row>
    <row r="15">
      <c r="A15" s="4" t="inlineStr">
        <is>
          <t>Outstanding, ending (in USD per share)</t>
        </is>
      </c>
      <c r="B15" s="9" t="n">
        <v>2.81</v>
      </c>
      <c r="C15" s="9" t="n">
        <v>1.25</v>
      </c>
      <c r="D15" s="8" t="n">
        <v>1.09</v>
      </c>
    </row>
    <row r="16">
      <c r="A16" s="4" t="inlineStr">
        <is>
          <t>Vested and exercisable (in USD per share)</t>
        </is>
      </c>
      <c r="B16" s="8" t="n">
        <v>1.33</v>
      </c>
      <c r="C16" s="8" t="n">
        <v>1.2</v>
      </c>
    </row>
    <row r="17">
      <c r="A17" s="3" t="inlineStr">
        <is>
          <t>Options Outstanding - Additional Disclosures</t>
        </is>
      </c>
    </row>
    <row r="18">
      <c r="A18" s="4" t="inlineStr">
        <is>
          <t>Outstanding, Weighted average remaining contractual term</t>
        </is>
      </c>
      <c r="B18" s="4" t="inlineStr">
        <is>
          <t>7 years 7 months 20 days</t>
        </is>
      </c>
      <c r="C18" s="4" t="inlineStr">
        <is>
          <t>7 years 3 months 18 days</t>
        </is>
      </c>
      <c r="D18" s="4" t="inlineStr">
        <is>
          <t>5 years 9 months 18 days</t>
        </is>
      </c>
    </row>
    <row r="19">
      <c r="A19" s="4" t="inlineStr">
        <is>
          <t>Vested and exercisable, Weighted average remaining contractual term</t>
        </is>
      </c>
      <c r="B19" s="4" t="inlineStr">
        <is>
          <t>6 years 10 months 28 days</t>
        </is>
      </c>
      <c r="C19" s="4" t="inlineStr">
        <is>
          <t>6 years 3 months 18 days</t>
        </is>
      </c>
    </row>
    <row r="20">
      <c r="A20" s="4" t="inlineStr">
        <is>
          <t>Outstanding, Aggregate intrinsic value</t>
        </is>
      </c>
      <c r="B20" s="5" t="n">
        <v>300125</v>
      </c>
      <c r="C20" s="5" t="n">
        <v>341623</v>
      </c>
      <c r="D20" s="5" t="n">
        <v>25328</v>
      </c>
    </row>
    <row r="21">
      <c r="A21" s="4" t="inlineStr">
        <is>
          <t>Exercised, Aggregate intrinsic value</t>
        </is>
      </c>
      <c r="B21" s="6" t="n">
        <v>54446</v>
      </c>
      <c r="C21" s="6" t="n">
        <v>1217</v>
      </c>
    </row>
    <row r="22">
      <c r="A22" s="4" t="inlineStr">
        <is>
          <t>Vested and exercisable, Aggregate intrinsic value</t>
        </is>
      </c>
      <c r="B22" s="5" t="n">
        <v>233440</v>
      </c>
      <c r="C22" s="5" t="n">
        <v>23162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and Stockholders' Deficit - Restricted Stock Units (Details) - Restricted Stock Units - $ / shares</t>
        </is>
      </c>
      <c r="B1" s="2" t="inlineStr">
        <is>
          <t>12 Months Ended</t>
        </is>
      </c>
    </row>
    <row r="2">
      <c r="B2" s="2" t="inlineStr">
        <is>
          <t>Dec. 31, 2021</t>
        </is>
      </c>
      <c r="C2" s="2" t="inlineStr">
        <is>
          <t>Dec. 31, 2020</t>
        </is>
      </c>
    </row>
    <row r="3">
      <c r="A3" s="3" t="inlineStr">
        <is>
          <t>Restricted Stock Units - Number of Plan shares outstanding</t>
        </is>
      </c>
    </row>
    <row r="4">
      <c r="A4" s="4" t="inlineStr">
        <is>
          <t>Outstanding, beginning (in shares)</t>
        </is>
      </c>
      <c r="B4" s="6" t="n">
        <v>0</v>
      </c>
    </row>
    <row r="5">
      <c r="A5" s="4" t="inlineStr">
        <is>
          <t>Granted (in shares)</t>
        </is>
      </c>
      <c r="B5" s="6" t="n">
        <v>2492323</v>
      </c>
    </row>
    <row r="6">
      <c r="A6" s="4" t="inlineStr">
        <is>
          <t>Exercised (in shares)</t>
        </is>
      </c>
      <c r="B6" s="6" t="n">
        <v>-31250</v>
      </c>
    </row>
    <row r="7">
      <c r="A7" s="4" t="inlineStr">
        <is>
          <t>Cancelled/Forfeited (in shares)</t>
        </is>
      </c>
      <c r="B7" s="6" t="n">
        <v>-281132</v>
      </c>
    </row>
    <row r="8">
      <c r="A8" s="4" t="inlineStr">
        <is>
          <t>Outstanding, ending (in shares)</t>
        </is>
      </c>
      <c r="B8" s="6" t="n">
        <v>2179941</v>
      </c>
    </row>
    <row r="9">
      <c r="A9" s="4" t="inlineStr">
        <is>
          <t>Share-Based Compensation Arrangement By Share-Based Payment Award, Non-Option Equity Instruments, Vested Or Exercisable, Number</t>
        </is>
      </c>
      <c r="B9" s="6" t="n">
        <v>0</v>
      </c>
      <c r="C9" s="6" t="n">
        <v>0</v>
      </c>
    </row>
    <row r="10">
      <c r="A10" s="3" t="inlineStr">
        <is>
          <t>Restricted Stock Units - Weighted-Average Grant Date Fair Value per share</t>
        </is>
      </c>
    </row>
    <row r="11">
      <c r="A11" s="4" t="inlineStr">
        <is>
          <t>Granted (in USD per share)</t>
        </is>
      </c>
      <c r="B11" s="8" t="n">
        <v>7.39</v>
      </c>
    </row>
    <row r="12">
      <c r="A12" s="4" t="inlineStr">
        <is>
          <t>Outstanding (in USD per share)</t>
        </is>
      </c>
      <c r="B12" s="9" t="n">
        <v>7.39</v>
      </c>
    </row>
    <row r="13">
      <c r="A13" s="4" t="inlineStr">
        <is>
          <t>Share-based Compensation Arrangement by Share-based Payment Award, Equity Instruments Other than Options, Vested in Period, Weighted Average Grant Date Fair Value</t>
        </is>
      </c>
      <c r="B13" s="9" t="n">
        <v>7.42</v>
      </c>
    </row>
    <row r="14">
      <c r="A14" s="4" t="inlineStr">
        <is>
          <t>Share-based Compensation Arrangement by Share-based Payment Award, Equity Instruments Other than Options, Forfeitures, Weighted Average Grant Date Fair Value</t>
        </is>
      </c>
      <c r="B14" s="9" t="n">
        <v>7.39</v>
      </c>
    </row>
    <row r="15">
      <c r="A15" s="4" t="inlineStr">
        <is>
          <t>Share-Based Compensation Arrangement By Share-Based Payment Award, Equity Instruments Other Than Options, Vested Or Exercisable, Weighted Average Grant Date Fair</t>
        </is>
      </c>
      <c r="B15" s="5" t="n">
        <v>0</v>
      </c>
      <c r="C15" s="5"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of Business and Significant Accounting Policies</t>
        </is>
      </c>
      <c r="B1" s="2" t="inlineStr">
        <is>
          <t>12 Months Ended</t>
        </is>
      </c>
    </row>
    <row r="2">
      <c r="B2" s="2" t="inlineStr">
        <is>
          <t>Dec. 31, 2021</t>
        </is>
      </c>
    </row>
    <row r="3">
      <c r="A3" s="3" t="inlineStr">
        <is>
          <t>Accounting Policies [Abstract]</t>
        </is>
      </c>
    </row>
    <row r="4">
      <c r="A4" s="4" t="inlineStr">
        <is>
          <t>Nature of Business and Significant Accounting Policies</t>
        </is>
      </c>
      <c r="B4" s="4" t="inlineStr">
        <is>
          <t xml:space="preserve">1. Nature of Business and Significant Accounting Policies Nature of Business Sharecare, Inc. (“Sharecare” or the “Company”) was founded in 2009 to develop an interactive health and wellness platform and began operations in October 2010. Sharecare’s virtual health platform is designed to help people, patients, providers, employers, health plans, government organizations, and communities optimize individual and population-wide well-being by driving positive behavior change. The platform is designed to connect each stakeholder to the health management tools they need to drive engagement, establish sustained participation, increase satisfaction, reduce costs, and improve outcomes. Sharecare bridges scientifically validated clinical programs with content to deliver a personalized experience for its members, beginning with the RealAge ® find-a-doctor, SPAC Transaction On July 1, 2021, Falcon Capital Acquisition Corp., the Company’s predecessor and a Delaware corporation (“FCAC”), consummated the business combination (the “Business Combination”) pursuant to the terms of the Agreement and Plan of Merger, dated February 12, 2021 (the “Merger Agreement”), with Sharecare, Inc., a Delaware corporation (“Legacy Sharecare”), FCAC Merger Sub Inc., a Delaware corporation and a wholly-owned subsidiary of FCAC (“Merger Sub”), and the stockholder representative. Immediately upon the completion of the Business Combination and the other transactions contemplated by the Merger Agreement (the “Transactions”, and such completion, the “Closing”), Merger Sub merged with and into Legacy Sharecare with Legacy Sharecare surviving the merger as a wholly-owned subsidiary of the Company (as successor to FCAC). In addition, in connection with the consummation of the Business Combination, the Company changed its name to “Sharecare, Inc.” and Legacy Sharecare changed its name to “Sharecare Operating Company, Inc.” Pursuant to the Merger Agreement, FCAC acquired all of the outstanding equity interests of Legacy Sharecare in a transaction valued at approximately $3.82 billion. At Closing, Legacy Sharecare stockholders received an aggregate of 271,051,959 shares of the Company’s common stock, par value $0.0001 per share (the “common stock”) and approximately $91.7 million in cash consideration paid on a pro rata basis with respect to Cash Electing Shares (as defined in the Merger Agreement). As a result of the Business Combination, the Company received gross proceeds of over $571 million, prior to transaction expenses and payment of cash consideration. The Business Combination is further described in Note 2. During July 2021, the Company settled substantially all of its existing indebtedness, totaling $178.4 million in connection with the consummation of the Business Combination and pursuant to the terms of the Merger Agreement. The Company still maintains a senior secured revolving credit facility (the “Revolving Facility”) pursuant to the Senior Secured Credit Agreement (as defined herein). Basis of Presentation The Company’s consolidated financial statements have been prepared in conformity with accounting principles generally accepted in the United States of America (“GAAP”) as determined by the Financial Accounting Standards Board (“FASB”) Accounting Standards Codification (“ASC”) and pursuant to the regulations of the U.S. Securities and Exchange Commission (“SEC”). Pursuant to the Merger Agreement, the merger between Merger Sub and Legacy Sharecare was accounted for as a reverse recapitalization in accordance with GAAP (the “Reverse Recapitalization”). Under this method of accounting, FCAC was treated as the “acquired” company and Legacy Sharecare was treated as the acquirer for financial reporting purposes. Accordingly, for accounting purposes, the Reverse Recapitalization was treated as the equivalent of Legacy Sharecare issuing stock for the net assets of FCAC, accompanied by a recapitalization. The net assets of FCAC are stated at historical cost, with no goodwill or other intangible assets recorded. Legacy Sharecare was determined to be the accounting acquirer in the Business Combination based on the following predominant factors at the time of the transaction:
• Legacy Sharecare’s existing stockholders have the greatest voting interest in the Company;
• The largest individual minority stockholder in the Company was a stockholder of Legacy Sharecare;
• Legacy Sharecare’s directors represent the majority of the new board of directors of the Company;
• Legacy Sharecare’s senior management is the senior management of the Company; and
• Legacy Sharecare is the larger entity based on historical revenue and has the larger employee base. The consolidated assets, liabilities and results of operations prior to the Reverse Recapitalization are those of Legacy Sharecare. The shares and corresponding capital amounts and losses per share, prior to the Reverse Recapitalization, have been retroactively restated based on shares reflecting the exchange ratio of 71.26 (the “Exchange Ratio”) established in the Business Combination. Consolidation Policy The consolidated financial statements include the accounts of Sharecare, Inc. and its wholly owned subsidiaries: Sharecare Operating Company, Inc., Lucid Global, Inc.; Healthways SC LLC; Sharecare Health Data Services, Inc.; HDS; Visualize Health, LLC; MindSciences, Inc.; SC-WHAI, Brazil-based subsidiary HICCH-SCL, Segment Information The Company operates as a single operating segment. The Company’s chief operating decision maker is its chief executive officer, who reviews financial information presented on a consolidated basis for purposes of making operating decisions, assessing financial performance and allocating resources for the entire company. Reclassifications Certain prior period amounts previously recorded to long-term debt have been reclassified to other long-term liabilities and accrued expenses in the Consolidated Balance Sheets in order to conform to the current period presentation. Additionally, certain prior period amounts on the Consolidated Statements of Cash Flows previously reported in other have been reclassified to the Change in fair value of warrant liability and contingent consideration line item in order to conform to the current period presentation. These reclassifications had no effect on the previously reported results of operations. Use of Estimates The preparation of these consolidated financial statements in conformity with GAAP requires the use of management estimates and assumptions that affect the reported amounts of assets and liabilities at the date of the consolidated financial statements and the reported amounts of revenues and expenses during the reporting period. Significant estimates and assumptions reflected in these consolidated financial statements are revenue recognition, the valuation of assets and liabilities acquired in business combinations, the valuation of common stock prior to the Business Combination, stock-based compensation, and income taxe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Changes in estimates are recorded in the period in which they become known. Actual results may differ from those estimates or assumptions. Concentration of Credit Risk The Company’s financial instruments that are exposed to concentrations of credit risk consist primarily of cash and cash equivalents and accounts receivable. The Company’s cash deposits are held with well-known financial institutions and may exceed federally insured limits. The Company grants credit to its customers during the normal course of business and generally requires no collateral from its customers. Domestic revenues from operations represent approximately 95%, 95% and 94% of total revenue during the years ended December 31, 2021, 2020 and 2019, respectively. One customer accounted for 11%, 16% and 17% of the Company’s total revenues during the years ended December 31, 2021, 2020 and 2019, respectively. As of December 31, 2021 and 2020 there was one customer that individually accounted for 11% and 14%, respectively, of the Company’s accounts receivable, net. Fair Value Measurements The carrying value of the Company’s financial instruments, including cash equivalents, accounts receivable, accounts payable, and accrued liabilities approximates fair value due to their short-term nature. The Company measures financial assets and liabilities at fair value at each reporting period using a fair value hierarchy that requires management to maximize the use of observable inputs and minimize the use of unobservable inputs. Fair value is defined as the price that would be received from selling an asset or paid to transfer a liability in an orderly transaction between willing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 Quoted prices in active markets for identical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 of assumptions that market participants would use in pricing the asset or liability Assets and Liabilities that are Measured at Fair Value on a Non-recurring Assets and liabilities that may be measured at fair value on a non-recurring Further, in connection with business combinations, the values of certain assets acquired have been recorded at fair value using Level 3 inputs. The fair values of definite-lived intangible assets acquired in these acquisitions were estimated primarily based on the income approach. The income approach estimates fair value based on the present value of the cash flows that an asset is expected to generate in the future. The Company develops internal estimates for the expected cash flows from acquired assets and estimates of discount rates used in the present value calculations. In certain instances, the Company also estimates fair value based on market multiples of comparable companies, when using the market approach. Cash and Cash Equivalents Cash and cash equivalents consist of cash on hand and highly liquid investments with original maturities of three months or less from the date of purchase. Cash equivalents generally consist of investments in money market funds. Accounts Receivable and Allowance for Doubtful Accounts Accounts receivable consists of trade accounts receivable which are due under normal trade terms requiring payment typically within 45 days from the invoice date. Bad debts are provided for based on historical experience and management’s evaluation of outstanding accounts receivable at the end of each year. It is reasonably possible that the estimates will change in the near term. Management evaluates whether accounts are delinquent on a case-by-case The changes in the allowance for doubtful accounts are as follows (in thousands):
Year Ended December 31,
2021 2020
Allowance for doubtful accounts – beginning balance $ 5,707 $ 3,874
Provision for doubtful accounts 3,029 5,473
Amounts written off and other adjustments (2,524 ) (3,640 )
Allowance for doubtful accounts – ending balance $ 6,212 $ 5,707
Property and Equipment Property and equipment are recorded at the original acquisition cost and depreciated over their estimated useful lives using the straight-line method. Repairs and maintenance costs are expensed as incurred. Business Combinations The Company accounts for business acquisitions in accordance with ASC Topic 805, Business Combinations. The Company measures the cost of an acquisition as the aggregate of the acquisition date fair values of the assets transferred by the acquirer, the liabilities incurred by the acquirer to former owners of the acquiree, the liabilities assumed by the acquirer from the acquiree, and the equity instruments issued by the acquirer. Transaction costs directly attributable to the acquisition are expensed as incurred. The Company records goodwill for the excess of (i) the total costs of acquisition and fair value of any noncontrolling interests over (ii) the fair value of the identifiable net assets of the acquired business. Other Long-Term Assets Long-term other assets include security deposits associated with the leasing of office space of $0.7 million and $0.8 million as of December 31, 2021 and 2020, respectively, as well as tax credits that can be used to reduce the Company’s taxable income in France (or that are receivable in cash if not used within three years) of $1.4 million and $1.5 million as of December 31, 2021 and 2020, respectively. As of December 31, 2021, long-term assets also includes $6.1 million primarily consisting of a non-cash paid-in Intangible Assets The Company amortizes the identified intangible assets with a finite life over their respective useful lives on a straight-line basis which approximates the pattern in which the economic benefits are consumed. Intangible assets deemed to have indefinite lives are not amortized, but are subjected to annual tests of impairment or more frequently if indicators of impairment are identified. Intangible assets have useful lives within the following ranges:
Internal use software 3–5 years
Technology – features/content 7–15 years
Trade name 4–indefinite years
Customer relationships 9–16 years Contract Liabilities In connection with acquisitions, the Company recognized current and noncurrent contract liabilities, representing off-market Deferred Financing Fees, Net In connection with obtaining loans, the Company incurred and capitalized fees that were settled in cash and warrants. In addition, in connection with the modification of historical convertible debt instruments and through the issuance of convertible debt instruments, the Company had a beneficial conversion feature on its Series B, Series B-3 B-4 B-3 B-4 Income Taxes The Company accounts for income taxes using the asset and liability method under which deferred tax assets and liabilities are determined based on the differences between the financial reporting and tax bases of assets and liabilities with consideration given to net operating losses and tax credit carryforwards. Deferred tax assets and liabilities are measured using the enacted tax rates that are expected to be in effect when the differences are expected to reverse. The Company assesses the likelihood that deferred tax assets will be recovered from future taxable income, and a valuation allowance is established when necessary to reduce deferred tax assets to the amounts more likely than not expected to be realized. The Company classifies its deferred income taxes as noncurrent on the Consolidated Balance Sheets. Deferred Revenue The Company records contract liabilities pursuant to ASC 606 which consist of deferred revenue and contract billings in excess of earned revenue. Deferred revenues arise from contracts that permit upfront billing and the collection of fees covering the entire contractual service period, which is generally six to twelve months and in advance of the satisfaction of the performance obligations identified within the related contract. As of December 31, 2021 and 2020, such fees were $11.7 million and $9.9 million, respectively. The Company recognized $7.7 million of revenue during the year ended December 31, 2021 that was included in deferred revenue at December 31, 2020. The Company recognized $19.9 million of revenue during the year ended December 31, 2020 that was included in deferred revenue at December 31, 2019. Revenue Recognition Revenue is recognized when control of the promised good or service is transferred to the customer, in an amount that reflects the consideration the Company expects to be entitled to in exchange for that good or service. Sales and usage-based taxes are excluded from revenue. The Company serves a diverse group of clients. We are the principal in all outstanding revenue arrangements except for CareLinx, for which such amounts are not material. CareLinx has B2C and B2B2C service lines for which CareLinx is the agent and we recognize the commission revenue based on the amount billed using the “as-invoiced” Enterprise Revenue The Company provides employers and health plans with health management programs for their employee base or covered population, including digital engagement, telephonic coaching, incentives, biometrics, and patient care managed health. Revenue is recognized on a per member per month (“PMPM”) basis for a portion of revenue and based on individual product offerings being purchased by each individual customer which may vary based on the timing of delivery of services against those performance obligations. Member participation fees are generally determined by multiplying the contractually negotiated member rate by the number of members eligible for services during the month. Member participation rates are established during contract negotiations with customers, often based on a portion of the value the programs are expected to create. Contracts with health plans and integrated health care systems generally range from three to five years with several comprehensive strategic agreements extending for longer periods. Contracts with self-insured employers typically have two to four year terms. Health management program contracts often include a fee for the subscription of the Sharecare digital platform which may also be sold on a stand-alone basis. This service allows members to access the proprietary health engagement mobile application with a comprehensive suite of health and wellness management programs, content, and tools. Revenue is recognized on a per member or a fixed fee basis as the services are provided. The Company provides customers with Blue Zones solutions, a turnkey program for communities to apply the Blue Zone program principals, enabling community sponsors such as health plans, employers, and health systems, with a way to improve the health of their community in a tangible, measurable way. These contracts generally include two performance obligations, the discovery period and the subsequent content delivery for each year of engagement. The revenue is recognized based on the relative standalone selling price of the performance obligations evenly over time. These contracts do not include termination clauses and often have two to four year terms. The Company’s doc.ai unlocks the value of health data through licensing artificial intelligence modules and through the creation of products for a portfolio of clients including payors, pharma, and providers. These contracts generally include two performance obligations. The software license and maintenance/support are considered one series of distinct performance obligations and professional services is considered a separate distinct performance obligation. Revenue is recognized for all identified performance obligations as services are delivered. Certain contracts place a portion of fees at risk based on achieving certain performance metrics, such as customer cost savings, and/or clinical outcomes improvements (performance-based). The Company uses the most likely amount method to estimate variable consideration for these performance guarantees. The Company includes in the transaction price some or all of an amount of variable consideration only to the extent that it is probable that a significant reversal in the amount of cumulative revenue recognized will not occur when the uncertainty associated with the variable consideration is subsequently resolved. The Company utilizes customer data in order to measure performance. Performance-based fees subject to refund that the Company has not recognized as revenues are generally due to either: (1) data from the customer is insufficient or incomplete to measure performance; or (2) interim performance measures indicate that it is not probable that the Company will meet the performance target(s). As of December 31, 2021 and 2020, such fees included within deferred revenue were $3.9 million and $5.9 million, respectively. Customers are generally billed monthly for the entire amount of the fees contractually due for the prior month’s enrollment, which typically includes the amount, if any, that is performance-based and may be subject to refund should performance targets not be met. Fees for participation are typically billed in the month after the services are provided. Deferred revenues arise from contracts that permit upfront billing and collection of fees covering the entire contractual service period, generally six months to a year. A limited number of contracts provide for certain performance-based fees that cannot be billed until after they are reconciled with the customer. In the event performance levels are not met by the end of the measurement period, typically one year, some or all of the performance-based fees are required to be refunded. During the settlement process under a contract, which generally occurs six Approximately $10.0 million, $12.5 million, and $12.3 million of revenues recognized during the years ended December 31, 2021, 2020 and 2019, respectively, were performance-based. As of December 31, 2021, 2020 and 2019, the cumulative amount of performance-based revenues that had met the criteria for recognition and had been recognized but had not yet been settled with customers, totaled $5.7 million, $7.3 million and $3.4 million, respectively, all of which were based on actual results. During the year ended December 31, 2021, $3.4 million was recognized in revenue that related to services provided prior to December 31, 2020. Provider Revenue Provider revenue is primarily based on services which provide data and information-driven solutions for healthcare providers that are tailored to improve productivity and efficiency and enhance patient care and management while upholding the latest compliance, security, and privacy standards. Revenue is recognized based on the volume of health document requests fulfilled and recognized upon satisfactory delivery to the customer. In addition, provider revenue is derived from subscription fees for various technology related services that assist providers with efficiency, productivity, quality, performance and risk-adjustment tools, billing contract compliance and enhanced patient care. Subscription fees are recognized ratably over a one to three year contractual period. Life Sciences Revenue The Company generates life sciences revenue mostly through ad sponsorships and content delivery. Content delivery revenue is recognized when the content is delivered to the customer. Ad sponsorship revenue is recognized when the contractual page views or impressions are delivered and the transaction has met the criteria for revenue recognition. Certain customer transactions may contain multiple performance obligations that may include delivery of content, page views, and ad sponsorship over time. To account for each of these elements separately, the delivered elements must be capable of being distinct and must be distinct in the context of the contract. Revenue is allocated based on the stand-alone selling price for each performance obligation as the services are provided. Remaining Performance Obligations Remaining performance obligations represent contracted revenues that are non-cancellable Disaggregated Revenue The following table presents the Company’s revenues disaggregated by revenue source (in thousands):
Year Ended December 31,
2021 2020 2019
Enterprise $ 243,404 $ 188,339 $ 202,641
Provider 90,921 79,324 80,726
Life Sciences 78,490 61,142 56,174
Total Revenue $ 412,815 $ 328,805 $ 339,541
Foreign Currency The functional currency of the Company’s foreign subsidiaries is the respective local currency. All asset and liability accounts of the Company’s foreign subsidiaries are translated into U.S. dollars using the exchange rate on the balance sheet date. Adjustments resulting from translating foreign functional currency financial statements into U.S. dollars are recorded as a separate component on the Consolidated Statements of Operations and Comprehensive Loss. Equity transactions are translated using historical exchange rates. Expenses are translated using the average exchange rate during the year. Foreign currency transaction gains and losses are included in other expense in the Company’s Consolidated Statements of Operations and Comprehensive Loss. Foreign currency transaction gains (losses) during the years ended December 31, 2021, 2020 and 2019 were immaterial. Advertising expense Advertising costs, which are expensed as incurred, totaled $8.8 million, $6.8 million and $7.3 million in 2021, 2020 and 2019, respectively. Employee Benefit Plan The Company has established a defined contribution savings plan under Section 401(k) of the Internal Revenue Code. This plan covers substantially all employees who meet minimum age and service requirements and allows participants to defer a portion of their annual compensation on a pretax basis, subject to legal limitations. Company contributions to the plan may be made at the discretion of the Company’s board of directors. The Company contributed $1.5 million, $1.0 million and $1.1 million during the years ended December 31, 2021, 2020 and 2019, respectively. Share-Based Payments The Company measures compensation for all share-based payment awards granted to employees, directors, and nonemployees, based on the estimated fair value of the awards on the date of grant. For awards that vest based on continued service, the service-based compensation cost is recognized on a straight-line basis over the requisite service period, which is generally the vesting period of the awards. For service vesting awards with compensation expense recognized on a straight-line basis, at no point in time does the cumulative grant date value of vested awards exceed the cumulative amount of compensation expense recognized. The grant date fair value of stock options that contain service or performance conditions is estimated using the Black-Scholes option-pricing model. The Company accounts for forfeitures as they occur. For awards that contain performance conditions, compensation cost attributable to the period for which the requisite service has already been rendered is recognized in the period in which it becomes probable that the performance target will be achieved. Compensation cost for which requisite service has not yet been rendered, but for which it is probable that the performance target will be achieved, is recognized prospectively over the remaining requisite service period. In some cases, the period in which the performance target can be achieved is different than the requisite services period. Performance awards, for which the performance target is not achieved upon the date the employee stops rendering services, are forfeited. For awards that vest upon a liquidity event or a change in control, the performance condition is not probable of being achieved until the event occurs. As a result, no compensation expense is recognized until the performance-based vesting condition is achieved, at which time the cumulative compensation expense will be recognized. Net Loss Per Share The Company follows the two-class two-class two-class for the period to be allocated between common and other participating securities based upon their respective rights to receive dividends as if all income or losses for the period had been distributed. However, the Company’s redeemable convertible preferred stock contractually entitles the holders of such shares to participate in dividends, but contractually does not require the holders of such shares to participate in losses of the Company.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as their effect is anti-dilutive. The Company reported a net loss attributable to common stockholders for the years ended December 31, 2021, 2020, and 2019. Basic net loss per share attributable to common stockholders is computed by dividing the net loss attributable to common stockholders by the weighted average number of shares of common stock outstanding for the period. Diluted net loss attributable to common stockholders is computed by adjusting net losses attributable to common stockholders to reallocate undistributed earnings based on the potential impact of dilutive securities. Diluted net loss per share attributable to common stockholders is computed by dividing the diluted net loss attributable to common stockholders by the weighted average number of shares of common stock outstanding for the period, including potential dilutive common shares. Other Income (Expense) For the years ended December 31, 2021, 2020, and 2019, other income (expense) consisted of the following (in thousands):
Year Ended December 31,
2021 2020 2019
Re-measurement $ 13,447 $ (6,211 ) $ (472 )
Re-measurement 12,676 (3,436 ) (94 )
Other 884 (62 ) (242 )
Total other income (expense) $ 27,007 $ (9,709 ) $ (808 )
Accounting Standards Not Yet Adopted As an emerging growth company (“EGC”), the Jumpstart Our Business Startups Act (“JOBS Act”) allows the Company to delay adoption of new or revised accounting pronouncements applicable to public companies until such pronouncements are applicable to private companies (that is, those that have not had a registration statement declared effective under the Securities Act of 1933, as amended (the “Securities Act”) or do not have a class of securities registered under the Securities Exchange Act of 1934, as amended (the “Exchange Act”)). The Company has elected to use this extended transition period under the JOBS Act until such time as the Company is no longer considered to be an EGC. The adoption dates discussed below reflect this election. Leases. 2016-02, right-of-use In July 2018, the FASB approved an additional optional transition method by allowing entities to initially apply the new leases standard at the adoption date and recognize a cumulative-effect adjustment to the opening balance of retained earnings in the period of adoption. The Company will adopt the standard using this optional transition method. The Company has conducted an evaluation of this new standard and its impact to the consolidated financial statements. Based on our evaluation to date, we expect the adoption will not have a material impact on our consolidated financial statements. The most significant impact will be the recognition of right-of-use Credit Losses. 2016-13, 2016-13”), available-for-sale 2016-13 Recently Adopted Accounting Standards In June 2018, the FASB issued ASU No. 2018-07, non-employees non-employee 2018-07 In November 2019, the FASB issued ASU No. 2019-08, 2019-08 In October 2021, the FASB issued ASU No. 2021-08, No. 2021-08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Stockholders' Deficit - Share-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Total share-based compensation</t>
        </is>
      </c>
      <c r="B4" s="5" t="n">
        <v>46780</v>
      </c>
      <c r="C4" s="5" t="n">
        <v>19160</v>
      </c>
      <c r="D4" s="5" t="n">
        <v>3532</v>
      </c>
    </row>
    <row r="5">
      <c r="A5" s="4" t="inlineStr">
        <is>
          <t>Cost of revenues</t>
        </is>
      </c>
    </row>
    <row r="6">
      <c r="A6" s="3" t="inlineStr">
        <is>
          <t>Share-based Payment Arrangement, Expensed and Capitalized, Amount [Line Items]</t>
        </is>
      </c>
    </row>
    <row r="7">
      <c r="A7" s="4" t="inlineStr">
        <is>
          <t>Total share-based compensation</t>
        </is>
      </c>
      <c r="B7" s="6" t="n">
        <v>44</v>
      </c>
      <c r="C7" s="6" t="n">
        <v>30</v>
      </c>
      <c r="D7" s="6" t="n">
        <v>76</v>
      </c>
    </row>
    <row r="8">
      <c r="A8" s="4" t="inlineStr">
        <is>
          <t>Sales and marketing</t>
        </is>
      </c>
    </row>
    <row r="9">
      <c r="A9" s="3" t="inlineStr">
        <is>
          <t>Share-based Payment Arrangement, Expensed and Capitalized, Amount [Line Items]</t>
        </is>
      </c>
    </row>
    <row r="10">
      <c r="A10" s="4" t="inlineStr">
        <is>
          <t>Total share-based compensation</t>
        </is>
      </c>
      <c r="B10" s="6" t="n">
        <v>1835</v>
      </c>
      <c r="C10" s="6" t="n">
        <v>484</v>
      </c>
      <c r="D10" s="6" t="n">
        <v>680</v>
      </c>
    </row>
    <row r="11">
      <c r="A11" s="4" t="inlineStr">
        <is>
          <t>Product and technology</t>
        </is>
      </c>
    </row>
    <row r="12">
      <c r="A12" s="3" t="inlineStr">
        <is>
          <t>Share-based Payment Arrangement, Expensed and Capitalized, Amount [Line Items]</t>
        </is>
      </c>
    </row>
    <row r="13">
      <c r="A13" s="4" t="inlineStr">
        <is>
          <t>Total share-based compensation</t>
        </is>
      </c>
      <c r="B13" s="6" t="n">
        <v>12502</v>
      </c>
      <c r="C13" s="6" t="n">
        <v>431</v>
      </c>
      <c r="D13" s="6" t="n">
        <v>324</v>
      </c>
    </row>
    <row r="14">
      <c r="A14" s="4" t="inlineStr">
        <is>
          <t>General and administrative</t>
        </is>
      </c>
    </row>
    <row r="15">
      <c r="A15" s="3" t="inlineStr">
        <is>
          <t>Share-based Payment Arrangement, Expensed and Capitalized, Amount [Line Items]</t>
        </is>
      </c>
    </row>
    <row r="16">
      <c r="A16" s="4" t="inlineStr">
        <is>
          <t>Total share-based compensation</t>
        </is>
      </c>
      <c r="B16" s="5" t="n">
        <v>32399</v>
      </c>
      <c r="C16" s="5" t="n">
        <v>18215</v>
      </c>
      <c r="D16" s="5" t="n">
        <v>245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 width="14" customWidth="1" min="5" max="5"/>
    <col width="13" customWidth="1" min="6" max="6"/>
  </cols>
  <sheetData>
    <row r="1">
      <c r="A1" s="1" t="inlineStr">
        <is>
          <t>Noncontrolling Interests (Details) - USD ($)</t>
        </is>
      </c>
      <c r="B1" s="2" t="inlineStr">
        <is>
          <t>12 Months Ended</t>
        </is>
      </c>
    </row>
    <row r="2">
      <c r="B2" s="2" t="inlineStr">
        <is>
          <t>Dec. 31, 2020</t>
        </is>
      </c>
      <c r="C2" s="2" t="inlineStr">
        <is>
          <t>Dec. 31, 2021</t>
        </is>
      </c>
      <c r="D2" s="2" t="inlineStr">
        <is>
          <t>Jun. 30, 2021</t>
        </is>
      </c>
      <c r="E2" s="2" t="inlineStr">
        <is>
          <t>Dec. 31, 2019</t>
        </is>
      </c>
      <c r="F2" s="2" t="inlineStr">
        <is>
          <t>[1]</t>
        </is>
      </c>
    </row>
    <row r="3">
      <c r="A3" s="3" t="inlineStr">
        <is>
          <t>Noncontrolling Interest [Line Items]</t>
        </is>
      </c>
    </row>
    <row r="4">
      <c r="A4" s="4" t="inlineStr">
        <is>
          <t>Redeemable noncontrolling interest</t>
        </is>
      </c>
      <c r="B4" s="5" t="n">
        <v>4000000</v>
      </c>
      <c r="C4" s="5" t="n">
        <v>0</v>
      </c>
      <c r="E4" s="5" t="n">
        <v>0</v>
      </c>
    </row>
    <row r="5">
      <c r="A5" s="4" t="inlineStr">
        <is>
          <t>Healthways Brazil</t>
        </is>
      </c>
    </row>
    <row r="6">
      <c r="A6" s="3" t="inlineStr">
        <is>
          <t>Noncontrolling Interest [Line Items]</t>
        </is>
      </c>
    </row>
    <row r="7">
      <c r="A7" s="4" t="inlineStr">
        <is>
          <t>Controlling interest held by Company</t>
        </is>
      </c>
      <c r="D7" s="4" t="inlineStr">
        <is>
          <t>51.00%</t>
        </is>
      </c>
    </row>
    <row r="8">
      <c r="A8" s="4" t="inlineStr">
        <is>
          <t>Noncontrolling interest</t>
        </is>
      </c>
      <c r="D8" s="4" t="inlineStr">
        <is>
          <t>49.00%</t>
        </is>
      </c>
    </row>
    <row r="9">
      <c r="A9" s="4" t="inlineStr">
        <is>
          <t>Visualize Health | Common stock of HDS-VH Holdings, Inc</t>
        </is>
      </c>
    </row>
    <row r="10">
      <c r="A10" s="3" t="inlineStr">
        <is>
          <t>Noncontrolling Interest [Line Items]</t>
        </is>
      </c>
    </row>
    <row r="11">
      <c r="A11" s="4" t="inlineStr">
        <is>
          <t>Number of shares issued (in shares)</t>
        </is>
      </c>
      <c r="B11" s="6" t="n">
        <v>1068900</v>
      </c>
    </row>
    <row r="12"/>
    <row r="13">
      <c r="A13" s="4" t="inlineStr">
        <is>
          <t>[1]</t>
        </is>
      </c>
      <c r="B13" s="4" t="inlineStr">
        <is>
          <t>Retroactively restated for the Reverse Recapitalization as a result of the Business Combination as described in Notes 1 and 2.</t>
        </is>
      </c>
    </row>
  </sheetData>
  <mergeCells count="13">
    <mergeCell ref="A1:A2"/>
    <mergeCell ref="E1:F1"/>
    <mergeCell ref="E3:F3"/>
    <mergeCell ref="E4:F4"/>
    <mergeCell ref="E5:F5"/>
    <mergeCell ref="E6:F6"/>
    <mergeCell ref="E7:F7"/>
    <mergeCell ref="E8:F8"/>
    <mergeCell ref="E9:F9"/>
    <mergeCell ref="E10:F10"/>
    <mergeCell ref="E11:F11"/>
    <mergeCell ref="A12:F12"/>
    <mergeCell ref="B13:F13"/>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36" customWidth="1" min="2" max="2"/>
    <col width="21" customWidth="1" min="3" max="3"/>
    <col width="21" customWidth="1" min="4" max="4"/>
  </cols>
  <sheetData>
    <row r="1">
      <c r="A1" s="1" t="inlineStr">
        <is>
          <t>Commitments and Contingencies (Details) $ in Millions</t>
        </is>
      </c>
      <c r="B1" s="2" t="inlineStr">
        <is>
          <t>12 Months Ended</t>
        </is>
      </c>
    </row>
    <row r="2">
      <c r="B2" s="2" t="inlineStr">
        <is>
          <t>Dec. 31, 2021USD ($)COMPANYSUBLEASE</t>
        </is>
      </c>
      <c r="C2" s="2" t="inlineStr">
        <is>
          <t>Dec. 31, 2020USD ($)</t>
        </is>
      </c>
      <c r="D2" s="2" t="inlineStr">
        <is>
          <t>Dec. 31, 2019USD ($)</t>
        </is>
      </c>
    </row>
    <row r="3">
      <c r="A3" s="3" t="inlineStr">
        <is>
          <t>Loss Contingencies [Line Items]</t>
        </is>
      </c>
    </row>
    <row r="4">
      <c r="A4" s="4" t="inlineStr">
        <is>
          <t>Rent expense</t>
        </is>
      </c>
      <c r="B4" s="10" t="n">
        <v>6.2</v>
      </c>
      <c r="C4" s="10" t="n">
        <v>6.4</v>
      </c>
      <c r="D4" s="10" t="n">
        <v>8.800000000000001</v>
      </c>
    </row>
    <row r="5">
      <c r="A5" s="4" t="inlineStr">
        <is>
          <t>Future minimum sublease rental payments to be received</t>
        </is>
      </c>
      <c r="B5" s="10" t="n">
        <v>3.1</v>
      </c>
    </row>
    <row r="6">
      <c r="A6" s="4" t="inlineStr">
        <is>
          <t>Number of non-cancellable sublease agreements | sublease | SUBLEASE</t>
        </is>
      </c>
      <c r="B6" s="6" t="n">
        <v>3</v>
      </c>
    </row>
    <row r="7">
      <c r="A7" s="4" t="inlineStr">
        <is>
          <t>Outstanding letters of credit</t>
        </is>
      </c>
      <c r="B7" s="10" t="n">
        <v>8.9</v>
      </c>
    </row>
    <row r="8">
      <c r="A8" s="4" t="inlineStr">
        <is>
          <t>Accrued estimated contingent legal liabilities</t>
        </is>
      </c>
      <c r="B8" s="10" t="n">
        <v>8.300000000000001</v>
      </c>
    </row>
    <row r="9">
      <c r="A9" s="4" t="inlineStr">
        <is>
          <t>TENNESSEE</t>
        </is>
      </c>
    </row>
    <row r="10">
      <c r="A10" s="3" t="inlineStr">
        <is>
          <t>Loss Contingencies [Line Items]</t>
        </is>
      </c>
    </row>
    <row r="11">
      <c r="A11" s="4" t="inlineStr">
        <is>
          <t>Number of companies associated with sublease agreements | company | COMPANY</t>
        </is>
      </c>
      <c r="B11" s="6" t="n">
        <v>2</v>
      </c>
    </row>
    <row r="12">
      <c r="A12" s="4" t="inlineStr">
        <is>
          <t>CALIFORNIA</t>
        </is>
      </c>
    </row>
    <row r="13">
      <c r="A13" s="3" t="inlineStr">
        <is>
          <t>Loss Contingencies [Line Items]</t>
        </is>
      </c>
    </row>
    <row r="14">
      <c r="A14" s="4" t="inlineStr">
        <is>
          <t>Number of companies associated with sublease agreements | company | COMPANY</t>
        </is>
      </c>
      <c r="B14" s="6" t="n">
        <v>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Related-Party Transactions (Details) - USD ($) $ in Millions</t>
        </is>
      </c>
      <c r="B1" s="2" t="inlineStr">
        <is>
          <t>1 Months Ended</t>
        </is>
      </c>
      <c r="C1" s="2" t="inlineStr">
        <is>
          <t>12 Months Ended</t>
        </is>
      </c>
    </row>
    <row r="2">
      <c r="B2" s="2" t="inlineStr">
        <is>
          <t>Aug. 31, 2020</t>
        </is>
      </c>
      <c r="C2" s="2" t="inlineStr">
        <is>
          <t>Dec. 31, 2021</t>
        </is>
      </c>
      <c r="D2" s="2" t="inlineStr">
        <is>
          <t>Dec. 31, 2020</t>
        </is>
      </c>
      <c r="E2" s="2" t="inlineStr">
        <is>
          <t>Dec. 31, 2019</t>
        </is>
      </c>
      <c r="F2" s="2" t="inlineStr">
        <is>
          <t>Jul. 01, 2021</t>
        </is>
      </c>
      <c r="G2" s="2" t="inlineStr">
        <is>
          <t>Dec. 31, 2015</t>
        </is>
      </c>
    </row>
    <row r="3">
      <c r="A3" s="4" t="inlineStr">
        <is>
          <t>H I C C H S C L [Member]</t>
        </is>
      </c>
    </row>
    <row r="4">
      <c r="A4" s="3" t="inlineStr">
        <is>
          <t>Related Party Transaction [Line Items]</t>
        </is>
      </c>
    </row>
    <row r="5">
      <c r="A5" s="4" t="inlineStr">
        <is>
          <t>Equity method investment ownership (percent)</t>
        </is>
      </c>
      <c r="G5" s="4" t="inlineStr">
        <is>
          <t>50.00%</t>
        </is>
      </c>
    </row>
    <row r="6">
      <c r="A6" s="4" t="inlineStr">
        <is>
          <t>Equity method investment impairment</t>
        </is>
      </c>
      <c r="B6" s="10" t="n">
        <v>3.9</v>
      </c>
    </row>
    <row r="7">
      <c r="A7" s="4" t="inlineStr">
        <is>
          <t>Equity method investment impairment, investment component</t>
        </is>
      </c>
      <c r="B7" s="11" t="n">
        <v>1.2</v>
      </c>
    </row>
    <row r="8">
      <c r="A8" s="4" t="inlineStr">
        <is>
          <t>Equity method investment impairment, short-term receivable component</t>
        </is>
      </c>
      <c r="B8" s="10" t="n">
        <v>2.7</v>
      </c>
    </row>
    <row r="9">
      <c r="A9" s="4" t="inlineStr">
        <is>
          <t>Sharecare Brasil Servicios de Consultoria, Ltda | Sul América</t>
        </is>
      </c>
    </row>
    <row r="10">
      <c r="A10" s="3" t="inlineStr">
        <is>
          <t>Related Party Transaction [Line Items]</t>
        </is>
      </c>
    </row>
    <row r="11">
      <c r="A11" s="4" t="inlineStr">
        <is>
          <t>Noncontrolling interest</t>
        </is>
      </c>
      <c r="C11" s="4" t="inlineStr">
        <is>
          <t>49.00%</t>
        </is>
      </c>
    </row>
    <row r="12">
      <c r="A12" s="4" t="inlineStr">
        <is>
          <t>Largest customer and investor in convertible notes</t>
        </is>
      </c>
    </row>
    <row r="13">
      <c r="A13" s="3" t="inlineStr">
        <is>
          <t>Related Party Transaction [Line Items]</t>
        </is>
      </c>
    </row>
    <row r="14">
      <c r="A14" s="4" t="inlineStr">
        <is>
          <t>Revenue from related parties</t>
        </is>
      </c>
      <c r="C14" s="5" t="n">
        <v>48</v>
      </c>
      <c r="D14" s="5" t="n">
        <v>54</v>
      </c>
      <c r="E14" s="10" t="n">
        <v>56.2</v>
      </c>
    </row>
    <row r="15">
      <c r="A15" s="4" t="inlineStr">
        <is>
          <t>Accounts receivable, related parties</t>
        </is>
      </c>
      <c r="C15" s="10" t="n">
        <v>11.5</v>
      </c>
      <c r="D15" s="10" t="n">
        <v>9.5</v>
      </c>
    </row>
    <row r="16">
      <c r="A16" s="4" t="inlineStr">
        <is>
          <t>Related party investment in convertible notes</t>
        </is>
      </c>
      <c r="F16" s="5" t="n">
        <v>20</v>
      </c>
    </row>
    <row r="17">
      <c r="A17" s="4" t="inlineStr">
        <is>
          <t>Warrants earned but not issued during period (in shares)</t>
        </is>
      </c>
      <c r="C17" s="6" t="n">
        <v>0</v>
      </c>
      <c r="D17" s="6" t="n">
        <v>6185</v>
      </c>
      <c r="E17" s="6" t="n">
        <v>10544</v>
      </c>
    </row>
    <row r="18">
      <c r="A18" s="4" t="inlineStr">
        <is>
          <t>Reduction to revenue for warrants earned but not issued</t>
        </is>
      </c>
      <c r="C18" s="5" t="n">
        <v>0</v>
      </c>
      <c r="D18" s="10" t="n">
        <v>1.1</v>
      </c>
      <c r="E18" s="10" t="n">
        <v>0.5</v>
      </c>
    </row>
    <row r="19">
      <c r="A19" s="4" t="inlineStr">
        <is>
          <t>Dr. Ornish, MD | Royalty agreement</t>
        </is>
      </c>
    </row>
    <row r="20">
      <c r="A20" s="3" t="inlineStr">
        <is>
          <t>Related Party Transaction [Line Items]</t>
        </is>
      </c>
    </row>
    <row r="21">
      <c r="A21" s="4" t="inlineStr">
        <is>
          <t>Royal fee guaranteed amount</t>
        </is>
      </c>
      <c r="C21" s="10" t="n">
        <v>1.2</v>
      </c>
    </row>
    <row r="22">
      <c r="A22" s="4" t="inlineStr">
        <is>
          <t>Royal fee guaranteed percentage of revenue</t>
        </is>
      </c>
      <c r="C22" s="4" t="inlineStr">
        <is>
          <t>15.00%</t>
        </is>
      </c>
    </row>
    <row r="23">
      <c r="A23" s="4" t="inlineStr">
        <is>
          <t>Expenses, related party transactions</t>
        </is>
      </c>
      <c r="C23" s="10" t="n">
        <v>1.2</v>
      </c>
      <c r="D23" s="11" t="n">
        <v>1.2</v>
      </c>
      <c r="E23" s="11" t="n">
        <v>1.2</v>
      </c>
    </row>
    <row r="24">
      <c r="A24" s="4" t="inlineStr">
        <is>
          <t>Sul América</t>
        </is>
      </c>
    </row>
    <row r="25">
      <c r="A25" s="3" t="inlineStr">
        <is>
          <t>Related Party Transaction [Line Items]</t>
        </is>
      </c>
    </row>
    <row r="26">
      <c r="A26" s="4" t="inlineStr">
        <is>
          <t>Revenue from related parties</t>
        </is>
      </c>
      <c r="C26" s="11" t="n">
        <v>11.6</v>
      </c>
      <c r="D26" s="11" t="n">
        <v>12.8</v>
      </c>
      <c r="E26" s="11" t="n">
        <v>18.7</v>
      </c>
    </row>
    <row r="27">
      <c r="A27" s="4" t="inlineStr">
        <is>
          <t>Accounts receivable, related parties</t>
        </is>
      </c>
      <c r="C27" s="6" t="n">
        <v>2</v>
      </c>
      <c r="D27" s="11" t="n">
        <v>2.2</v>
      </c>
    </row>
    <row r="28">
      <c r="A28" s="4" t="inlineStr">
        <is>
          <t>Sales and sales support services entity</t>
        </is>
      </c>
    </row>
    <row r="29">
      <c r="A29" s="3" t="inlineStr">
        <is>
          <t>Related Party Transaction [Line Items]</t>
        </is>
      </c>
    </row>
    <row r="30">
      <c r="A30" s="4" t="inlineStr">
        <is>
          <t>Revenue from related parties</t>
        </is>
      </c>
      <c r="C30" s="11" t="n">
        <v>0.3</v>
      </c>
      <c r="D30" s="11" t="n">
        <v>3.5</v>
      </c>
      <c r="E30" s="11" t="n">
        <v>4.1</v>
      </c>
    </row>
    <row r="31">
      <c r="A31" s="4" t="inlineStr">
        <is>
          <t>Accounts receivable, related parties</t>
        </is>
      </c>
      <c r="C31" s="6" t="n">
        <v>0</v>
      </c>
      <c r="D31" s="11" t="n">
        <v>0.6</v>
      </c>
    </row>
    <row r="32">
      <c r="A32" s="4" t="inlineStr">
        <is>
          <t>Sales and sales support services entity | Sales and sales support services</t>
        </is>
      </c>
    </row>
    <row r="33">
      <c r="A33" s="3" t="inlineStr">
        <is>
          <t>Related Party Transaction [Line Items]</t>
        </is>
      </c>
    </row>
    <row r="34">
      <c r="A34" s="4" t="inlineStr">
        <is>
          <t>Expenses, related party transactions</t>
        </is>
      </c>
      <c r="C34" s="11" t="n">
        <v>0.1</v>
      </c>
      <c r="D34" s="11" t="n">
        <v>0.3</v>
      </c>
      <c r="E34" s="11" t="n">
        <v>0.4</v>
      </c>
    </row>
    <row r="35">
      <c r="A35" s="4" t="inlineStr">
        <is>
          <t>Board of Directors related customer</t>
        </is>
      </c>
    </row>
    <row r="36">
      <c r="A36" s="3" t="inlineStr">
        <is>
          <t>Related Party Transaction [Line Items]</t>
        </is>
      </c>
    </row>
    <row r="37">
      <c r="A37" s="4" t="inlineStr">
        <is>
          <t>Revenue from related parties</t>
        </is>
      </c>
      <c r="C37" s="11" t="n">
        <v>17.3</v>
      </c>
      <c r="D37" s="11" t="n">
        <v>3.9</v>
      </c>
      <c r="E37" s="10" t="n">
        <v>9.199999999999999</v>
      </c>
    </row>
    <row r="38">
      <c r="A38" s="4" t="inlineStr">
        <is>
          <t>Accounts receivable, related parties</t>
        </is>
      </c>
      <c r="C38" s="6" t="n">
        <v>5</v>
      </c>
    </row>
    <row r="39">
      <c r="A39" s="4" t="inlineStr">
        <is>
          <t>Upfront research and development cost asset</t>
        </is>
      </c>
      <c r="C39" s="11" t="n">
        <v>5.5</v>
      </c>
      <c r="D39" s="6" t="n">
        <v>0</v>
      </c>
    </row>
    <row r="40">
      <c r="A40" s="4" t="inlineStr">
        <is>
          <t>Annual commitment through 2025 related to research and development activities</t>
        </is>
      </c>
      <c r="C40" s="11" t="n">
        <v>2.5</v>
      </c>
    </row>
    <row r="41">
      <c r="A41" s="4" t="inlineStr">
        <is>
          <t>Convertible debt | Series B, B-3 and B-4, convertible debt</t>
        </is>
      </c>
    </row>
    <row r="42">
      <c r="A42" s="3" t="inlineStr">
        <is>
          <t>Related Party Transaction [Line Items]</t>
        </is>
      </c>
    </row>
    <row r="43">
      <c r="A43" s="4" t="inlineStr">
        <is>
          <t>Due to related parties</t>
        </is>
      </c>
      <c r="C43" s="5" t="n">
        <v>0</v>
      </c>
      <c r="D43" s="10" t="n">
        <v>75.7</v>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et Loss Per Share - Basic and Diluted Net Loss Per Share Attributable to Common Stockholders (Details) - USD ($) $ / shares in Units, $ in Thousands</t>
        </is>
      </c>
      <c r="C1" s="2" t="inlineStr">
        <is>
          <t>12 Months Ended</t>
        </is>
      </c>
    </row>
    <row r="2">
      <c r="C2" s="2" t="inlineStr">
        <is>
          <t>Dec. 31, 2021</t>
        </is>
      </c>
      <c r="D2" s="2" t="inlineStr">
        <is>
          <t>Dec. 31, 2020</t>
        </is>
      </c>
      <c r="E2" s="2" t="inlineStr">
        <is>
          <t>Dec. 31, 2019</t>
        </is>
      </c>
    </row>
    <row r="3">
      <c r="A3" s="3" t="inlineStr">
        <is>
          <t>Numerator</t>
        </is>
      </c>
    </row>
    <row r="4">
      <c r="A4" s="4" t="inlineStr">
        <is>
          <t>Net loss</t>
        </is>
      </c>
      <c r="C4" s="5" t="n">
        <v>-85129</v>
      </c>
      <c r="D4" s="5" t="n">
        <v>-60461</v>
      </c>
      <c r="E4" s="5" t="n">
        <v>-39437</v>
      </c>
    </row>
    <row r="5">
      <c r="A5" s="4" t="inlineStr">
        <is>
          <t>Less: Redeemable noncontrolling interest remeasurement</t>
        </is>
      </c>
      <c r="C5" s="6" t="n">
        <v>0</v>
      </c>
      <c r="D5" s="6" t="n">
        <v>-804</v>
      </c>
      <c r="E5" s="6" t="n">
        <v>0</v>
      </c>
    </row>
    <row r="6">
      <c r="A6" s="4" t="inlineStr">
        <is>
          <t>Less: (Income) loss attributable to noncontrolling interests in subsidiaries</t>
        </is>
      </c>
      <c r="B6" s="4" t="inlineStr">
        <is>
          <t>[1]</t>
        </is>
      </c>
      <c r="C6" s="6" t="n">
        <v>129</v>
      </c>
      <c r="D6" s="6" t="n">
        <v>443</v>
      </c>
      <c r="E6" s="6" t="n">
        <v>-543</v>
      </c>
    </row>
    <row r="7">
      <c r="A7" s="4" t="inlineStr">
        <is>
          <t>Net loss available to common stockholders, basic</t>
        </is>
      </c>
      <c r="C7" s="6" t="n">
        <v>85000</v>
      </c>
      <c r="D7" s="6" t="n">
        <v>60822</v>
      </c>
      <c r="E7" s="6" t="n">
        <v>39980</v>
      </c>
    </row>
    <row r="8">
      <c r="A8" s="4" t="inlineStr">
        <is>
          <t>Net loss available to common stockholders, diluted</t>
        </is>
      </c>
      <c r="C8" s="5" t="n">
        <v>85000</v>
      </c>
      <c r="D8" s="5" t="n">
        <v>60822</v>
      </c>
      <c r="E8" s="5" t="n">
        <v>39980</v>
      </c>
    </row>
    <row r="9">
      <c r="A9" s="3" t="inlineStr">
        <is>
          <t>Denominator</t>
        </is>
      </c>
    </row>
    <row r="10">
      <c r="A10" s="4" t="inlineStr">
        <is>
          <t>Weighted-average common shares outstanding, basic (in shares)</t>
        </is>
      </c>
      <c r="B10" s="4" t="inlineStr">
        <is>
          <t>[1]</t>
        </is>
      </c>
      <c r="C10" s="6" t="n">
        <v>281026365</v>
      </c>
      <c r="D10" s="6" t="n">
        <v>215094037</v>
      </c>
      <c r="E10" s="6" t="n">
        <v>205888637</v>
      </c>
    </row>
    <row r="11">
      <c r="A11" s="4" t="inlineStr">
        <is>
          <t>Weighted-average common shares outstanding, diluted (in shares)</t>
        </is>
      </c>
      <c r="B11" s="4" t="inlineStr">
        <is>
          <t>[1]</t>
        </is>
      </c>
      <c r="C11" s="6" t="n">
        <v>281026365</v>
      </c>
      <c r="D11" s="6" t="n">
        <v>215094037</v>
      </c>
      <c r="E11" s="6" t="n">
        <v>205888637</v>
      </c>
    </row>
    <row r="12">
      <c r="A12" s="4" t="inlineStr">
        <is>
          <t>Net loss per share attributable to common stockholders, basic (in USD per share)</t>
        </is>
      </c>
      <c r="B12" s="4" t="inlineStr">
        <is>
          <t>[1]</t>
        </is>
      </c>
      <c r="C12" s="8" t="n">
        <v>-0.3</v>
      </c>
      <c r="D12" s="8" t="n">
        <v>-0.28</v>
      </c>
      <c r="E12" s="8" t="n">
        <v>-0.19</v>
      </c>
    </row>
    <row r="13">
      <c r="A13" s="4" t="inlineStr">
        <is>
          <t>Net loss per share attributable to common stockholders, diluted (in USD per share)</t>
        </is>
      </c>
      <c r="B13" s="4" t="inlineStr">
        <is>
          <t>[1]</t>
        </is>
      </c>
      <c r="C13" s="8" t="n">
        <v>-0.3</v>
      </c>
      <c r="D13" s="8" t="n">
        <v>-0.28</v>
      </c>
      <c r="E13" s="8" t="n">
        <v>-0.19</v>
      </c>
    </row>
    <row r="14"/>
    <row r="15">
      <c r="A15" s="4" t="inlineStr">
        <is>
          <t>[1]</t>
        </is>
      </c>
      <c r="B15" s="4" t="inlineStr">
        <is>
          <t>Retroactively restated for the Reverse Recapitalization as a result of the Business Combination as described in Notes 1 and 2.</t>
        </is>
      </c>
    </row>
  </sheetData>
  <mergeCells count="4">
    <mergeCell ref="A1:B2"/>
    <mergeCell ref="C1:E1"/>
    <mergeCell ref="A14:D14"/>
    <mergeCell ref="B15:D15"/>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Anti-dilutive Common Stock Equivalents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Potential common stock equivalents (in shares)</t>
        </is>
      </c>
      <c r="B4" s="6" t="n">
        <v>91441041</v>
      </c>
      <c r="C4" s="6" t="n">
        <v>127710803</v>
      </c>
      <c r="D4" s="6" t="n">
        <v>102958042</v>
      </c>
    </row>
    <row r="5">
      <c r="A5" s="4" t="inlineStr">
        <is>
          <t>Convertible debt</t>
        </is>
      </c>
    </row>
    <row r="6">
      <c r="A6" s="3" t="inlineStr">
        <is>
          <t>Antidilutive Securities Excluded from Computation of Earnings Per Share [Line Items]</t>
        </is>
      </c>
    </row>
    <row r="7">
      <c r="A7" s="4" t="inlineStr">
        <is>
          <t>Potential common stock equivalents (in shares)</t>
        </is>
      </c>
      <c r="B7" s="6" t="n">
        <v>18796999</v>
      </c>
      <c r="C7" s="6" t="n">
        <v>35783839</v>
      </c>
      <c r="D7" s="6" t="n">
        <v>33700921</v>
      </c>
    </row>
    <row r="8">
      <c r="A8" s="4" t="inlineStr">
        <is>
          <t>Stock options</t>
        </is>
      </c>
    </row>
    <row r="9">
      <c r="A9" s="3" t="inlineStr">
        <is>
          <t>Antidilutive Securities Excluded from Computation of Earnings Per Share [Line Items]</t>
        </is>
      </c>
    </row>
    <row r="10">
      <c r="A10" s="4" t="inlineStr">
        <is>
          <t>Potential common stock equivalents (in shares)</t>
        </is>
      </c>
      <c r="B10" s="6" t="n">
        <v>61896591</v>
      </c>
      <c r="C10" s="6" t="n">
        <v>82154207</v>
      </c>
      <c r="D10" s="6" t="n">
        <v>63242655</v>
      </c>
    </row>
    <row r="11">
      <c r="A11" s="4" t="inlineStr">
        <is>
          <t>Warrants to purchase common stock</t>
        </is>
      </c>
    </row>
    <row r="12">
      <c r="A12" s="3" t="inlineStr">
        <is>
          <t>Antidilutive Securities Excluded from Computation of Earnings Per Share [Line Items]</t>
        </is>
      </c>
    </row>
    <row r="13">
      <c r="A13" s="4" t="inlineStr">
        <is>
          <t>Potential common stock equivalents (in shares)</t>
        </is>
      </c>
      <c r="B13" s="6" t="n">
        <v>5665985</v>
      </c>
      <c r="C13" s="6" t="n">
        <v>8507552</v>
      </c>
      <c r="D13" s="6" t="n">
        <v>5505342</v>
      </c>
    </row>
    <row r="14">
      <c r="A14" s="4" t="inlineStr">
        <is>
          <t>Redeemable convertible preferred stock</t>
        </is>
      </c>
    </row>
    <row r="15">
      <c r="A15" s="3" t="inlineStr">
        <is>
          <t>Antidilutive Securities Excluded from Computation of Earnings Per Share [Line Items]</t>
        </is>
      </c>
    </row>
    <row r="16">
      <c r="A16" s="4" t="inlineStr">
        <is>
          <t>Potential common stock equivalents (in shares)</t>
        </is>
      </c>
      <c r="B16" s="6" t="n">
        <v>3544003</v>
      </c>
      <c r="C16" s="6" t="n">
        <v>0</v>
      </c>
      <c r="D16" s="6" t="n">
        <v>0</v>
      </c>
    </row>
    <row r="17">
      <c r="A17" s="4" t="inlineStr">
        <is>
          <t>Contingently issued shares</t>
        </is>
      </c>
    </row>
    <row r="18">
      <c r="A18" s="3" t="inlineStr">
        <is>
          <t>Antidilutive Securities Excluded from Computation of Earnings Per Share [Line Items]</t>
        </is>
      </c>
    </row>
    <row r="19">
      <c r="A19" s="4" t="inlineStr">
        <is>
          <t>Potential common stock equivalents (in shares)</t>
        </is>
      </c>
      <c r="B19" s="6" t="n">
        <v>1537463</v>
      </c>
      <c r="C19" s="6" t="n">
        <v>1265205</v>
      </c>
      <c r="D19" s="6" t="n">
        <v>50912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Lease Payments (Details) $ in Thousands</t>
        </is>
      </c>
      <c r="B1" s="2" t="inlineStr">
        <is>
          <t>Dec. 31, 2021USD ($)</t>
        </is>
      </c>
    </row>
    <row r="2">
      <c r="A2" s="3" t="inlineStr">
        <is>
          <t>Commitments and Contingencies Disclosure [Abstract]</t>
        </is>
      </c>
    </row>
    <row r="3">
      <c r="A3" s="4" t="inlineStr">
        <is>
          <t>2022</t>
        </is>
      </c>
      <c r="B3" s="5" t="n">
        <v>4417</v>
      </c>
    </row>
    <row r="4">
      <c r="A4" s="4" t="inlineStr">
        <is>
          <t>2023</t>
        </is>
      </c>
      <c r="B4" s="6" t="n">
        <v>1785</v>
      </c>
    </row>
    <row r="5">
      <c r="A5" s="4" t="inlineStr">
        <is>
          <t>2024</t>
        </is>
      </c>
      <c r="B5" s="6" t="n">
        <v>418</v>
      </c>
    </row>
    <row r="6">
      <c r="A6" s="4" t="inlineStr">
        <is>
          <t>2025</t>
        </is>
      </c>
      <c r="B6" s="6" t="n">
        <v>0</v>
      </c>
    </row>
    <row r="7">
      <c r="A7" s="4" t="inlineStr">
        <is>
          <t>2026</t>
        </is>
      </c>
      <c r="B7" s="6" t="n">
        <v>0</v>
      </c>
    </row>
    <row r="8">
      <c r="A8" s="4" t="inlineStr">
        <is>
          <t>Thereafter</t>
        </is>
      </c>
      <c r="B8" s="6" t="n">
        <v>0</v>
      </c>
    </row>
    <row r="9">
      <c r="A9" s="4" t="inlineStr">
        <is>
          <t>Future minimum lease payments</t>
        </is>
      </c>
      <c r="B9" s="5" t="n">
        <v>662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Non-cancellable Purchase Obligations (Details) $ in Thousands</t>
        </is>
      </c>
      <c r="B1" s="2" t="inlineStr">
        <is>
          <t>Dec. 31, 2021USD ($)</t>
        </is>
      </c>
    </row>
    <row r="2">
      <c r="A2" s="3" t="inlineStr">
        <is>
          <t>Purchase Obligation, Fiscal Year Maturity [Abstract]</t>
        </is>
      </c>
    </row>
    <row r="3">
      <c r="A3" s="4" t="inlineStr">
        <is>
          <t>2022</t>
        </is>
      </c>
      <c r="B3" s="5" t="n">
        <v>9725</v>
      </c>
    </row>
    <row r="4">
      <c r="A4" s="4" t="inlineStr">
        <is>
          <t>2023</t>
        </is>
      </c>
      <c r="B4" s="6" t="n">
        <v>8280</v>
      </c>
    </row>
    <row r="5">
      <c r="A5" s="4" t="inlineStr">
        <is>
          <t>2024</t>
        </is>
      </c>
      <c r="B5" s="6" t="n">
        <v>2558</v>
      </c>
    </row>
    <row r="6">
      <c r="A6" s="4" t="inlineStr">
        <is>
          <t>2025</t>
        </is>
      </c>
      <c r="B6" s="6" t="n">
        <v>1500</v>
      </c>
    </row>
    <row r="7">
      <c r="A7" s="4" t="inlineStr">
        <is>
          <t>2026</t>
        </is>
      </c>
      <c r="B7" s="6" t="n">
        <v>1500</v>
      </c>
    </row>
    <row r="8">
      <c r="A8" s="4" t="inlineStr">
        <is>
          <t>Thereafter</t>
        </is>
      </c>
      <c r="B8" s="6" t="n">
        <v>6500</v>
      </c>
    </row>
    <row r="9">
      <c r="A9" s="4" t="inlineStr">
        <is>
          <t>Future non-cancellable purchase obligations</t>
        </is>
      </c>
      <c r="B9" s="5" t="n">
        <v>3006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26" customWidth="1" min="4" max="4"/>
  </cols>
  <sheetData>
    <row r="1">
      <c r="A1" s="1" t="inlineStr">
        <is>
          <t>Common Stock and Stockholders' Deficit - Valuation Assumptions (Details) - Share-based Payment Arrangement, Option [Member]</t>
        </is>
      </c>
      <c r="B1" s="2" t="inlineStr">
        <is>
          <t>12 Months Ended</t>
        </is>
      </c>
    </row>
    <row r="2">
      <c r="B2" s="2" t="inlineStr">
        <is>
          <t>Dec. 31, 2021</t>
        </is>
      </c>
      <c r="C2" s="2" t="inlineStr">
        <is>
          <t>Dec. 31, 2020</t>
        </is>
      </c>
      <c r="D2" s="2" t="inlineStr">
        <is>
          <t>Dec. 31, 2019</t>
        </is>
      </c>
    </row>
    <row r="3">
      <c r="A3" s="4" t="inlineStr">
        <is>
          <t>Expected volatility, minimum (percent)</t>
        </is>
      </c>
      <c r="C3" s="4" t="inlineStr">
        <is>
          <t>55.00%</t>
        </is>
      </c>
    </row>
    <row r="4">
      <c r="A4" s="4" t="inlineStr">
        <is>
          <t>Expected volatility, maximum (percent)</t>
        </is>
      </c>
      <c r="C4" s="4" t="inlineStr">
        <is>
          <t>57.00%</t>
        </is>
      </c>
    </row>
    <row r="5">
      <c r="A5" s="4" t="inlineStr">
        <is>
          <t>Expected volatility (percent)</t>
        </is>
      </c>
      <c r="B5" s="4" t="inlineStr">
        <is>
          <t>55.00%</t>
        </is>
      </c>
      <c r="D5" s="4" t="inlineStr">
        <is>
          <t>60.00%</t>
        </is>
      </c>
    </row>
    <row r="6">
      <c r="A6" s="4" t="inlineStr">
        <is>
          <t>Risk-free interest rate, minimum (percent)</t>
        </is>
      </c>
      <c r="B6" s="4" t="inlineStr">
        <is>
          <t>0.40%</t>
        </is>
      </c>
      <c r="C6" s="4" t="inlineStr">
        <is>
          <t>0.27%</t>
        </is>
      </c>
      <c r="D6" s="4" t="inlineStr">
        <is>
          <t>1.65%</t>
        </is>
      </c>
    </row>
    <row r="7">
      <c r="A7" s="4" t="inlineStr">
        <is>
          <t>Risk-free interest rate, maximum (percent)</t>
        </is>
      </c>
      <c r="B7" s="4" t="inlineStr">
        <is>
          <t>1.54%</t>
        </is>
      </c>
      <c r="C7" s="4" t="inlineStr">
        <is>
          <t>0.61%</t>
        </is>
      </c>
      <c r="D7" s="4" t="inlineStr">
        <is>
          <t>1.75%</t>
        </is>
      </c>
    </row>
    <row r="8">
      <c r="A8" s="4" t="inlineStr">
        <is>
          <t>Maximum [Member]</t>
        </is>
      </c>
    </row>
    <row r="9">
      <c r="A9" s="4" t="inlineStr">
        <is>
          <t>Expected term (in years)</t>
        </is>
      </c>
      <c r="B9" s="4" t="inlineStr">
        <is>
          <t>10 years</t>
        </is>
      </c>
      <c r="C9" s="4" t="inlineStr">
        <is>
          <t>7 years</t>
        </is>
      </c>
      <c r="D9" s="4" t="inlineStr">
        <is>
          <t>6 years 10 months 24 days</t>
        </is>
      </c>
    </row>
    <row r="10">
      <c r="A10" s="4" t="inlineStr">
        <is>
          <t>Minimum [Member]</t>
        </is>
      </c>
    </row>
    <row r="11">
      <c r="A11" s="4" t="inlineStr">
        <is>
          <t>Expected term (in years)</t>
        </is>
      </c>
      <c r="B11" s="4" t="inlineStr">
        <is>
          <t>5 years</t>
        </is>
      </c>
      <c r="C11" s="4" t="inlineStr">
        <is>
          <t>5 years</t>
        </is>
      </c>
      <c r="D11" s="4" t="inlineStr">
        <is>
          <t>5 years</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6" customWidth="1" min="2" max="2"/>
  </cols>
  <sheetData>
    <row r="1">
      <c r="A1" s="1" t="inlineStr">
        <is>
          <t>Nature of Business and Significant Accounting Policies - Intangible Assets (Details)</t>
        </is>
      </c>
      <c r="B1" s="2" t="inlineStr">
        <is>
          <t>12 Months Ended</t>
        </is>
      </c>
    </row>
    <row r="2">
      <c r="B2" s="2" t="inlineStr">
        <is>
          <t>Dec. 31, 2021</t>
        </is>
      </c>
    </row>
    <row r="3">
      <c r="A3" s="4" t="inlineStr">
        <is>
          <t>Trade name</t>
        </is>
      </c>
    </row>
    <row r="4">
      <c r="A4" s="4" t="inlineStr">
        <is>
          <t>Finite-Lived Intangible Asset, Useful Life</t>
        </is>
      </c>
      <c r="B4" s="4" t="inlineStr">
        <is>
          <t>4 years</t>
        </is>
      </c>
    </row>
    <row r="5">
      <c r="A5" s="4" t="inlineStr">
        <is>
          <t>Maximum [Member] | Internal use software</t>
        </is>
      </c>
    </row>
    <row r="6">
      <c r="A6" s="4" t="inlineStr">
        <is>
          <t>Finite-Lived Intangible Asset, Useful Life</t>
        </is>
      </c>
      <c r="B6" s="4" t="inlineStr">
        <is>
          <t>5 years</t>
        </is>
      </c>
    </row>
    <row r="7">
      <c r="A7" s="4" t="inlineStr">
        <is>
          <t>Maximum [Member] | Technology – features/content</t>
        </is>
      </c>
    </row>
    <row r="8">
      <c r="A8" s="4" t="inlineStr">
        <is>
          <t>Finite-Lived Intangible Asset, Useful Life</t>
        </is>
      </c>
      <c r="B8" s="4" t="inlineStr">
        <is>
          <t>15 years</t>
        </is>
      </c>
    </row>
    <row r="9">
      <c r="A9" s="4" t="inlineStr">
        <is>
          <t>Maximum [Member] | Customer relationships</t>
        </is>
      </c>
    </row>
    <row r="10">
      <c r="A10" s="4" t="inlineStr">
        <is>
          <t>Finite-Lived Intangible Asset, Useful Life</t>
        </is>
      </c>
      <c r="B10" s="4" t="inlineStr">
        <is>
          <t>16 years</t>
        </is>
      </c>
    </row>
    <row r="11">
      <c r="A11" s="4" t="inlineStr">
        <is>
          <t>Minimum [Member] | Internal use software</t>
        </is>
      </c>
    </row>
    <row r="12">
      <c r="A12" s="4" t="inlineStr">
        <is>
          <t>Finite-Lived Intangible Asset, Useful Life</t>
        </is>
      </c>
      <c r="B12" s="4" t="inlineStr">
        <is>
          <t>3 years</t>
        </is>
      </c>
    </row>
    <row r="13">
      <c r="A13" s="4" t="inlineStr">
        <is>
          <t>Minimum [Member] | Technology – features/content</t>
        </is>
      </c>
    </row>
    <row r="14">
      <c r="A14" s="4" t="inlineStr">
        <is>
          <t>Finite-Lived Intangible Asset, Useful Life</t>
        </is>
      </c>
      <c r="B14" s="4" t="inlineStr">
        <is>
          <t>7 years</t>
        </is>
      </c>
    </row>
    <row r="15">
      <c r="A15" s="4" t="inlineStr">
        <is>
          <t>Minimum [Member] | Customer relationships</t>
        </is>
      </c>
    </row>
    <row r="16">
      <c r="A16" s="4" t="inlineStr">
        <is>
          <t>Finite-Lived Intangible Asset, Useful Life</t>
        </is>
      </c>
      <c r="B16" s="4" t="inlineStr">
        <is>
          <t>9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usiness Combination</t>
        </is>
      </c>
      <c r="B1" s="2" t="inlineStr">
        <is>
          <t>12 Months Ended</t>
        </is>
      </c>
    </row>
    <row r="2">
      <c r="B2" s="2" t="inlineStr">
        <is>
          <t>Dec. 31, 2021</t>
        </is>
      </c>
    </row>
    <row r="3">
      <c r="A3" s="3" t="inlineStr">
        <is>
          <t>Reverse Recapitalization [Abstract]</t>
        </is>
      </c>
    </row>
    <row r="4">
      <c r="A4" s="4" t="inlineStr">
        <is>
          <t>Business Combination</t>
        </is>
      </c>
      <c r="B4" s="4" t="inlineStr">
        <is>
          <t>2. Business Combination As discussed in Note 1, on June 29, 2021, FCAC held a special meeting of stockholders (the “Special Meeting”) at which the FCAC stockholders considered and adopted, among other matters, the Merger Agreement. On July 1, 2021, the parties to the Merger Agreement consummated the Transactions, with Legacy Sharecare surviving the merger as a wholly owned subsidiary of the Company. Shares of Legacy Sharecare common stock issued and outstanding were canceled and converted into the right to receive 71.26 shares of common stock. Unless otherwise stated, the Exchange Ratio has been applied to the number of shares and share prices of Legacy Sharecare throughout these consolidated financial statements. Prior to the Special Meeting, holders of 19,864,030 shares of FCAC’s Class A common stock sold in FCAC’s initial public offering exercised their right to redeem those shares for cash at a price of approximately $10.00 per share, for an aggregate redemption price of approximately $198.6 million. Immediately after giving effect to the Business Combination (including as a result of the redemptions described above), there were 333,875,179 issued and outstanding shares of the Company’s common stock (excluding the Earnout Shares (as defined herein)). In addition, at the closing of the Business Combination, the Company issued 5,000,000 shares of Series A Convertible Preferred Stock (the “Series A Preferred Stock”) upon exchange of the shares of Series D Preferred Stock held by one investor in accordance with the terms of the Merger Agreement. Pursuant to the Merger Agreement, 1,713,000 shares of common stock are held in escrow and shall be released to the sponsor of FCAC (the “Sponsor Earnout Shares”). In addition, 1,500,000 shares of common stock are held in escrow and shall be released to Legacy Sharecare stockholders and option holders (the “Sharecare Earnout Shares” and, together with the Sponsor Earnout Shares, the “Earnout Shares”). The Earnout Shares are subject to release upon achieving certain triggering events as defined in the Merger Agreement. The earnout conditions have not been satisfied as of December 31, 2021. The Earnout Shares allocated to Legacy Sharecare shareholders are accounted for as liability instruments and classified as level 3 instruments that are marked-to-market The Business Combination was accounted for as a Reverse Recapitalization, with no goodwill or other intangible assets recorded, in accordance with GAAP. Under this method of accounting, FCAC was treated as the “acquired” company for financial reporting purposes. Accordingly, for accounting purposes, the Business Combination was treated as the equivalent of Legacy Sharecare issuing stock for the net assets of FCAC, accompanied by a recapitalization. The cash of $146.4 million, which included cash previously held in the FCAC trust (net of redemptions), and working capital accounts of FCAC were recorded at historical cost, which approximates fair value. The Company also assumed the private placement warrants and public warrants (each as defined herein) from FCAC, which were recorded based on the acquisition date fair value (see Note 3). Cash paid for issuance costs and advisory fees were approximately $54.0 million. Additionally, in connection with the Business Combination, the Company made one-time Upon the closing of the Business Combination, the Company’s certificate of incorporation was amended and restated to, among other things, increase the total number of authorized shares of all classes of capital stock to 615,000,000 shares, of which 600,000,000 shares are designated as common stock, par value of $0.0001 per share, and 15,000,000 shares are designated as preferred stock, par value of $0.0001 per share, including 5,000,000 shares of Series A Preferred Stock. In connection with the Business Combination, FCAC entered into subscription agreements, each dated as of February 12, 2021, with certain investors (the “Investors”), pursuant to which, among other things, FCAC issued and sold, in private placements, an aggregate of 42,560,000 shares of FCAC Class A common stock for $10.00 per share (the “Private Placement”). The Private Placement closed immediately prior to the Business Combination. The shares of FCAC Class A common stock issued to the Investors became shares of the Company’s common stock upon consummation of the Business Combination. The following table reconciles the elements of the Business Combination to the net proceeds from Reverse Recapitalization with FCAC, as set forth in the Consolidated Statement of Cash Flows for the year ended December 31, 2021 (in thousands):
Recapitalization
Cash received from Private Placement financing $ 425,600
Cash paid to Legacy Sharecare stockholders (91,698 )
Cash received from FCAC trust and cash on hand, net of redemptions 146,363
Cash paid for issuance costs and advisory fees (54,025 )
Net proceeds from Reverse Recapitalization with FCAC $ 426,240
The following table reconciles the number of shares of common stock of FCAC to common stock of the Company immediately following the consummation of the Business Combination, as reflected on the Consolidated Statement of Redeemable Noncontrolling Interest, Redeemable Convertible Preferred Stock, and Stockholders’ Equity (Deficit) (share numbers are not in thousands):
Recapitalization
Common stock, outstanding prior to Business Combination 34,500,000
FCAC Sponsor shares 5,627,250
Earnout Shares 3,213,000
Common stock of FCAC 43,340,250
Less: redemption of FCAC shares (19,864,030 )
Shares issued in Private Placement financing 42,560,000
Legacy Sharecare shares converted to common stock 271,051,959
Total shares of common stock immediately after Business Combination 337,088,179</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and Significant Accounting Policies - Accounts Receivable and Allowance for Doubtful Accounts (Details) - USD ($) $ in Thousands</t>
        </is>
      </c>
      <c r="B1" s="2" t="inlineStr">
        <is>
          <t>12 Months Ended</t>
        </is>
      </c>
    </row>
    <row r="2">
      <c r="B2" s="2" t="inlineStr">
        <is>
          <t>Dec. 31, 2021</t>
        </is>
      </c>
      <c r="C2" s="2" t="inlineStr">
        <is>
          <t>Dec. 31, 2020</t>
        </is>
      </c>
    </row>
    <row r="3">
      <c r="A3" s="3" t="inlineStr">
        <is>
          <t>Accounting Policies [Abstract]</t>
        </is>
      </c>
    </row>
    <row r="4">
      <c r="A4" s="4" t="inlineStr">
        <is>
          <t>Allowance for doubtful accounts – beginning balance</t>
        </is>
      </c>
      <c r="B4" s="5" t="n">
        <v>5707</v>
      </c>
      <c r="C4" s="5" t="n">
        <v>3874</v>
      </c>
    </row>
    <row r="5">
      <c r="A5" s="4" t="inlineStr">
        <is>
          <t>Provision for doubtful accounts</t>
        </is>
      </c>
      <c r="B5" s="6" t="n">
        <v>3029</v>
      </c>
      <c r="C5" s="6" t="n">
        <v>5473</v>
      </c>
    </row>
    <row r="6">
      <c r="A6" s="4" t="inlineStr">
        <is>
          <t>Amounts written off and other adjustments</t>
        </is>
      </c>
      <c r="B6" s="6" t="n">
        <v>-2524</v>
      </c>
      <c r="C6" s="6" t="n">
        <v>-3640</v>
      </c>
    </row>
    <row r="7">
      <c r="A7" s="4" t="inlineStr">
        <is>
          <t>Allowance for doubtful accounts – ending balance</t>
        </is>
      </c>
      <c r="B7" s="5" t="n">
        <v>6212</v>
      </c>
      <c r="C7" s="5" t="n">
        <v>570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Significant Accounting Policies - Employee Benefit Plan (Details) - USD ($) $ in Million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Contributions</t>
        </is>
      </c>
      <c r="B4" s="10" t="n">
        <v>1.5</v>
      </c>
      <c r="C4" s="5" t="n">
        <v>1</v>
      </c>
      <c r="D4" s="10" t="n">
        <v>1.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Significant Accounting Policies - Advertising Expense (Details) - USD ($) $ in Million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Advertising Expense</t>
        </is>
      </c>
      <c r="B4" s="10" t="n">
        <v>8.800000000000001</v>
      </c>
      <c r="C4" s="10" t="n">
        <v>6.8</v>
      </c>
      <c r="D4" s="10" t="n">
        <v>7.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50" customWidth="1" min="2" max="2"/>
    <col width="21" customWidth="1" min="3" max="3"/>
    <col width="21" customWidth="1" min="4" max="4"/>
  </cols>
  <sheetData>
    <row r="1">
      <c r="A1" s="1" t="inlineStr">
        <is>
          <t>Nature of Business and Significant Accounting Policies - Revenue Recognition (Details) $ in Millions</t>
        </is>
      </c>
      <c r="B1" s="2" t="inlineStr">
        <is>
          <t>12 Months Ended</t>
        </is>
      </c>
    </row>
    <row r="2">
      <c r="B2" s="2" t="inlineStr">
        <is>
          <t>Dec. 31, 2021USD ($)performance_obligationCOMPANY</t>
        </is>
      </c>
      <c r="C2" s="2" t="inlineStr">
        <is>
          <t>Dec. 31, 2020USD ($)</t>
        </is>
      </c>
      <c r="D2" s="2" t="inlineStr">
        <is>
          <t>Dec. 31, 2019USD ($)</t>
        </is>
      </c>
    </row>
    <row r="3">
      <c r="A3" s="4" t="inlineStr">
        <is>
          <t>Performance-based fees not recognized as revenue</t>
        </is>
      </c>
      <c r="B3" s="10" t="n">
        <v>3.9</v>
      </c>
      <c r="C3" s="10" t="n">
        <v>5.9</v>
      </c>
    </row>
    <row r="4">
      <c r="A4" s="4" t="inlineStr">
        <is>
          <t>Performance-based revenue recognized</t>
        </is>
      </c>
      <c r="B4" s="6" t="n">
        <v>10</v>
      </c>
      <c r="C4" s="11" t="n">
        <v>12.5</v>
      </c>
      <c r="D4" s="10" t="n">
        <v>12.3</v>
      </c>
    </row>
    <row r="5">
      <c r="A5" s="4" t="inlineStr">
        <is>
          <t>Performance-based revenue recognized but not yet settled with customers</t>
        </is>
      </c>
      <c r="B5" s="11" t="n">
        <v>5.7</v>
      </c>
      <c r="C5" s="10" t="n">
        <v>7.3</v>
      </c>
      <c r="D5" s="10" t="n">
        <v>3.4</v>
      </c>
    </row>
    <row r="6">
      <c r="A6" s="4" t="inlineStr">
        <is>
          <t>Revenue recognized related to services provided in prior period</t>
        </is>
      </c>
      <c r="B6" s="10" t="n">
        <v>3.4</v>
      </c>
    </row>
    <row r="7">
      <c r="A7" s="4" t="inlineStr">
        <is>
          <t>Enterprise [Member]</t>
        </is>
      </c>
    </row>
    <row r="8">
      <c r="A8" s="4" t="inlineStr">
        <is>
          <t>Measurement period</t>
        </is>
      </c>
      <c r="B8" s="4" t="inlineStr">
        <is>
          <t>1 year</t>
        </is>
      </c>
    </row>
    <row r="9">
      <c r="A9" s="4" t="inlineStr">
        <is>
          <t>Enterprise Blue Zone Solutions [Member]</t>
        </is>
      </c>
    </row>
    <row r="10">
      <c r="A10" s="4" t="inlineStr">
        <is>
          <t>Number of performance obligations | performance_obligation | performance_obligation</t>
        </is>
      </c>
      <c r="B10" s="6" t="n">
        <v>2</v>
      </c>
    </row>
    <row r="11">
      <c r="A11" s="4" t="inlineStr">
        <is>
          <t>Enterprise Licensing Artificial Intelligence Modules [Member]</t>
        </is>
      </c>
    </row>
    <row r="12">
      <c r="A12" s="4" t="inlineStr">
        <is>
          <t>Number of performance obligations | performance_obligation | COMPANY</t>
        </is>
      </c>
      <c r="B12" s="6" t="n">
        <v>2</v>
      </c>
    </row>
    <row r="13">
      <c r="A13" s="4" t="inlineStr">
        <is>
          <t>Minimum [Member] | Enterprise [Member]</t>
        </is>
      </c>
    </row>
    <row r="14">
      <c r="A14" s="4" t="inlineStr">
        <is>
          <t>Settlement process term</t>
        </is>
      </c>
      <c r="B14" s="4" t="inlineStr">
        <is>
          <t>6 months</t>
        </is>
      </c>
    </row>
    <row r="15">
      <c r="A15" s="4" t="inlineStr">
        <is>
          <t>Maximum [Member] | Enterprise [Member]</t>
        </is>
      </c>
    </row>
    <row r="16">
      <c r="A16" s="4" t="inlineStr">
        <is>
          <t>Settlement process term</t>
        </is>
      </c>
      <c r="B16" s="4" t="inlineStr">
        <is>
          <t>8 months</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3. Fair Value Measurements The Company’s financial instruments consist of cash equivalents, accounts receivable, accounts payable, accrued liabilities, warrant liabilities, and contingent consideration. Cash equivalents are comprised of money market funds stated at amortized cost, which approximates fair value at the balance sheet dates, due to the short period of time to maturity. Accounts receivable, accounts payable, and accrued liabilities are stated at their carrying value, which approximates fair value due to the short time to the expected settlement date. The warrant liabilities and contingent consideration liabilities relate to previous acquisitions and the Business Combination. The following tables present the fair value hierarchy for assets and liabilities measured at fair value as of (in thousands):
December 31, 2021
Level 1 Level 2 Level 3 Total Fair
Cash equivalents
Money market funds $ 10,955 $ — $ — $ 10,955
Total cash equivalents $ 10,955 $ — $ — $ 10,955
Liabilities
Warrant liabilities $ 10,820 $ — $ — $ 10,820
Contingent consideration - other liabilities — — 13,897 13,897
Total liabilities at fair value $ 10,820 $ — $ 13,897 $ 24,717
December 31, 2020
Level 1 Level 2 Level 3 Total Fair
Cash equivalents
Money market funds $ 11,793 $ — $ — $ 11,793
Total cash equivalents $ 11,793 $ — $ — $ 11,793
Liabilities
Warrant liabilities $ — $ — $ 4,963 $ 4,963
Contingent consideration - other liabilities — — 9,271 9,271
Total liabilities at fair value $ — $ — $ 14,234 $ 14,234
The warrants included in the units issued in FCAC’s initial public offering, each of which is exercisable for one share of common stock at an exercise price of $11.50 (the “public warrants”), were classified within Level 1 as they are publicly traded and had an observable market price in an active market. The warrants issued by FCAC simultaneously with its initial public offering in a private placement, each of which is exercisable for one share of common stock at an exercise price of $11.50 (the “private placement warrants”), and contingent consideration were classified within Level 3 as they were valued using certain unobservable inputs, such as expected volatility estimated based on the average historical stock price volatility of comparable companies. As of December 31, 2021, all private placement warrants were subsequently registered and reclassified to Level 1 measurement as they are now publicly traded and have an observable market price in an active market. The fair value of the private placement warrants was estimated using the Black-Scholes model with inputs based on the Company’s stock price, the exercise price, expected volatility, and expected term. The fair value of the contingent consideration was estimated based on the Company’s stock price and number of shares expected to be issued from acquisitions in prior years. The fair value of the Earnout Shares allocated to Legacy Sharecare shareholders and FCAC Sponsors were included in contingent consideration and are estimated using a Monte Carlo simulation with inputs for the Company’s stock price, expected volatility, risk-free rate, first and second earnout hurdles and expected term. The following is a schedule of changes to the private placement warrant liabilities balance (Level 3 measurements) during 2021 and 2020 (in thousands):
December 31, 2019 $ 1,526
Re-measurement 3,437
December 31, 2020 4,963
Re-measurement (843 )
New private placement warrants assumed in connection with the Business Combination 10,319
Conversion of warrants to common stock in connection with the Business Combination (10,761 )
Reclassification to Level 1 measurement upon registration of private placement warrants (3,678 )
December 31, 2021 $ —
The following is a schedule of changes to the contingent consideration—other liabilities for the periods presented (in thousands):
December 31, 2019 $ 702
Contingent consideration from acquisitions 2,358
Re-measurement 6,211
December 31, 2020 9,271
Contingent consideration from acquisition 10,305
Antidilution provision for Series D Preferred Stock 6,387
Settlement of contingent consideration for doc.ai acquisition (12,682 )
Conversion of Series D Preferred Stock to Series A Preferred Stock (6,451 )
Contingent consideration in connection with the Business Combination 21,109
Settlement of contingent consideration for WhitehatAI earnout (595 )
Re-measurement (13,447 )
December 31, 2021 $ 13,89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1T21:10:04Z</dcterms:created>
  <dcterms:modified xmlns:dcterms="http://purl.org/dc/terms/" xmlns:xsi="http://www.w3.org/2001/XMLSchema-instance" xsi:type="dcterms:W3CDTF">2022-04-01T21:10:04Z</dcterms:modified>
</cp:coreProperties>
</file>